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llaborative Arrangement"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Defined Contribution Plans"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Reportable Segment Information" sheetId="20" state="visible" r:id="rId20"/>
    <sheet xmlns:r="http://schemas.openxmlformats.org/officeDocument/2006/relationships" name="Schedule of Valuation and Qual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Stock-based Compensation Plans " sheetId="26" state="visible" r:id="rId26"/>
    <sheet xmlns:r="http://schemas.openxmlformats.org/officeDocument/2006/relationships" name="Income Taxes (Tables)" sheetId="27" state="visible" r:id="rId27"/>
    <sheet xmlns:r="http://schemas.openxmlformats.org/officeDocument/2006/relationships" name="Acquisitions (Tables)" sheetId="28" state="visible" r:id="rId28"/>
    <sheet xmlns:r="http://schemas.openxmlformats.org/officeDocument/2006/relationships" name="Reportable Segment Information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Revenue - Summary of Revenues D" sheetId="44" state="visible" r:id="rId44"/>
    <sheet xmlns:r="http://schemas.openxmlformats.org/officeDocument/2006/relationships" name="Revenue - Additional Informatio" sheetId="45" state="visible" r:id="rId45"/>
    <sheet xmlns:r="http://schemas.openxmlformats.org/officeDocument/2006/relationships" name="Revenue - Revenue from Customer" sheetId="46" state="visible" r:id="rId46"/>
    <sheet xmlns:r="http://schemas.openxmlformats.org/officeDocument/2006/relationships" name="Collaborative Arrangement - Add" sheetId="47" state="visible" r:id="rId47"/>
    <sheet xmlns:r="http://schemas.openxmlformats.org/officeDocument/2006/relationships" name="Collaborative Arrangement - A_2" sheetId="48" state="visible" r:id="rId48"/>
    <sheet xmlns:r="http://schemas.openxmlformats.org/officeDocument/2006/relationships" name="Collaborative Arrangement - A_3" sheetId="49" state="visible" r:id="rId49"/>
    <sheet xmlns:r="http://schemas.openxmlformats.org/officeDocument/2006/relationships" name="Fair Value Measurements - Asset"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Debt - Additional Information (" sheetId="53" state="visible" r:id="rId53"/>
    <sheet xmlns:r="http://schemas.openxmlformats.org/officeDocument/2006/relationships" name="Stockholders' Equity - Addition" sheetId="54" state="visible" r:id="rId54"/>
    <sheet xmlns:r="http://schemas.openxmlformats.org/officeDocument/2006/relationships" name="Stock-based Compensation Plan_2" sheetId="55" state="visible" r:id="rId55"/>
    <sheet xmlns:r="http://schemas.openxmlformats.org/officeDocument/2006/relationships" name="Stock-based Compensation Plan_3" sheetId="56" state="visible" r:id="rId56"/>
    <sheet xmlns:r="http://schemas.openxmlformats.org/officeDocument/2006/relationships" name="Stock-based Compensation Plan_4" sheetId="57" state="visible" r:id="rId57"/>
    <sheet xmlns:r="http://schemas.openxmlformats.org/officeDocument/2006/relationships" name="Stock-based Compensation Plan_5" sheetId="58" state="visible" r:id="rId58"/>
    <sheet xmlns:r="http://schemas.openxmlformats.org/officeDocument/2006/relationships" name="Stock-based Compensation Plan_6" sheetId="59" state="visible" r:id="rId59"/>
    <sheet xmlns:r="http://schemas.openxmlformats.org/officeDocument/2006/relationships" name="Income Taxes - Schedule of Inco" sheetId="60" state="visible" r:id="rId60"/>
    <sheet xmlns:r="http://schemas.openxmlformats.org/officeDocument/2006/relationships" name="Income Taxes - Additional Infor"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Income Taxes - Summary of Recon" sheetId="64" state="visible" r:id="rId64"/>
    <sheet xmlns:r="http://schemas.openxmlformats.org/officeDocument/2006/relationships" name="Defined Contribution Plans - Ad" sheetId="65" state="visible" r:id="rId65"/>
    <sheet xmlns:r="http://schemas.openxmlformats.org/officeDocument/2006/relationships" name="Commitments and Contingencies -" sheetId="66" state="visible" r:id="rId66"/>
    <sheet xmlns:r="http://schemas.openxmlformats.org/officeDocument/2006/relationships" name="Acquisitions - Additional Infor" sheetId="67" state="visible" r:id="rId67"/>
    <sheet xmlns:r="http://schemas.openxmlformats.org/officeDocument/2006/relationships" name="Acquisitions - Summary of Acqui" sheetId="68" state="visible" r:id="rId68"/>
    <sheet xmlns:r="http://schemas.openxmlformats.org/officeDocument/2006/relationships" name="Acquisitions - Summary of Preli" sheetId="69" state="visible" r:id="rId69"/>
    <sheet xmlns:r="http://schemas.openxmlformats.org/officeDocument/2006/relationships" name="Reportable Segment Informatio_2" sheetId="70" state="visible" r:id="rId70"/>
    <sheet xmlns:r="http://schemas.openxmlformats.org/officeDocument/2006/relationships" name="Reportable Segment Informatio_3" sheetId="71" state="visible" r:id="rId71"/>
    <sheet xmlns:r="http://schemas.openxmlformats.org/officeDocument/2006/relationships" name="Reportable Segment Informatio_4" sheetId="72" state="visible" r:id="rId72"/>
    <sheet xmlns:r="http://schemas.openxmlformats.org/officeDocument/2006/relationships" name="Schedule of Valuation and Qua_2"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Nov. 19,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RDX</t>
        </is>
      </c>
    </row>
    <row r="10">
      <c r="A10" s="4" t="inlineStr">
        <is>
          <t>Security Exchange Name</t>
        </is>
      </c>
      <c r="B10" s="4" t="inlineStr">
        <is>
          <t>NASDAQ</t>
        </is>
      </c>
    </row>
    <row r="11">
      <c r="A11" s="4" t="inlineStr">
        <is>
          <t>Entity Registrant Name</t>
        </is>
      </c>
      <c r="B11" s="4" t="inlineStr">
        <is>
          <t>Surmodics, Inc</t>
        </is>
      </c>
    </row>
    <row r="12">
      <c r="A12" s="4" t="inlineStr">
        <is>
          <t>Entity Central Index Key</t>
        </is>
      </c>
      <c r="B12" s="4" t="inlineStr">
        <is>
          <t>0000924717</t>
        </is>
      </c>
    </row>
    <row r="13">
      <c r="A13" s="4" t="inlineStr">
        <is>
          <t>Current Fiscal Year End Date</t>
        </is>
      </c>
      <c r="B13" s="4" t="inlineStr">
        <is>
          <t>--09-30</t>
        </is>
      </c>
    </row>
    <row r="14">
      <c r="A14" s="4" t="inlineStr">
        <is>
          <t>Entity Well-known Seasoned Issuer</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Filer Category</t>
        </is>
      </c>
      <c r="B18" s="4" t="inlineStr">
        <is>
          <t>Large Accelerated Filer</t>
        </is>
      </c>
    </row>
    <row r="19">
      <c r="A19" s="4" t="inlineStr">
        <is>
          <t>ICFR Auditor Attestation Flag</t>
        </is>
      </c>
      <c r="B19" s="4" t="inlineStr">
        <is>
          <t>true</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Common Stock, $0.05 par value</t>
        </is>
      </c>
    </row>
    <row r="24">
      <c r="A24" s="4" t="inlineStr">
        <is>
          <t>Entity File Number</t>
        </is>
      </c>
      <c r="B24" s="4" t="inlineStr">
        <is>
          <t>0-23837</t>
        </is>
      </c>
    </row>
    <row r="25">
      <c r="A25" s="4" t="inlineStr">
        <is>
          <t>Entity Incorporation, State or Country Code</t>
        </is>
      </c>
      <c r="B25" s="4" t="inlineStr">
        <is>
          <t>MN</t>
        </is>
      </c>
    </row>
    <row r="26">
      <c r="A26" s="4" t="inlineStr">
        <is>
          <t>Entity Tax Identification Number</t>
        </is>
      </c>
      <c r="B26" s="4" t="inlineStr">
        <is>
          <t>41-1356149</t>
        </is>
      </c>
    </row>
    <row r="27">
      <c r="A27" s="4" t="inlineStr">
        <is>
          <t>Entity Address, Address Line One</t>
        </is>
      </c>
      <c r="B27" s="4" t="inlineStr">
        <is>
          <t>9924 West 74th Street</t>
        </is>
      </c>
    </row>
    <row r="28">
      <c r="A28" s="4" t="inlineStr">
        <is>
          <t>Entity Address, City or Town</t>
        </is>
      </c>
      <c r="B28" s="4" t="inlineStr">
        <is>
          <t>Eden Prairie</t>
        </is>
      </c>
    </row>
    <row r="29">
      <c r="A29" s="4" t="inlineStr">
        <is>
          <t>Entity Address, State or Province</t>
        </is>
      </c>
      <c r="B29" s="4" t="inlineStr">
        <is>
          <t>MN</t>
        </is>
      </c>
    </row>
    <row r="30">
      <c r="A30" s="4" t="inlineStr">
        <is>
          <t>Entity Address, Postal Zip Code</t>
        </is>
      </c>
      <c r="B30" s="4" t="inlineStr">
        <is>
          <t>55344</t>
        </is>
      </c>
    </row>
    <row r="31">
      <c r="A31" s="4" t="inlineStr">
        <is>
          <t>City Area Code</t>
        </is>
      </c>
      <c r="B31" s="4" t="inlineStr">
        <is>
          <t>952</t>
        </is>
      </c>
    </row>
    <row r="32">
      <c r="A32" s="4" t="inlineStr">
        <is>
          <t>Local Phone Number</t>
        </is>
      </c>
      <c r="B32" s="4" t="inlineStr">
        <is>
          <t>500-7000</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13905000</v>
      </c>
    </row>
    <row r="36">
      <c r="A36" s="4" t="inlineStr">
        <is>
          <t>Entity Public Float</t>
        </is>
      </c>
      <c r="D36" s="6" t="n">
        <v>752</v>
      </c>
    </row>
    <row r="37">
      <c r="A37" s="4" t="inlineStr">
        <is>
          <t>Documents Incorporated by Reference</t>
        </is>
      </c>
      <c r="B37" s="4" t="inlineStr">
        <is>
          <t>DOCUMENTS INCORPORATED BY REFERENCE Portions of the Registrant’s Proxy Statement for the Registrant’s 2022 Annual Meeting of Shareholders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 xml:space="preserve">3. Revenue The following table presents the Company’s revenues disaggregated by product classification and by reportable segment:
Fiscal Year
(In thousands)
2021
2020
2019
Medical Device
Product sales
$
21,777
$
21,608
$
18,617
Royalties
30,781
28,614
34,781
License fees
16,275
12,020
13,678
Research, development and other
9,420
9,159
11,277
Medical Device Revenue
78,253
71,401
78,353
In Vitro Diagnostics
Product sales
24,701
22,709
21,390
Other
2,182
754
334
In Vitro Diagnostics Revenue
26,883
23,463
21,724
Total Revenue
$
105,136
$
94,864
$
100,077
Contract assets totaled $7.1 million and $6.1 million as of September 30, 2021 and 2020, respectively. Fluctuations in the balance of contract assets result primarily from changes in sales-based and minimum royalties earned, but not collected at each balance sheet date due to payment timing and contractual changes in the normal course of business. For discussion of contract liability (deferred revenue) balances and remaining performance obligations, see Note 4 Collaborative Arrangement. Revenue from customers that equaled or exceeded 10% of total revenue was as follows:
Fiscal Year
2021
2020
2019
Abbott
21
%
19
%
19
%
Medtronic
13
%
14
%
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t>
        </is>
      </c>
      <c r="B1" s="2" t="inlineStr">
        <is>
          <t>12 Months Ended</t>
        </is>
      </c>
    </row>
    <row r="2">
      <c r="B2" s="2" t="inlineStr">
        <is>
          <t>Sep. 30, 2021</t>
        </is>
      </c>
    </row>
    <row r="3">
      <c r="A3" s="3" t="inlineStr">
        <is>
          <t>Organization Consolidation And Presentation Of Financial Statements [Abstract]</t>
        </is>
      </c>
    </row>
    <row r="4">
      <c r="A4" s="4" t="inlineStr">
        <is>
          <t>Collaborative Arrangement</t>
        </is>
      </c>
      <c r="B4" s="4" t="inlineStr">
        <is>
          <t>4. Collaborative Arrangement On February 26, 2018, the Company entered into an agreement with Abbott whereby Abbott has exclusive worldwide commercialization rights for Surmodics' SurVeil TM SurVeil SurVeil SurVeil As of September 30, 2021, the Company has received payments totaling $60.8 million under the Abbott Agreement, which consist of the following: (i) $25 million upfront fee in fiscal 2018, (ii) $10 million milestone payment in fiscal 2019 upon completion of enrollment in the TRANSCEND clinical trial, (iii) $10.8 million milestone payment in fiscal 2020 upon receipt of Conformité Européenne Mark (“CE Mark”) approval prerequisite for commercialization of the SurVeil SurVeil Revenue recognized from the Abbott Agreement totaled $16.0 million, $12.0 million and $13.5 million in fiscal 2021, 2020 and 2019, respectively. As of September 30, 2021, the Company had recognized total license fee revenue of $45.9 million from the Abbott Agreement. Revenue recognized from the Abbott Agreement, which was included in the respective beginning of fiscal year balances of deferred revenue on the consolidated balance sheets, totaled $4.7 million, $5.0 million and $8.4 million for fiscal 2021, 2020 and 2019, respectively. As of September 30, 2021 and 2020, total deferred revenue from the upfront and milestone payments received of $14.9 million and $15.9 million, respectively, was recorded on the consolidated balance sheets. As of September 30, 2021, the estimated revenue expected to be recognized in future periods totaled approximately $14.9 million related to performance obligations that are unsatisfied for executed contracts with an original duration of one year or more. These remaining performance obligations relate to the Abbott Agreement, exclude the potential contingent milestone payment under the Abbott Agreement, and are expected to be recognized over the next four years as the services, which are primarily comprised of the R &amp;D and Clinical Activities performance obligation in the Abbott Agreement See Note 2 for further information regarding revenue recognition for the Abbot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5. Fair Value Measurements In determining the fair value of financial assets and liabilities, we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ith fair value measurements that are determined using pricing models, discounted cash flow methodologies or similar valuation techniques, as well as significant management judgment or estimation. In valuing Level 3 assets and liabilities, we are required to maximize the use of quoted market prices and minimize the use of unobservable inputs. The hierarchy gives the highest priority to Level 1, as this level provides the most reliable measure of fair value, while giving the lowest priority to Level 3. Assets and Liabilities Measured at Fair Value on a Recurring Basis Assets and liabilities measured at fair value on a recurring basis by level of the fair value hierarchy were as follows:
September 30, 2021
(In thousands)
Quoted Prices in Active Markets for Identical Instruments (Level 1)
Significant Other Observable Inputs (Level 2)
Significant Unobservable Inputs (Level 3)
Total Fair Value
Assets
Cash equivalents (1)
$
—
$
5,308
$
—
$
5,308
Available-for-sale investments (1)
—
9,719
—
9,719
Total assets
$
—
$
15,027
$
—
$
15,027
Liabilities
Contingent consideration (2)
$
—
$
—
$
817
$
817
Total liabilities
$
—
$
—
$
817
$
817
September 30, 2020
(In thousands)
Quoted Prices in Active Markets for Identical Instruments (Level 1)
Significant Other Observable Inputs (Level 2)
Significant Unobservable Inputs (Level 3)
Total Fair Value
Assets
Cash equivalents (1)
$
—
$
18,634
$
—
$
18,634
Available-for-sale investments (1)
—
30,313
—
30,313
Total assets
$
—
$
48,947
$
—
$
48,947
(1)
Fair value of cash equivalents (money market funds) and available-for-sale investments (commercial paper and corporate bond securities) is based on quoted vendor prices and broker pricing where all significant inputs are observable.
(2)
Fair value of contingent consideration liabilities was determined based on discounted cash flow analyses that included probability and timing of development and regulatory milestone achievements and a discount rate, which are considered significant unobservable inputs as of the acquisition date and as of September 30, 2021. Contingent consideration liabilities are remeasured to fair value each reporting period using discount rates, probabilities of payment and projected payment dates. Increases or decreases in the fair value of the contingent consideration liability can result from changes in the timing or likelihood of achieving milestones and changes in discount periods and rates. Projected contingent payment amounts are discounted back to the current period using a discount cash flow model. Interest accretion and fair value adjustments associated with contingent consideration liabilities are reported in contingent consideration expense (gain) on the consolidated statements of operations. Changes in the contingent consideration liabilities measured at fair value using Level 3 inputs were as follows:
(In thousands)
Contingent consideration liability at September 30, 2019
$
3,200
Additions
—
Fair value adjustments
—
Settlements
(3,200
)
Interest accretion
—
Foreign currency translation
—
Contingent consideration liability at September 30, 2020
—
Additions
814
Fair value adjustments
—
Settlements
—
Interest accretion
3
Foreign currency translation
—
Contingent consideration liability at September 30, 2021
$
817
As of September 30, 2021, the $0.8 million balance of contingent consideration liabilities associated with the acquisition of Vetex was included in other long-term liabilities on the consolidated balance sheets; see Note 12 Acquisitions for further disclosures. As of September 30, 2019, the $3.2 million balance of contingent consideration liabilities related to the fiscal 2016 acquisition of NorMedix, which was paid in fiscal 2020. Assets and Liabilities Measured at Fair Value on a Non-recurring Basis We measure certain assets at fair value on a non-recurring basis, primarily goodwill, intangible assets, and long-lived assets. These assets were initially measured and recognized at amounts equal to the fair value determined as of the date of acquisition or purchase and are subject to changes in value only for foreign currency translation and impairment. See Note 2 for additional information on impairment assessments and related Level 3 inputs for goodwill, indefinite-lived intangible assets and long-lived assets. Assets and Liabilities Not Measured at Fair Value Certain financial instruments are not measured at fair value but are recorded at carrying amounts approximating fair value based on their short-term nature. The carrying value of cash and cash equivalents, accounts receivable, accounts payable and accrued liabilities approximated fair value as of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6. Debt On September 14, 2020 Availability under the Revolving Credit Facility is subject to a borrowing base that equals 80% of the margin value of securities collateral that has been pledged to Bridgewater. The Revolving Credit Facility was scheduled to mature on September 14, 2021, but the Company extended the maturity to September 14, 2022, as permitted under the Loan Agreement. The maturity date may be extended by the Company for up to one additional extension period of twelve months subject to certain conditions set forth in the Loan Agreement. The Company's obligations under the Loan Agreement are secured by substantially all of the Company’s and its material subsidiaries' assets, other than intellectual property, real estate and foreign assets, including equity in foreign subsidiaries. The Company has also pledged the stock of certain of its subsidiaries to secure such obligations. Interest under the Loan Agreement accrues at a rate per annum equal to the greater of (i) 3.25% per annum and (ii) the 90-day interest rate yield for U.S. Government Treasury Securities plus 2.75% per annum. A facility fee is payable on unused commitments at a rate of 0.075% quarterly. For fiscal 2021, unused commitment fees, reported within interest expense on the consolidated statements of operations, totaled $0.1 million. The Loan Agreement contains affirmative and negative covenants customary for a transaction of this type which, among other things, require the Company to meet certain financial tests, including (i) minimum liquidity, (ii) minimum current ratio , (iii) minimum adjusted EBITDA , and (iv) minimum tangible net worth. The Loan Agreement also contains covenants which, among other things, limit the Company's ability to incur additional debt, make certain investments, create or permit certain liens, create or permit restrictions on the ability of subsidiaries to pay dividends or make other distributions, consolidate or merge and engage in other activities customarily restricted in such agreements, in each case subject to exceptions permitted by the Loan Agreement. The Loan Agreement also contains customary events of default, the occurrence of which would permit the Bank to terminate its commitment and accelerate the Revolving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7. Stockholders’ Equity Repurchase of Common Stock Shares are repurchased from time to time to support the Company’s stock-based compensation programs and to return capital to stockholders. The Company accounts for repurchases of common stock using the par value method. On November 6, 2015, and on November 5, 2014, the Company’s Board of Directors authorized the repurchase of up to $20.0 million and $30.0 million, respectively, of the Company’s outstanding common stock in open-market purchases, privately negotiated transactions, block trades, accelerated share repurchase transactions, tender offers or by any combination of such methods. The authorizations have no fixed expiration date. As of , million remained available to the Company for the purchase of its common stock under outstanding author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Sep. 30, 2021</t>
        </is>
      </c>
    </row>
    <row r="3">
      <c r="A3" s="3" t="inlineStr">
        <is>
          <t>Disclosure Of Compensation Related Costs Sharebased Payments [Abstract]</t>
        </is>
      </c>
    </row>
    <row r="4">
      <c r="A4" s="4" t="inlineStr">
        <is>
          <t>Stock-based Compensation Plans</t>
        </is>
      </c>
      <c r="B4" s="4" t="inlineStr">
        <is>
          <t>8. Stock-based Compensation Plans The Company has stock-based compensation plans under which it grants stock options, restricted stock awards, restricted stock units and deferred stock units. Stock-based compensation expense was reported as follows on the consolidated statements of operations:
Fiscal Year
(In thousands)
2021
2020
2019
Product costs
$
122
$
119
$
135
Research and development
1,298
896
876
Selling, general and administrative
4,443
4,438
4,066
Total stock-based compensation expense
$
5,863
$
5,453
$
5,077
As of September 30, 2021, approximately $8.4 million of total unrecognized compensation costs related to non-vested awards is expected to be recognized over a weighted average period of approximately 2.2 years. Under the 2019 Equity Incentive Plan (“2019 Plan”), the Company is authorized to issue 1,100,000 shares, plus the number of shares pursuant to any awards granted under the 2009 Equity Incentive Plan (“2009 Plan”) that were outstanding on the effective date of the 2019 Plan that expire, are cancelled or forfeited, or are settled for cash. As of September 30, 2021, there were approximately 485,000 shares available for future equity awards under the 2019 Plan, including stock options, restricted stock, restricted stock units, and deferred stock units. Stock Option Awards The Company grants non-qualified stock options at fair market value on the grant date to certain key employees and members of the Board. The Company uses the Black-Scholes option pricing model to determine the fair value of stock options as of the date of each grant. Stock option fair value assumptions and the weighted average fair value of stock options granted were as follows:
Fiscal Year
2021
2020
2019
Stock option fair value assumptions:
Risk-free interest rates
0.40
%
1.41
%
2.75
%
Expected life (years)
4.6
4.6
4.5
Expected volatility
43
%
39
%
34
%
Dividend yield
—
%
—
%
—
%
Weighted average grant date fair value of stock options granted
$
14.71
$
14.13
$
17.89
The risk-free interest rate assumption is based on the U.S. Treasury’s rates for U.S. Treasury zero-coupon bonds with maturities similar to those of the expected term of the awards. The expected life of options granted is determined based on the Company’s experience. Expected volatility is based on the Company’s stock price movement over a period approximating the expected term. Based on management’s judgment, dividend yields are expected to be zero for the expected life of the options. With respect to members of the Board, non-qualified stock options generally become exercisable on a monthly pro-rata basis within the one-year As of September 30, 2021, the aggregate intrinsic value of the option shares outstanding and option shares exercisable was $15.1 million and $7.9 million, respectively. As of September 30, 2021, the weighted average remaining contractual life of options outstanding and options exercisable was 4.6 years and 3.4 years, respectively. The total pre-tax intrinsic value of options exercised was $7.1 million, $2.0 million and $0.3 million in fiscal 2021, 2020 and 2019, respectively. The intrinsic value represents the difference between the exercise price and the fair market value of the Company’s common stock on the last day of the respective fiscal year end. Stock option activity was as follows:
(In thousands, except per share data)
Number of Shares
Weighted Average Exercise Price
Options outstanding at September 30, 2018
711
$
26.28
Granted
179
55.09
Exercised
(13
)
22.03
Forfeited and expired
(6
)
42.28
Options outstanding at September 30, 2019
871
32.18
Granted
299
41.06
Exercised
(125
)
22.89
Forfeited and expired
(105
)
41.69
Options outstanding at September 30, 2020
940
35.18
Granted
274
40.95
Exercised
(248
)
24.22
Forfeited and expired
(44
)
44.58
Options outstanding at September 30, 2021
922
39.39
Options vested and exercisable at September 30, 2021
402
$
36.07
Restricted Stock Awards The Company has entered into restricted stock agreements with certain key employees, covering the issuance of common stock (“Restricted Stock”). Restricted Stock generally vests at a 33% rate on each of the first three anniversaries following the grant date. Restricted Stock is released to employees if they are employed by the Company at the end of the vesting period. Restricted Stock is valued based on the market value of the shares as of the date of grant with the value allocated to expense evenly over the vesting period. The stock-based compensation table above includes Restricted Stock expenses recognized related to these awards, which totaled $2.2 million, $2.0 million and $1.7 million in fiscal 2021, 2020 and 2019, respectively. Restricted Stock activity was as follows:
(In thousands, except per share data)
Number of Shares
Weighted Average Grant Date Fair Value
Unvested restricted stock awards at September 30, 2018
85
$
30.30
Granted
45
56.05
Vested
(39
)
28.61
Forfeited
(1
)
47.86
Unvested restricted stock awards at September 30, 2019
90
43.69
Granted
67
41.40
Vested
(43
)
38.74
Forfeited
(14
)
44.76
Unvested restricted stock awards at September 30, 2020
100
44.16
Granted
71
38.83
Vested
(48
)
44.07
Forfeited
(4
)
40.45
Unvested restricted stock awards at September 30, 2021
119
$
41.14
Restricted Stock Units and Deferred Stock Units The Company has entered into restricted stock unit agreements with certain key employees in foreign jurisdictions and members of the Board, covering the issuance of common stock (“RSUs”). With respect to employees, RSUs generally vest at a 33% rate on each of the first three anniversaries following the grant date, and RSUs are settled in shares and issued to the employees if they are employed by the Company at the end of the vesting period. With respect to members of the Board, RSUs vest on a monthly pro-rata basis within the one-year period following the date of grant, and RSUs are settled in shares and generally issued upon termination of service as a Board member. RSUs are valued based on the market value of the shares as of the date of grant with the value allocated to expense evenly over the vesting period. The Company awarded approximately 17,000, 18,000 and 12,000 RSUs in fiscal 2021, 2020 and 2019, respectively. As of September 30, 2021 and 2020, outstanding RSUs (including unvested units and vested units not yet settled) totaled approximately 61,000 and 65,000 units, respectively, with a weighted average grant date fair value per unit of $33.45 and $31.12, respectively. The stock-based compensation table above includes RSU expenses recognized related to these awards, which totaled $0.5 million, $0.6 million and $0.6 million in fiscal 2021, 2020 and 2019, respectively. Directors may elect to receive their annual fees for services to the Board in deferred stock units (“DSUs”). DSUs are fully vested and expensed upon grant at the market value of the shares on the grant date. DSUs are settled in shares and issued to the Director upon termination of service as a Board member. As of September 30, 2021 and 2020, outstanding, fully vested DSUs totaled approximately 34,000 and 33,000 units, respectively, with a weighted average grant date fair value per unit of $30.32 and $28.41, respectively. The stock-based compensation table above includes DSU expenses recognized related to these awards, which totaled $0.1 million per year in each of fiscal 2021, 2020 and 2019. Performance Share Awards In fiscal 2017 and prior years, the Company entered into performance share agreements with certain key employees covering the issuance of common stock (“Performance Shares”). The Organization and Compensation Committee of the Board of Directors (the “Committee”) established cumulative revenue and cumulative earnings before interest, income taxes, depreciation and amortization (“EBITDA”) for the applicable three-year 1999 Employee Stock Purchase Plan Under the amended 1999 Employee Stock Purchase Plan (“ESPP”), the Company is authorized to issue up to 600,000 shares of common stock. All full-time and part-time U.S. employees can elect to have up to 10% of their annual compensation withheld, with an annual limit of $25,000, to purchase the Company’s common stock at purchase prices defined within the provisions of the ESPP. ESPP share awards are valued based on the value of the discount feature plus the fair value of the optional features as of the date of grant using the Black-Scholes valuation model. The value of these share awards is allocated to expense evenly over each six-month purchase period. Employee contributions to the ESPP included in accrued liabilities on the consolidated balance sheets totaled $0.1 million as of both September 30, 2021 and 2020. The stock-based compensation table above includes expenses recognized related to the ESPP, which totaled $0.2 million, $0.2 million and $0.1 million for fiscal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9. Income Taxes Income taxes on the consolidated statements of operations consisted of the following:
Fiscal Year
(In thousands)
2021
2020
2019
Current provision (benefit):
U.S. Federal
$
263
$
(1,570
)
$
1,355
U.S. State
108
42
192
International
87
90
41
Total current provision (benefit)
458
(1,438
)
1,588
Deferred provision (benefit):
U.S. Federal
1,851
(1,336
)
(1,505
)
U.S. State
(62
)
197
(117
)
International
(138
)
—
—
Total deferred benefit
1,651
(1,139
)
(1,622
)
Total income tax provision (benefit)
$
2,109
$
(2,577
)
$
(34
) The difference between amounts calculated at the statutory U.S. federal income tax rate of 21% and the Company’s effective tax rate was as follows:
Fiscal Year
(In thousands)
2021
2020
2019
Amount at statutory U.S. federal income tax rate
$
1,333
$
(305
)
$
1,587
Change because of the following items:
State income taxes, net of federal benefit
(273
)
(551
)
(452
)
U.S. federal and foreign R&amp;D credits
(920
)
(1,571
)
(2,464
)
Foreign and state rate differential
596
212
156
Valuation allowance change
1,059
825
671
Stock-based compensation (1)
(544
)
(81
)
(163
)
Contingent consideration expense (gain) and related foreign currency revaluation
3
—
(61
)
U.S. Federal and state rate change
(35
)
17
44
Tax reserve change
(150
)
609
770
Foreign-derived income deduction
—
(88
)
(150
)
Impact of CARES Act
735
(1,700
)
—
Acquisition-related transaction costs
187
—
—
Other
118
56
28
Income tax provision (benefit)
$
2,109
$
(2,577
)
$
(34
)
(1)
Includes non-deductible stock-based compensation. In March 2020, the CARES Act was enacted and included significant business tax provisions. In particular, the CARES Act modified the rules associated with net operating losses (“NOLs”) and made technical corrections to tax depreciation methods for qualified improvement property. Under the temporary provisions of CARES Act, NOL carryforwards and carrybacks may offset 100% of taxable income for taxable years beginning before 2021. In addition, NOLs arising in 2018, 2019 and 2020 taxable years may be carried back to each of the preceding five years to generate a refund. In fiscal 2020, the income tax benefit included a discrete tax benefit of $1.7 million as a result of our ability under the CARES Act to carry back NOLs incurred to periods when the statutory tax rate was 35% versus our current tax rate of 21%. Excess tax benefits related to stock-based compensation expense are recorded within income tax (provision) benefit on the consolidated statements of operations and totaled $0.9 million, $0.4 million and $0.5 million for fiscal 2021, 2020 and 2019, respectively. The components of deferred income taxes, net, consisted of the following and resulted from differences in the recognition of transactions for income tax and financial reporting purposes:
September 30,
(In thousands)
2021
2020
Depreciable assets
$
(5,106
)
$
(1,964
)
Deferred revenue
2,130
2,029
Accruals and reserves
1,572
1,858
Stock-based compensation
1,997
2,232
Impaired strategic investments
1,782
1,767
NOL carryforwards
4,319
3,526
U.S. Federal and state R&amp;D credits
3,066
3,216
Other
618
897
Valuation allowance
(7,253
)
(6,246
)
Deferred taxes, net
$
3,125
$
7,315
As of September 30, 2021 and 2020, deferred tax asset valuation allowances totaled $7.3 million and $6.2 million, respectively. The valuation allowances were primarily related to other-than-temporary impairment losses on strategic investments, state R&amp;D credit carryforwards, and NOL carryforwards of Creagh Medical. As of September 30, 2021, the Company had federal and state R&amp;D credit carryforwards of $3.1 million that will begin expiring in fiscal 2029. As of September 30, 2021, the Company had U.S. federal and state NOL carryforwards of $0.1 million and $0.1 million tax-effected, respectively, that will begin expiring in fiscal 2035 and fiscal 2029, respectively. Ireland NOL carryforward tax assets totaled $4.1 million as of September 30, 2021, much of which was acquired as part of the Creagh Medical acquisition in fiscal 2016 and the Vetex acquisition in fiscal 2021, and have an unlimited carryforward period. Unrecognized tax benefits are the differences between a tax position taken, or expected to be taken in a tax return, and the benefit recognized for accounting purposes pursuant to accounting guidance. The following is a reconciliation of the changes in unrecognized tax benefits, excluding interest and penalties:
Fiscal Year
(In thousands)
2021
2020
2019
Unrecognized tax benefits, beginning balance
$
2,871
$
2,323
$
1,559
Increases in tax positions for prior years
15
58
278
Decreases in tax positions for prior years
(8
)
(1
)
(2
)
Increases in tax positions for current year
458
664
735
Settlements with taxing authorities
—
—
—
Lapse of the statute of limitations
(449
)
(173
)
(247
)
Unrecognized tax benefits, ending balance
$
2,887
$
2,871
$
2,323
The total amount of unrecognized tax benefits excluding interest and penalties that, if recognized, would affect the effective tax rate was $2.7 million, $2.7 million and $2.1 million as of September 30, 2021, 2020 and 2019, respectively. Currently, the Company does not expect the liability for unrecognized tax benefits to change significantly in the next 12 months and has classified the above balances on the consolidated balance sheets in other noncurrent liabilities. Interest and penalties related to unrecognized tax benefits are recorded in income tax expense. As of September 30, 2021, 2020 and 2019, the gross amount accrued for interest and penalties on unrecognized tax benefits was $0.4 million, $0.6 million and $0.5 million, respectively. The Company files income tax returns, including returns for its subsidiaries, in the U.S. federal jurisdiction and in various state jurisdictions, as well as several non-U.S. jurisdictions. Uncertain tax positions are related to tax years that remain subject to examination. U.S. federal income tax returns for years prior to fiscal 2018 are no longer subject to examination by federal tax authorities. For tax returns for U.S. state and local jurisdictions, the Company is no longer subject to examination for tax years generally before fiscal 2010. For tax returns for non-U.S. jurisdictions, the Company is no longer subject to income tax examination for years prior to 2017. Additionally, the Company has been indemnified of liability for any taxes relating to Creagh Medical, NorMedix and Vetex for periods prior to the respective acquisition dates, pursuant to the terms of the related share purchase agreements. As of September 30, 2021 and 2020, there were no undistributed earnings in foreign subsidia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Sep. 30, 2021</t>
        </is>
      </c>
    </row>
    <row r="3">
      <c r="A3" s="3" t="inlineStr">
        <is>
          <t>Compensation And Retirement Disclosure [Abstract]</t>
        </is>
      </c>
    </row>
    <row r="4">
      <c r="A4" s="4" t="inlineStr">
        <is>
          <t>Defined Contribution Plans</t>
        </is>
      </c>
      <c r="B4" s="4" t="inlineStr">
        <is>
          <t>10. Defined Contribution Plans The Company has a 401(k) retirement and savings plan for the benefit of qualifying U.S. employees, and a defined contribution Personal Retirement Savings Account plan for the benefit of qualifying Ireland employees. For U.S. employees, the Company matches 50% of employee contributions on the first 6% of eligible compensation. For eligible Ireland employees, the Company makes contributions of up to 8% of eligible compensation on employee contributions of up to 6% of eligible compensation. Expense recognized for Company contributions to defined contribution plans totaled $1.1 million, $1.0 million and $0.9 million in fiscal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o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Clinical Trials. The Company has engaged CRO consultants to assist with the administration of its ongoing clinical trials. The Company has executed separate contracts with two CROs for services rendered in connection with the TRANSCEND pivotal clinical trial for the DCB, including pass-through expenses paid by the CROs, of up to $29 million in the aggregate. As of September 30, 2021, an estimated $7 million remains to be paid on these contracts, which may vary depending on actual pass-through expenses incurred to execute the trial. The Company estimates that the total cost of the TRANSCEND clinical trial will be in the range of $37 million to $40 million from inception to completion. In the event the Company were to terminate any trial, it may incur certain financial penalties, which would become payable to the CRO for costs to wind down the terminated trial. Asset Acquisitions. In fiscal 2019, the Company acquired certain intellectual property assets to support ongoing development of the Company’s medical device pipeline and paid the sellers $0.8 million in fiscal 2019 and $0.2 million in fiscal 2021. An additional $1.1 million in payments is contingent upon achievement of certain strategic milestones within a contingency period ending in 2022. In fiscal 2019, the Company recorded a charge totaling $0.9 million related to this acquisition in acquired IPR&amp;D expense on the consolidated statements of operations. In fiscal 2018, the Company acquired certain intellectual property assets of Embolitech, LLC (the “Embolitech Transaction”). As part of the Embolitech Transaction, the Company paid the sellers $5.0 million in fiscal 2018, $1.0 million in fiscal 2020 and $1.0 million in fiscal 2021. The Company is obligated to pay additional installments totaling $2.5 million fiscal 2022 through fiscal 2024. These payments may be accelerated upon the occurrence of certain sales and regulatory milestones. An additional $1.0 million payment is contingent upon the achievement of a certain regulatory milestone within a contingency period ending in 2033. Business Combinations. See Note 12 Acquisitions for disclosure of the fiscal 2021 acquisition of Vetex and associated deferred and contingent consideration liabilities.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1</t>
        </is>
      </c>
    </row>
    <row r="3">
      <c r="A3" s="3" t="inlineStr">
        <is>
          <t>Business Combinations [Abstract]</t>
        </is>
      </c>
    </row>
    <row r="4">
      <c r="A4" s="4" t="inlineStr">
        <is>
          <t>Acquisitions</t>
        </is>
      </c>
      <c r="B4" s="4" t="inlineStr">
        <is>
          <t>12. Acquisitions Vetex Medical Limited On July 2, 2021, Surmodics acquired all of the outstanding shares of Vetex Medical Limited (“Vetex”). Vetex, which was formerly privately held and is based in Galway, Ireland, develops and manufactures medical devices focused on venous clot removal solutions. The transaction expands Surmodics’ thrombectomy portfolio with a second FDA 510(k)-cleared device, a mechanical venous thrombectomy device. The acquisition was accounted for as a business combination. The acquired assets, liabilities and operating results of Vetex have been included on our consolidated financial statements within the Medical Device segment from the date of acquisition. Surmodics acquired Vetex with an upfront cash payment of $39.9 million funded using cash on hand and $10.0 million from the Revolving Credit Facility. The Company is obligated to pay additional installments totaling $3.5 million in fiscal 2024 through fiscal 2027. These payments may be accelerated upon the occurrence of certain product development and regulatory milestones. An additional $3.5 million in payments is contingent upon the achievement of certain product development and regulatory milestones within a contingency period ending in fiscal 2027. The acquisition date fair value of purchase consideration was as follows:
(In thousands)
Consideration paid at closing
$
39,985
Deferred consideration
3,257
Contingent consideration
814
Total purchase consideration
44,056
Less: Cash acquired
(432
)
Total purchase consideration, net of cash acquired
$
43,624
The fair value of contingent consideration was derived using a discounted cash flow approach based on Level 3 inputs. See Note 5 Fair Value Measurements for additional disclosures regarding contingent consideration. As of September 30, 2021, the preliminary allocation of purchase consideration was as follows:
(In thousands)
Asset (Liability)
Current assets
$
66
Property and equipment
37
Intangible assets
27,600
Other non-current assets
133
Accrued compensation
(236
)
Other accrued liabilities
(111
)
Deferred income taxes
(2,954
)
Net assets acquired
24,535
Goodwill
19,089
Total purchase consideration, net of cash acquired
$
43,624
The allocation of purchase consideration is considered preliminary as of September 30, 2021 with provisional amounts related to current assets, other non-current assets and deferred income taxes. We expect to finalize the allocation of purchase consideration no later than one year from the acquisition date. Acquired intangible assets consist of developed technology. We used the income approach, specifically the discounted cash flow method and the incremental cash flow approach using Level 3 inputs, to derive the fair value of the developed technology. The developed technology is amortized on a straight-line basis over its estimated useful life of 12 years. The amortization of the acquired intangible assets is tax deductible. The goodwill recorded from the Vetex acquisition is a result of expected synergies from integrating the Vetex business into the Company’s Medical Device segment and from acquiring and retaining the existing Vetex workforce. The goodwill is not deductible for tax purposes. In fiscal 2021, we reported zero revenue and $(0.9) million net loss from Vetex in our consolidated statements of operations. In addition, in fiscal 2021, we recognized $1.0 million in acquisition transaction, integration and other costs related to the Vetex acquisition on the consolidated statements of operations. The pro forma impact of business combinations during fiscal years 2021, 2020 and 2019 was not significant, neither individually nor in the aggregate, to the consolidated resul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6" t="n">
        <v>31153</v>
      </c>
      <c r="C3" s="6" t="n">
        <v>30785</v>
      </c>
    </row>
    <row r="4">
      <c r="A4" s="4" t="inlineStr">
        <is>
          <t>Available-for-sale securities</t>
        </is>
      </c>
      <c r="B4" s="5" t="n">
        <v>7717</v>
      </c>
      <c r="C4" s="5" t="n">
        <v>30313</v>
      </c>
    </row>
    <row r="5">
      <c r="A5" s="4" t="inlineStr">
        <is>
          <t>Accounts receivable, net of allowances of $119 and $130 as of September 30, 2021 and 2020, respectively</t>
        </is>
      </c>
      <c r="B5" s="5" t="n">
        <v>9169</v>
      </c>
      <c r="C5" s="5" t="n">
        <v>7675</v>
      </c>
    </row>
    <row r="6">
      <c r="A6" s="4" t="inlineStr">
        <is>
          <t>Contract assets — royalties and license fees</t>
        </is>
      </c>
      <c r="B6" s="5" t="n">
        <v>7091</v>
      </c>
      <c r="C6" s="5" t="n">
        <v>6108</v>
      </c>
    </row>
    <row r="7">
      <c r="A7" s="4" t="inlineStr">
        <is>
          <t>Inventories, net</t>
        </is>
      </c>
      <c r="B7" s="5" t="n">
        <v>6760</v>
      </c>
      <c r="C7" s="5" t="n">
        <v>5966</v>
      </c>
    </row>
    <row r="8">
      <c r="A8" s="4" t="inlineStr">
        <is>
          <t>Income tax receivable</t>
        </is>
      </c>
      <c r="B8" s="5" t="n">
        <v>1912</v>
      </c>
      <c r="C8" s="5" t="n">
        <v>2391</v>
      </c>
    </row>
    <row r="9">
      <c r="A9" s="4" t="inlineStr">
        <is>
          <t>Prepaids and other</t>
        </is>
      </c>
      <c r="B9" s="5" t="n">
        <v>6453</v>
      </c>
      <c r="C9" s="5" t="n">
        <v>3370</v>
      </c>
    </row>
    <row r="10">
      <c r="A10" s="4" t="inlineStr">
        <is>
          <t>Total Current Assets</t>
        </is>
      </c>
      <c r="B10" s="5" t="n">
        <v>70255</v>
      </c>
      <c r="C10" s="5" t="n">
        <v>86608</v>
      </c>
    </row>
    <row r="11">
      <c r="A11" s="4" t="inlineStr">
        <is>
          <t>Property and equipment, net</t>
        </is>
      </c>
      <c r="B11" s="5" t="n">
        <v>30090</v>
      </c>
      <c r="C11" s="5" t="n">
        <v>30103</v>
      </c>
    </row>
    <row r="12">
      <c r="A12" s="4" t="inlineStr">
        <is>
          <t>Available-for-sale securities</t>
        </is>
      </c>
      <c r="B12" s="5" t="n">
        <v>2002</v>
      </c>
    </row>
    <row r="13">
      <c r="A13" s="4" t="inlineStr">
        <is>
          <t>Deferred income taxes</t>
        </is>
      </c>
      <c r="B13" s="5" t="n">
        <v>5867</v>
      </c>
      <c r="C13" s="5" t="n">
        <v>7315</v>
      </c>
    </row>
    <row r="14">
      <c r="A14" s="4" t="inlineStr">
        <is>
          <t>Intangible assets, net</t>
        </is>
      </c>
      <c r="B14" s="5" t="n">
        <v>37054</v>
      </c>
      <c r="C14" s="5" t="n">
        <v>13283</v>
      </c>
    </row>
    <row r="15">
      <c r="A15" s="4" t="inlineStr">
        <is>
          <t>Goodwill</t>
        </is>
      </c>
      <c r="B15" s="5" t="n">
        <v>45606</v>
      </c>
      <c r="C15" s="5" t="n">
        <v>27185</v>
      </c>
    </row>
    <row r="16">
      <c r="A16" s="4" t="inlineStr">
        <is>
          <t>Other assets</t>
        </is>
      </c>
      <c r="B16" s="5" t="n">
        <v>3718</v>
      </c>
      <c r="C16" s="5" t="n">
        <v>4269</v>
      </c>
    </row>
    <row r="17">
      <c r="A17" s="4" t="inlineStr">
        <is>
          <t>Total Assets</t>
        </is>
      </c>
      <c r="B17" s="5" t="n">
        <v>194592</v>
      </c>
      <c r="C17" s="5" t="n">
        <v>168763</v>
      </c>
    </row>
    <row r="18">
      <c r="A18" s="3" t="inlineStr">
        <is>
          <t>Current Liabilities:</t>
        </is>
      </c>
    </row>
    <row r="19">
      <c r="A19" s="4" t="inlineStr">
        <is>
          <t>Accounts payable</t>
        </is>
      </c>
      <c r="B19" s="5" t="n">
        <v>1783</v>
      </c>
      <c r="C19" s="5" t="n">
        <v>1515</v>
      </c>
    </row>
    <row r="20">
      <c r="A20" s="3" t="inlineStr">
        <is>
          <t>Accrued liabilities:</t>
        </is>
      </c>
    </row>
    <row r="21">
      <c r="A21" s="4" t="inlineStr">
        <is>
          <t>Compensation</t>
        </is>
      </c>
      <c r="B21" s="5" t="n">
        <v>8480</v>
      </c>
      <c r="C21" s="5" t="n">
        <v>6630</v>
      </c>
    </row>
    <row r="22">
      <c r="A22" s="4" t="inlineStr">
        <is>
          <t>Accrued other</t>
        </is>
      </c>
      <c r="B22" s="5" t="n">
        <v>4905</v>
      </c>
      <c r="C22" s="5" t="n">
        <v>5547</v>
      </c>
    </row>
    <row r="23">
      <c r="A23" s="4" t="inlineStr">
        <is>
          <t>Short-term borrowings</t>
        </is>
      </c>
      <c r="B23" s="5" t="n">
        <v>10000</v>
      </c>
    </row>
    <row r="24">
      <c r="A24" s="4" t="inlineStr">
        <is>
          <t>Deferred revenue</t>
        </is>
      </c>
      <c r="B24" s="5" t="n">
        <v>4647</v>
      </c>
      <c r="C24" s="5" t="n">
        <v>5200</v>
      </c>
    </row>
    <row r="25">
      <c r="A25" s="4" t="inlineStr">
        <is>
          <t>Total Current Liabilities</t>
        </is>
      </c>
      <c r="B25" s="5" t="n">
        <v>29815</v>
      </c>
      <c r="C25" s="5" t="n">
        <v>18892</v>
      </c>
    </row>
    <row r="26">
      <c r="A26" s="4" t="inlineStr">
        <is>
          <t>Deferred revenue, less current portion</t>
        </is>
      </c>
      <c r="B26" s="5" t="n">
        <v>10301</v>
      </c>
      <c r="C26" s="5" t="n">
        <v>10796</v>
      </c>
    </row>
    <row r="27">
      <c r="A27" s="4" t="inlineStr">
        <is>
          <t>Deferred income taxes</t>
        </is>
      </c>
      <c r="B27" s="5" t="n">
        <v>2742</v>
      </c>
    </row>
    <row r="28">
      <c r="A28" s="4" t="inlineStr">
        <is>
          <t>Other long-term liabilities</t>
        </is>
      </c>
      <c r="B28" s="5" t="n">
        <v>11649</v>
      </c>
      <c r="C28" s="5" t="n">
        <v>8020</v>
      </c>
    </row>
    <row r="29">
      <c r="A29" s="4" t="inlineStr">
        <is>
          <t>Total Liabilities</t>
        </is>
      </c>
      <c r="B29" s="5" t="n">
        <v>54507</v>
      </c>
      <c r="C29" s="5" t="n">
        <v>37708</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Series A preferred stock — $.05 par value, 450 shares authorized; no shares issued and outstanding</t>
        </is>
      </c>
      <c r="B32" s="4" t="inlineStr">
        <is>
          <t xml:space="preserve"> </t>
        </is>
      </c>
      <c r="C32" s="4" t="inlineStr">
        <is>
          <t xml:space="preserve"> </t>
        </is>
      </c>
    </row>
    <row r="33">
      <c r="A33" s="4" t="inlineStr">
        <is>
          <t>Common stock — $.05 par value, 45,000 shares authorized; 13,899 and 13,672 shares issued and outstanding, as of September 30, 2021 and 2020, respectively</t>
        </is>
      </c>
      <c r="B33" s="5" t="n">
        <v>695</v>
      </c>
      <c r="C33" s="5" t="n">
        <v>684</v>
      </c>
    </row>
    <row r="34">
      <c r="A34" s="4" t="inlineStr">
        <is>
          <t>Additional paid-in capital</t>
        </is>
      </c>
      <c r="B34" s="5" t="n">
        <v>21598</v>
      </c>
      <c r="C34" s="5" t="n">
        <v>15369</v>
      </c>
    </row>
    <row r="35">
      <c r="A35" s="4" t="inlineStr">
        <is>
          <t>Accumulated other comprehensive income</t>
        </is>
      </c>
      <c r="B35" s="5" t="n">
        <v>1727</v>
      </c>
      <c r="C35" s="5" t="n">
        <v>3174</v>
      </c>
    </row>
    <row r="36">
      <c r="A36" s="4" t="inlineStr">
        <is>
          <t>Retained earnings</t>
        </is>
      </c>
      <c r="B36" s="5" t="n">
        <v>116065</v>
      </c>
      <c r="C36" s="5" t="n">
        <v>111828</v>
      </c>
    </row>
    <row r="37">
      <c r="A37" s="4" t="inlineStr">
        <is>
          <t>Total Stockholders’ Equity</t>
        </is>
      </c>
      <c r="B37" s="5" t="n">
        <v>140085</v>
      </c>
      <c r="C37" s="5" t="n">
        <v>131055</v>
      </c>
    </row>
    <row r="38">
      <c r="A38" s="4" t="inlineStr">
        <is>
          <t>Total Liabilities and Stockholders’ Equity</t>
        </is>
      </c>
      <c r="B38" s="6" t="n">
        <v>194592</v>
      </c>
      <c r="C38" s="6" t="n">
        <v>168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Sep. 30, 2021</t>
        </is>
      </c>
    </row>
    <row r="3">
      <c r="A3" s="3" t="inlineStr">
        <is>
          <t>Segment Reporting [Abstract]</t>
        </is>
      </c>
    </row>
    <row r="4">
      <c r="A4" s="4" t="inlineStr">
        <is>
          <t>Reportable Segment Information</t>
        </is>
      </c>
      <c r="B4" s="4" t="inlineStr">
        <is>
          <t>13. Reportable Segment Information Reportable segments are components of an enterprise about which separate financial information is available that is evaluated regularly by the chief operating decision maker, who is the Company’s Chief Executive Officer, in deciding how to allocate resources and in assessing performance. We operate two reportable segments:
•
Medical Device: Manufacture of surface modification coating technologies to improve access, deliverability, and predictable deployment of medical devices; drug-delivery coating technologies to provide site-specific drug-delivery from the surface of a medical device, with end markets that include coronary, peripheral, neuro-vascular and structural heart, among others; and the manufacture of interventional medical devices, including drug-coated balloons and mechanical thrombectomy devices, for peripheral arterial disease treatment and other applications; and
•
In Vitro Diagnostics: Manufacture of component products and technologies for diagnostic immunoassay as well as molecular test and biomedical research applications, with products that include protein stabilization reagents, substrates, surface coatings and antigens. Segment revenue, operating income (loss), and depreciation and amortization were as follows:
Fiscal Year
(In thousands)
2021
2020
2019
Revenue:
Medical Device
$
78,253
$
71,401
$
78,353
In Vitro Diagnostics
26,883
23,463
21,724
Total revenue
$
105,136
$
94,864
$
100,077
Operating income (loss):
Medical Device
$
4,683
$
(3,246
)
$
4,794
In Vitro Diagnostics
13,770
11,771
10,620
Total segment operating income
18,453
8,525
15,414
Corporate
(11,750
)
(9,776
)
(8,945
)
Total operating income (loss)
$
6,703
$
(1,251
)
$
6,469
Depreciation and amortization:
Medical Device
$
7,224
$
6,223
$
5,811
In Vitro Diagnostics
395
483
464
Corporate
398
557
1,037
Total depreciation and amortization
$
8,017
$
7,263
$
7,312
The Corporate category includes expenses that are not fully allocated to the Medical Device and In Vitro Diagnostics segments. These Corporate costs are related to administrative corporate functions, such as executive management, corporate accounting, legal, human resources and Board of Directors. Corporate may also include expenses, such as acquisition-related costs and litigation, which are not specific to a segment and thus not allocated to the reportable segments. Asset information by segment is not presented because the Company does not provide its chief operating decision maker assets by segment, as the data is not readily available. Revenue by geographic region was as follows:
Fiscal Year
2021
2020
2019
Domestic
79
%
78
%
81
%
Foreign
21
%
22
%
19
% Long-lived assets by country, including property and equipment and intangible assets net of accumulated depreciation and amortization, respectively, were as follows:
September 30,
(In thousands)
2021
2020
U.S.
$
25,920
$
25,273
Ireland
41,224
18,1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of Valuation and Qualifying Accounts</t>
        </is>
      </c>
      <c r="B1" s="2" t="inlineStr">
        <is>
          <t>12 Months Ended</t>
        </is>
      </c>
    </row>
    <row r="2">
      <c r="B2" s="2" t="inlineStr">
        <is>
          <t>Sep. 30, 2021</t>
        </is>
      </c>
    </row>
    <row r="3">
      <c r="A3" s="3" t="inlineStr">
        <is>
          <t>Valuation And Qualifying Accounts [Abstract]</t>
        </is>
      </c>
    </row>
    <row r="4">
      <c r="A4" s="4" t="inlineStr">
        <is>
          <t>Schedule of Valuation and Qualifying Accounts</t>
        </is>
      </c>
      <c r="B4" s="4" t="inlineStr">
        <is>
          <t>Surmodics, Inc. Schedule II – Valuation and Qualifying Accounts
(In thousands)
Balance at Beginning of Fiscal Year
Additions: Charges to Income
Deductions: Other Changes (Debit) Credit
Balance at End of Fiscal Year
Allowance for credit losses:
Fiscal year ended September 30, 2019
$
147
$
188
$
(135
)
(a)
$
200
Fiscal year ended September 30, 2020
200
73
(143
)
(a)
130
Fiscal year ended September 30, 2021
130
(11
)
—
(a)
119
(a)
Primarily consists of uncollectible accounts written off, less recove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elect Balance Sheet Information (Policies)</t>
        </is>
      </c>
      <c r="B1" s="2" t="inlineStr">
        <is>
          <t>12 Months Ended</t>
        </is>
      </c>
    </row>
    <row r="2">
      <c r="B2" s="2" t="inlineStr">
        <is>
          <t>Sep. 30, 2021</t>
        </is>
      </c>
    </row>
    <row r="3">
      <c r="A3" s="3" t="inlineStr">
        <is>
          <t>Accounting Policies [Abstract]</t>
        </is>
      </c>
    </row>
    <row r="4">
      <c r="A4" s="4" t="inlineStr">
        <is>
          <t>Cash and Cash Equivalents</t>
        </is>
      </c>
      <c r="B4" s="4" t="inlineStr">
        <is>
          <t>Cash and Cash Equivalents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t>
        </is>
      </c>
    </row>
    <row r="5">
      <c r="A5" s="4" t="inlineStr">
        <is>
          <t>Accounts Receivable, Net</t>
        </is>
      </c>
      <c r="B5" s="4" t="inlineStr">
        <is>
          <t>Accounts Receivable, Net We grant credit to customers in the normal course of business and maintain an allowance for credit losses. The allowance for credit losses reflects the current estimate of credit losses expected to be incurred over the life of the accounts receivable. We consider various factors in establishing, monitoring and adjusting the allowance for credit losses including the aging of accounts and aging trends, the historical level of charge-offs, and specific exposures related to particular customers. We base our estimates of credit loss reserves on historical experience and adjust, as necessary, to reflect current conditions using reasonable and supportable forecasts not already reflected in the historical loss information.</t>
        </is>
      </c>
    </row>
    <row r="6">
      <c r="A6" s="4" t="inlineStr">
        <is>
          <t>Investments</t>
        </is>
      </c>
      <c r="B6" s="4" t="inlineStr">
        <is>
          <t>Investments As of September 30, 2021 and 2020 The amortized cost, unrealized holding gains and losses, and fair value of available-for-sale securities were as follows:
September 30, 2021
Valuation
Balance Sheet Classification
(In thousands)
Amortized Cost
Unrealized Gains
Unrealized Losses
Fair Value
Current Assets
Noncurrent Assets
Commercial paper and corporate bonds
$
9,718
$
2
$
(1
)
$
9,719
$
7,717
$
2,002
Total
$
9,718
$
2
$
(1
)
$
9,719
$
7,717
$
2,002
September 30, 2020
Valuation
Balance Sheet Classification
(In thousands)
Amortized Cost
Unrealized Gains
Unrealized Losses
Fair Value
Current Assets
Noncurrent Assets
Commercial paper and corporate bonds
$
30,313
$
19
$
(19
)
$
30,313
$
30,313
$
—
Total
$
30,313
$
19
$
(19
)
$
30,313
$
30,313
$
—
There were no held-to-maturity debt securities as of September 30, 2021 and 2020. There were no realized gains or losses on sales of available-for-sale securities for fiscal 2021, 2020 or 2019.</t>
        </is>
      </c>
    </row>
    <row r="7">
      <c r="A7" s="4" t="inlineStr">
        <is>
          <t>Inventories</t>
        </is>
      </c>
      <c r="B7" s="4" t="inlineStr">
        <is>
          <t>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September 30,
(In thousands)
2021
2020
Raw materials
$
4,165
$
3,758
Work-in process
1,295
817
Finished products
1,300
1,391
Total
$
6,760
$
5,966</t>
        </is>
      </c>
    </row>
    <row r="8">
      <c r="A8" s="4" t="inlineStr">
        <is>
          <t>Prepaids and Other Current Assets, Current</t>
        </is>
      </c>
      <c r="B8" s="4" t="inlineStr">
        <is>
          <t>Prepaids and Other Assets, Current Prepaids and other current assets consisted of the following:
September 30,
(In thousands)
2021
2020
Prepaid expenses
$
1,712
$
1,418
Irish research and development credits receivable
1,164
1,177
CARES Act employee retention credit receivable
3,577
—
Other
—
775
Prepaids and other
$
6,453
$
3,370
In fiscal 2021, a benefit of $3.6 million was recorded to reduce operating costs and expenses as a result of our eligibility for the employee retention credit under the provisions of the Coronavirus Aid, Relief and Economic Security Act (the "CARES Act") enacted in March 2020. This $3.6 million benefit and corresponding receivable reflect anticipated reimbursement of personnel expenses we incurred in fiscal 2021 and 2020.</t>
        </is>
      </c>
    </row>
    <row r="9">
      <c r="A9" s="4" t="inlineStr">
        <is>
          <t>Property and Equipment</t>
        </is>
      </c>
      <c r="B9" s="4" t="inlineStr">
        <is>
          <t>Property and Equipment Property and equipment are stated at cost, less any impairment, and are depreciated using the straight-line method over the estimated useful lives of the assets. The Company recorded depreciation expense of $4.9 million, $4.8 million and $4.7 million in fiscal 2021, 2020 and 2019, respectively. The September 30, 2021 and 2020 balances in construction-in-progress include the cost of equipment and building improvements not yet placed in service . As assets are placed in service, construction-in-progress is transferred to the specific property and equipment categories and depreciated over the estimated useful lives of the assets. Leasehold improvements are amortized over the shorter of the term of the lease or the estimated useful life of the asset. Expenditures for maintenance and repairs and minor renewals and betterments that do not extend or improve the life of the respective assets are expensed as incurred. Property and equipment consisted of the following components:
Useful Life
September 30,
(Dollars in thousands)
(Years)
2021
2020
Land
N/A
$
4,419
$
4,419
Laboratory fixtures and equipment
3 to 10
29,482
28,600
Buildings and improvements
3 to 20
26,573
25,638
Leasehold improvements
5 to 10
6,499
4,836
Office furniture and equipment
3 to 10
8,713
7,334
Construction-in-progress
2,120
2,238
Less: Accumulated depreciation
(47,716
)
(42,962
)
Property and equipment, net
$
30,090
$
30,103</t>
        </is>
      </c>
    </row>
    <row r="10">
      <c r="A10" s="4" t="inlineStr">
        <is>
          <t>Intangible Assets</t>
        </is>
      </c>
      <c r="B10" s="4" t="inlineStr">
        <is>
          <t xml:space="preserve">Intangible Assets Intangible assets consisted of the following:
September 30, 2021
(Dollars in thousands)
Weighted Average Original Life (Years)
Gross Carrying Amount
Accumulated Amortization
Net
Definite-lived intangible assets:
Customer lists and relationships
8.9
$
13,216
$
(8,878
)
$
4,338
Developed technology
11.9
36,531
(5,652
)
30,879
Patents and other
14.1
3,551
(2,294
)
1,257
Total definite-lived intangible assets
53,298
(16,824
)
36,474
Unamortized intangible assets:
Trademarks and trade names
580
—
580
Total intangible assets
$
53,878
$
(16,824
)
$
37,054
September 30, 2020
(Dollars in thousands)
Weighted Average Original Life (Years)
Gross Carrying Amount
Accumulated Amortization
Net
Definite-lived intangible assets:
Customer lists and relationships
8.9
$
13,356
$
(7,594
)
$
5,762
Developed technology
11.5
9,685
(4,200
)
5,485
Patents and other
14.1
3,551
(2,095
)
1,456
Total definite-lived intangible assets
26,592
(13,889
)
12,703
Unamortized intangible assets:
Trademarks and trade names
580
—
580
Total intangible assets
$
27,172
$
(13,889
)
$
13,283
The Company recorded amortization expense of $3.1 million, $2.5 million and $2.6 million in fiscal 2021, 2020 and 2019, respectively. Based on the intangible assets in service as of September 30, 2021, estimated amortization expense for future fiscal years is as follows:
(In thousands)
2022
$
4,668
2023
4,070
2024
3,978
2025
3,940
2026
2,992
Thereafter
16,826
Definite-lived intangible assets
$
36,474
Future amortization amounts presented above are estimates. Actual future amortization expense may be different as a result of future acquisitions, impairments, changes in amortization periods, foreign currency exchange rates or other factors. The Company defines in-process research and development (“IPR&amp;D”) as the value of technology acquired for which the related projects have substance and are incomplete. IPR&amp;D acquired in a business combination is recognized at fair value and is capitalized as an indefinite-lived intangible asset until completion or abandonment of the IPR&amp;D project. Upon completion of the development project (generally when regulatory approval to market the product is obtained), an impairment assessment is performed prior to amortizing the asset over its estimated useful life. In cases where the IPR&amp;D projects are abandoned, the related IPR&amp;D assets are written off. The Company assesses indefinite-lived assets for impairment annually in the fourth quarter and whenever an event occurs or circumstances change that would indicate that the carrying amount may be impaired. Similar to the goodwill impairment assessment, the indefinite-lived assets impairment assessment requires the Company to make several estimates about fair value, most of which are based on projected future cash flows. The Company performs its annual assessment of indefinite-lived intangible assets for impairment as of July 1 st in research and development expense . </t>
        </is>
      </c>
    </row>
    <row r="11">
      <c r="A11" s="4" t="inlineStr">
        <is>
          <t>Goodwill</t>
        </is>
      </c>
      <c r="B11" s="4" t="inlineStr">
        <is>
          <t xml:space="preserve">Goodwill Goodwill in the Medical Device reporting unit represents the gross value from the fiscal 2021 acquisition of Vetex Medical Limited (“Vetex”) and the fiscal 2016 acquisitions of Creagh Medical, Ltd. (“Creagh Medical”) and NorMedix, Inc. (“NorMedix”). Goodwill in the In Vitro Diagnostics reporting unit represents the gross value from the acquisition of BioFX Laboratories, Inc. in 2007. Refer to Note 12 Acquisitions for further disclosures for Vetex. Changes in the carrying amount of goodwill by segment were as follows:
(In thousands)
In Vitro Diagnostics
Medical Device
Total
Goodwill as of September 30, 2019
$
8,010
$
18,161
$
26,171
Foreign currency translation adjustment
—
1,014
1,014
Goodwill as of September 30, 2020
8,010
19,175
27,185
Acquisition of Vetex Medical Limited
—
19,089
19,089
Foreign currency translation adjustment
—
(668
)
(668
)
Goodwill as of September 30, 2021
$
8,010
$
37,596
$
45,606
Goodwill represents the excess of the purchase price of an acquired business over the fair value assigned to the assets purchased and liabilities assumed.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The Company’s reporting units are the In Vitro Diagnostics and Medical Device reportable segments. Inherent in the determination of fair value of the reporting units are certain estimates and judgments, including the interpretation of current economic indicators and market valuations, as well as the Company’s strategic plans with regard to its operations. The Company performs its annual assessment of goodwill for impairment as of July 1 st The impairment assessment is reliant on forecasted cash flows, as well as the selected discount rate when a quantitative assessment is necessary, which are inherently subjective and require significant management estimates. Differences in the reporting units’ actual future operating results compared to these forecasted estimates could materially affect the estimation of the fair value of the reporting units. Goodwill was not impaired in either reporting unit based on the outcome of the fiscal 2021 annual impairment test which utilized a quantitative assessment. </t>
        </is>
      </c>
    </row>
    <row r="12">
      <c r="A12" s="4" t="inlineStr">
        <is>
          <t>Other Assets, Noncurrent</t>
        </is>
      </c>
      <c r="B12" s="4" t="inlineStr">
        <is>
          <t>Other Assets, Noncurrent Other noncurrent assets consisted of the following:
September 30,
(In thousands)
2021
2020
Operating lease right-of-use assets
$
2,435
$
2,508
Other noncurrent assets
1,283
1,761
Other assets, net
$
3,718
$
4,269
Other noncurrent assets include prepaid expenses related to our ongoing clinical trials and a receivable related to refundable Irish research and development tax credits.</t>
        </is>
      </c>
    </row>
    <row r="13">
      <c r="A13" s="4" t="inlineStr">
        <is>
          <t>Valuation of Long-lived Assets</t>
        </is>
      </c>
      <c r="B13" s="4" t="inlineStr">
        <is>
          <t>Valuation of Long-lived Assets The Company periodically evaluates whether events and circumstances have occurred that may affect the estimated useful life or the recoverability of the remaining balance of long-lived assets, such as property and equipment, right-of-use assets, and definite-lived intangible asset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21, 2020 and 2019, there were no impairment charges relating to the Company’s long-lived assets as there were no events or circumstances that occurred that affected the recoverability of such assets.</t>
        </is>
      </c>
    </row>
    <row r="14">
      <c r="A14" s="4" t="inlineStr">
        <is>
          <t>Accrued Other Liabilities</t>
        </is>
      </c>
      <c r="B14" s="4" t="inlineStr">
        <is>
          <t>Accrued Other Liabilities Accrued other liabilities consisted of the following:
September 30,
(In thousands)
2021
2020
Accrued professional fees
$
489
$
239
Accrued clinical study expense
1,667
2,206
Accrued purchases
1,195
647
Acquisition of in-process research and development and intangible assets
494
1,148
Due to customers
112
321
Construction-in-progress
23
272
Operating lease liability, current portion
518
436
Other
407
278
Total accrued other liabilities
$
4,905
$
5,547</t>
        </is>
      </c>
    </row>
    <row r="15">
      <c r="A15" s="4" t="inlineStr">
        <is>
          <t>Other Long-term Liabilities</t>
        </is>
      </c>
      <c r="B15" s="4" t="inlineStr">
        <is>
          <t>Other Long-term Liabilities Other long-term liabilities consisted of the following:
September 30,
(In thousands)
2021
2020
Deferred consideration (1)
$
5,106
$
2,216
Contingent consideration (2)
817
—
Unrecognized tax benefits (3)
2,538
2,464
Operating lease liabilities
3,188
3,340
Other long-term liabilities
$
11,649
$
8,020
(1)
Deferred consideration consists of the present value of guaranteed payments to be made in connection with the fiscal 2021 Vetex acquisition (Note 12) and with in-process R&amp;D technology asset acquisitions in fiscal 2019 and 2018 (Note 11).
(2)
Contingent consideration consists of the fair value of contingent consideration liabilities associated with the fiscal 2021 Vetex acquisition (Note 5 and Note 12).
(3)
Balance of unrecognized tax benefits (Note 9) includes accrued interest and penalties, if applicable.</t>
        </is>
      </c>
    </row>
    <row r="16">
      <c r="A16" s="4" t="inlineStr">
        <is>
          <t>Revenue Recognition</t>
        </is>
      </c>
      <c r="B16" s="4" t="inlineStr">
        <is>
          <t xml:space="preserve">Revenue Recognition Revenue is recognized when control of the promised goods or services is transferred to our customers in an amount that reflects the consideration we expect to be entitled to receive in exchange for those goods or services. The Company primarily sells or licenses its products, technologies and services to other medical device and diagnostics companies. Revenue is recorded net of taxes collected from customers, and taxes collected are recorded as current liabilities until remitted to the relevant government authority. The amount of foreign taxes imposed on specific revenue producing transactions that is the responsibility of the Company is expensed as incurred and reported in income tax expense on the consolidated statements of operations. For contracts that have an original duration of one year or less, the Company uses the practical expedient applicable to such contracts and does not adjust the transaction price for the time value of money. Performance Obligations We derive our revenue from three primary sources:
Product Sales
Royalties and License Fees
Research, Development and Other
IVD segment sales of chemical components: stabilization products, substrates, surface coatings and antigens to the diagnostic and biomedical research markets
Medical Device segment royalties from licensing of our proprietary surface modification coating and medical device technologies to medical device manufacturers
Medical Device segment commercial development feasibility services and contract coating services
Medical Device segment sales of reagent chemicals to licensees
Medical Device segment license fees primarily associated with the Abbott Agreement
IVD segment commercial development services
Medical Device segment sales of vascular intervention medical device products to original equipment manufacturer suppliers and distributors
The Company recognizes revenue when control is transferred to the customer. The transfer of control varies by revenue classification and is described below. Product Sales . Revenue from product sales is recognized at the point in time control of the products is transferred, generally upon shipmen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warranty policy, and returns are generally not significant. Payment terms for product sales are generally set at 30-45 days after shipment Royalties . Royalties revenue consists of sales-based and recurring minimum royalties earned under licenses of our surface modification coating technologies. Performance obligations under these licenses, which consist of the right to use the Company’s proprietary technology, are satisfied at a point in time corresponding with delivery of the underlying technology rights to the customer, which is generally upon transfer of the licensed technology to the customer. Sales-based royalties revenue represents variable consideration under the license agreements and is recognized in the period a customer sells products incorporating the Company’s licensed technologies. The Company estimates sales-based royalties revenue earned but unpaid at each reporting period using the expected value method based on historical sales information, adjusted for known changes such as product launches and patent expirations. The Company also considers macroeconomic factors affecting the medical device market. The Company's license arrangements also often provide for recurring fees (minimum royalties), which the Company recognizes at the later of the satisfaction of the underlying performance obligation or upon renewal of the contract, which generally occurs on a quarterly basis. Sales-based and minimum royalties are generally due within 45 days after the end of each quarter. License Fees . For distinct license performance obligations, upfront license fees are recognized when the Company satisfies the underlying performance obligation. This generally occurs upon transfer of the right to use the Company’s licensed technology to the customer, with the exception of the license of the Company’s SurVeil™ drug-coated balloon (the “ DCB”) disclosed below. Certain license arrangements include contingent milestone payments, which are due following achievement by our customers of specified sales or regulatory milestones. Contingent milestone payment terms vary by contract. The Company has generally fulfilled its performance obligation prior to achievement of these milestones. However, because of the uncertainty of the milestone achievement, and/or the dependence on sales of our customers, variable consideration for contingent milestones is fully constrained and excluded from the contract price until the milestone is achieved by our customer, to the extent collectability is reasonably certain. The Company has a collaborative arrangement contract with Abbott Vascular, Inc. (“Abbott”) disclosed in Note 4 Collaborative Arrangement (the “Abbott Agreement”). Under the Abbott Agreement, the Company has received payments totaling $60.8 million as of September 30, 2021 and may receive an additional contingent milestone payment of up to $30 million, pursuant to the terms of the Abbott Agreement. The performance obligation identified in the Abbott Agreement includes delivery of our licensed technology and completion of research and development activities, primarily clinical trial activities (together, “R&amp;D and Clinical Activities”). These promises are not distinct performance obligations because the product necessary for completion of the R&amp;D and Clinical Activities is currently only able to be manufactured by the Company due to the exclusive proprietary know-how and certain regulatory requirements associated with the manufacture of the product. SurVeil License fee r using the cost-to-cost method which measures progress based on costs incurred to date relative to the expected total cost of the services, as the Company believes this represents a faithful depiction of the satisfaction of its performance obligation. Revenue from the upfront fee and contingent clinical and regulatory milestone payments, once the underlying contingencies are achieved, is recognized within royalties and license fees on the consolidated statements of operations as the clinical and regulatory activities are performed on a proportional performance basis. Performance is measured based on actual costs incurred relative to the expected total cost of the underlying activities, most notably the completion of the TRANSCEND clinical trial. A significant component of the cost of this trial is the cost of the Company’s outsourced clinical trial clinical research organization (“CRO”) consultants, which is estimated based on executed statements of work, project budgets, and patient enrollment timing, among other factors. A significant change to the Company’s estimate of the costs to complete the TRANSCEND clinical trial could have a material effect on the Company’s results of operations. Significant judgment is used to estimate total revenue and cost at completion for this contract. To account for the Abbott Agreement, the Company applied the guidance in ASC Topic 808 (Collaborative Arrangements) as the parties are active participants and are exposed to significant risks and rewards dependent on commercial success of the collaborative activity. See Note 4 Collaborative Arrangement for further disclosures related to the Abbott Agreement. Research and Development . The Company performs research and development (“R&amp;D”) activities as a service to customers, which are typically charged to customers on a time-and-materials basis. Generally, revenue for R&amp;D services is recorded over time as the services are provided to the customer in the amount to which the Company has the right to invoice. These services are generally charged to the customer as they are provided. Payment terms for R&amp;D services are generally set at 30-45 days. Contract Assets, Deferred Revenue and Remaining Performance Obligations Contract assets are generally short in duration given the nature of products produced and services provided by the Company. Contract assets consist of sales-based and minimum royalties revenue earned for which unconditional right to payment does not exist as of the balance sheet date. These assets are comprised of estimated sales-based royalties earned, but not yet reported by the Company’s customers, minimum royalties on non-cancellable contracts, and contingent milestones earned, but not yet billable based on the terms of the contract. See Note 3 Revenue for further contract asset disclosures. The Company records a contract liability, or deferred revenue, when there is an obligation to provide a product or service to the customer, and payment is received or due in advance of performance, or when payment is received for a period outside the contract term. See Note 4 Collaborative Arrangement for further deferred revenue disclosures. Remaining performance obligations include deferred revenue and amounts the Company expects to receive for goods and services that have not yet been delivered or provided under existing, noncancellable contracts. For contracts that have an original duration of one year or less, the Company has elected the practical expedient applicable to such contracts and does not disclose the transaction price for remaining performance obligations at the end of each reporting period or the expecting timing of recognition of related revenue. See Note 4 Collaborative Arrangement for further performance obligation disclosures. </t>
        </is>
      </c>
    </row>
    <row r="17">
      <c r="A17" s="4" t="inlineStr">
        <is>
          <t>Leases</t>
        </is>
      </c>
      <c r="B17" s="4" t="inlineStr">
        <is>
          <t>Leases Effective in fiscal 2020 (October 1, 2019), the Company adopted Accounting Standards Update (“ASU”) No. 2016-02, Leases The Company’s leases include one or more options to renew and extend the lease term at the Company’s discretion. These renewal options are not included in right-of-use assets and lease liabilities as they are not reasonably certain of exercise. The Company regularly evaluates renewal options, and when they are reasonably certain to be exercised, the renewal period is included in the lease term. Operating lease right-of-use assets and lease liabilities were as follows:
September 30,
(In thousands)
2021
2020
Right-of-use assets:
Other assets
$
2,435
$
2,508
Operating lease liabilities:
Other accrued liabilities
$
518
$
436
Other long-term liabilities
3,188
3,340
Total operating lease liabilities
$
3,706
$
3,776
As of September 30, 2021, operating lease maturities were as follows:
(In thousands)
2022
$
657
2023
671
2024
685
2025
699
2026
604
Thereafter
892
Total expected operating lease payments
4,208
Less: Imputed interest
(502
)
Total operating lease liabilities
$
3,706
Operating lease cost was $0.8 million and $0.6 million for fiscal 2021 and 2020, respectively. Rent expense for fiscal 2019 was $0.5 million. Cash paid for operating lease liabilities approximated operating lease cost for fiscal 2021 and 2020. As of September 30, 2021, the weighted average remaining lease term for operating leases was 6.2 years, and the weighted average discount rate used to determine operating lease liabilities was 4.0%.</t>
        </is>
      </c>
    </row>
    <row r="18">
      <c r="A18" s="4" t="inlineStr">
        <is>
          <t>Stock-based Compensation</t>
        </is>
      </c>
      <c r="B18" s="4" t="inlineStr">
        <is>
          <t>Stock-based Compensation We measure the cost of employee services received in exchange for the award of equity instruments based on the fair value of the award at the date of grant. Share-based payments are expensed based on their grant-date fair values on a straight-line basis over the requisite service period of the total award, less estimated forfeitures based on historical experience. Shares awarded under the Company’s stock-based compensation plans, with the exception of restricted stock awards, are not considered issued or outstanding common stock of the Company until they vest and the shares are released. New awards and forfeitures of unvested restricted stock result in an increase (decrease), respectively, in common stock issued and outstanding.</t>
        </is>
      </c>
    </row>
    <row r="19">
      <c r="A19" s="4" t="inlineStr">
        <is>
          <t>Research and Development</t>
        </is>
      </c>
      <c r="B19" s="4" t="inlineStr">
        <is>
          <t>Research and Development R&amp;D expenses include costs associated with the design, development, testing, enhancement and regulatory approval of the Company’s products. R&amp;D expenses include employee compensation (including stock-based compensation), internal and external costs associated with our regulatory compliance and quality assurance functions, the costs of product used in development and clinical trials, consulting expenses, and facilities overhead. The Company also incurs significant R&amp;D expenses to operate clinical trials. R&amp;D costs are expensed as incurred. Certain R&amp;D costs are related to customer contracts, and the related revenue is recognized as described in “Revenue Recognition” in this Note 2. Costs associated with customer-related R&amp;D include specific project direct labor and materials expenses, as well as an allocation of overhead costs based on direct labor costs. Clinical Trial Costs. The Company sponsors clinical trials intended to obtain the necessary clinical data required to obtain approval from various regulatory agencies to market medical devices developed by the Company. Costs associated with clinical trials include trial design and management expenses, clinical site reimbursements and third-party fees, among other costs. The Company’s clinical trials are administered by third-party CROs. These CROs generally bill monthly for certain services performed, as well as upon achievement of certain milestones. The Company monitors patient enrollment, the progress of clinical studies, and related activities through internal reviews of data reported to the Company by the CROs and correspondence with the CROs. We periodically evaluate our estimates to determine if adjustments are necessary or appropriate based on information received. These estimates often require significant judgement on the part of the Company’s management. Government Funding . In prior fiscal years, the Company has been eligible to receive reimbursement for certain qualifying R&amp;D expenditures under a grant from the Industrial Development Agency of Ireland (“IDA”). Reimbursements are recognized as a reduction of R&amp;D expense when there is reasonable assurance that the funding will be received and conditions associated with the funding are met. The Company recorded reimbursements from IDA grants of $0.8 million and $0.7 million in fiscal 2020 and 2019, respectively, as a reduction of R&amp;D expense.</t>
        </is>
      </c>
    </row>
    <row r="20">
      <c r="A20" s="4" t="inlineStr">
        <is>
          <t>Income Taxes</t>
        </is>
      </c>
      <c r="B20" s="4" t="inlineStr">
        <is>
          <t>Income Taxes We record a tax (provision) benefit for the anticipated tax consequences of the reported results of operations.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of such change.</t>
        </is>
      </c>
    </row>
    <row r="21">
      <c r="A21" s="4" t="inlineStr">
        <is>
          <t>Net Income Per Share Data</t>
        </is>
      </c>
      <c r="B21" s="4" t="inlineStr">
        <is>
          <t>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The following table presents the denominator for the computation of diluted weighted average shares outstanding:
Fiscal Year
(In thousands)
2021
2020
2019
Basic weighted average shares outstanding
13,765
13,552
13,389
Dilutive effect of outstanding stock options, non-vested restricted stock, and non-vested restricted stock units
224
260
390
Diluted weighted average shares outstanding
13,989
13,812
13,779
The calculation of weighted average diluted shares outstanding excluded outstanding common stock options associated with the right to purchase less than 0.1 million shares for both fiscal 2021 and 2020 and 0.2 million shares for fiscal 2019, as their inclusion would have had an antidilutive effect on diluted net income per share for those periods.</t>
        </is>
      </c>
    </row>
    <row r="22">
      <c r="A22" s="4" t="inlineStr">
        <is>
          <t>Business Combinations</t>
        </is>
      </c>
      <c r="B22" s="4" t="inlineStr">
        <is>
          <t xml:space="preserve">Business Combinations For acquisitions accounted for as business combinations, we record assets and liabilities acquired at their respective fair values as of the acquisition date. Contingent consideration is recognized at fair value as of the acquisition date, and changes in fair value are recognized in earnings until settlement. Acquisition-related transaction costs are expensed as incurred. </t>
        </is>
      </c>
    </row>
    <row r="23">
      <c r="A23" s="4" t="inlineStr">
        <is>
          <t>Currency Translation</t>
        </is>
      </c>
      <c r="B23" s="4" t="inlineStr">
        <is>
          <t xml:space="preserve">Currency Translation The Company’s reporting currency is the U.S. dollar. Assets and liabilities of non-U.S. dollar functional currency subsidiaries are translated into U.S. dollars at the period-end exchange rates, and revenue and expenses are translated at the average quarterly exchange rates during the period. The net effect of these translation adjustments on the consolidated financial statements is recorded as a foreign currency translation adjustment, a component of accumulated other comprehensive income </t>
        </is>
      </c>
    </row>
    <row r="24">
      <c r="A24" s="4" t="inlineStr">
        <is>
          <t>New Accounting Pronouncements</t>
        </is>
      </c>
      <c r="B24" s="4" t="inlineStr">
        <is>
          <t>New Accounting Pronouncements Accounting Standards Recently Adopted Credit Losses. In June 2016, the Financial Accounting Standards Board (“FASB”) issued ASU 2016-13, Financial Instruments – Credit Losses, Measurement of Credit Losses on Financial Statements . This ASU requires a financial asset (or a group of financial assets) measured at an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Effective in fiscal 2021 (October 1, 2020), we adopted this guidance using the modified retrospective method. The adoption of this guidance did not have a material impact on the Company’s consolidated financial statements. Income Taxes. In December 2019, the FASB issued ASU 2019-12, Simplifying the Accounting for Income Taxes , which eliminates certain exceptions related to the approach for intraperiod tax allocation and to the methodology for calculating taxes during the quarters, as well as clarifies the accounting for enacted changes in tax laws. Effective in fiscal 2021 (October 1, 2020), we adopted this guidance using a prospective approach. The adoption of this guidance did not have a material impact on the Company’s consolidated financial statements. Leases. In February 2016, the FASB issued ASU No. 2016-02, Leases (“ASC Topic 842” or the “new lease accounting standard”). The standard maintains two classifications of leases: finance leases, which replace capital leases, and operating leases. Lessees recognize a right-of-use asset and a lease liability on the consolidated balance sheets for those leases previously classified as operating leases under the previous guidance. The liability is equal to the present value of lease payments, while the asset is based on the liability, subject to adjustment, such as for direct costs. Effective in fiscal 2020 (October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including opting not to reassess whether any existing contracts contain a lease, historical lease classification as operating or finance leases, or initial direct costs. The Company has also elected the practical expedient to not separate the lease and non-lease components for all classes of underlying assets. The Company elected the short-term lease recognition exemption for all leases that qualified and has accordingly excluded short-term leases from the recognition of right-of-use assets and lease liabilities. As a result of adoption of ASC Topic 842, we recorded operating lease right-of-use assets and corresponding operating lease liabilities of approximately $1.7 million and $2.9 million, respectively, as of October 1, 2019 with no impact on retained earnings. In addition, deferred rent liabilities related to escalating rent payments and tenant incentives totaling approximately $1.2 million were eliminated upon adoption, as these items were netted against right-of-use assets. The consolidated balance sheets for reporting periods beginning on or after October 1, 2019 are presented under the new guidance, while prior period amounts are not adjusted and continue to be reported in accordance with previous guidance. No other new accounting pronouncement issued or effective has had, or is expected to have, a material impact on the Company’s consolidated financial statements.</t>
        </is>
      </c>
    </row>
    <row r="25">
      <c r="A25" s="4" t="inlineStr">
        <is>
          <t>Reportable Segment Information</t>
        </is>
      </c>
      <c r="B25" s="4" t="inlineStr">
        <is>
          <t>Reportable segments are components of an enterprise about which separate financial information is available that is evaluated regularly by the chief operating decision maker, who is the Company’s Chief Executive Officer, in deciding how to allocate resources and in assessing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elect Balance Sheet Information (Tables)</t>
        </is>
      </c>
      <c r="B1" s="2" t="inlineStr">
        <is>
          <t>12 Months Ended</t>
        </is>
      </c>
    </row>
    <row r="2">
      <c r="B2" s="2" t="inlineStr">
        <is>
          <t>Sep. 30, 2021</t>
        </is>
      </c>
    </row>
    <row r="3">
      <c r="A3" s="3" t="inlineStr">
        <is>
          <t>Accounting Policies [Abstract]</t>
        </is>
      </c>
    </row>
    <row r="4">
      <c r="A4" s="4" t="inlineStr">
        <is>
          <t>Amortized Cost, Unrealized Holding Gains (Losses) and Fair Value of Available for Sale Securities</t>
        </is>
      </c>
      <c r="B4" s="4" t="inlineStr">
        <is>
          <t>The amortized cost, unrealized holding gains and losses, and fair value of available-for-sale securities were as follows:
September 30, 2021
Valuation
Balance Sheet Classification
(In thousands)
Amortized Cost
Unrealized Gains
Unrealized Losses
Fair Value
Current Assets
Noncurrent Assets
Commercial paper and corporate bonds
$
9,718
$
2
$
(1
)
$
9,719
$
7,717
$
2,002
Total
$
9,718
$
2
$
(1
)
$
9,719
$
7,717
$
2,002
September 30, 2020
Valuation
Balance Sheet Classification
(In thousands)
Amortized Cost
Unrealized Gains
Unrealized Losses
Fair Value
Current Assets
Noncurrent Assets
Commercial paper and corporate bonds
$
30,313
$
19
$
(19
)
$
30,313
$
30,313
$
—
Total
$
30,313
$
19
$
(19
)
$
30,313
$
30,313
$
—</t>
        </is>
      </c>
    </row>
    <row r="5">
      <c r="A5" s="4" t="inlineStr">
        <is>
          <t>Components of Inventories</t>
        </is>
      </c>
      <c r="B5" s="4" t="inlineStr">
        <is>
          <t>Inventories consisted of the following components:
September 30,
(In thousands)
2021
2020
Raw materials
$
4,165
$
3,758
Work-in process
1,295
817
Finished products
1,300
1,391
Total
$
6,760
$
5,966</t>
        </is>
      </c>
    </row>
    <row r="6">
      <c r="A6" s="4" t="inlineStr">
        <is>
          <t>Summary of Prepaids and Other Current Assets</t>
        </is>
      </c>
      <c r="B6" s="4" t="inlineStr">
        <is>
          <t>Prepaids and other current assets consisted of the following:
September 30,
(In thousands)
2021
2020
Prepaid expenses
$
1,712
$
1,418
Irish research and development credits receivable
1,164
1,177
CARES Act employee retention credit receivable
3,577
—
Other
—
775
Prepaids and other
$
6,453
$
3,370</t>
        </is>
      </c>
    </row>
    <row r="7">
      <c r="A7" s="4" t="inlineStr">
        <is>
          <t>Schedule of Property, Plant and Equipment</t>
        </is>
      </c>
      <c r="B7" s="4" t="inlineStr">
        <is>
          <t>Property and equipment consisted of the following components:
Useful Life
September 30,
(Dollars in thousands)
(Years)
2021
2020
Land
N/A
$
4,419
$
4,419
Laboratory fixtures and equipment
3 to 10
29,482
28,600
Buildings and improvements
3 to 20
26,573
25,638
Leasehold improvements
5 to 10
6,499
4,836
Office furniture and equipment
3 to 10
8,713
7,334
Construction-in-progress
2,120
2,238
Less: Accumulated depreciation
(47,716
)
(42,962
)
Property and equipment, net
$
30,090
$
30,103</t>
        </is>
      </c>
    </row>
    <row r="8">
      <c r="A8" s="4" t="inlineStr">
        <is>
          <t>Schedule of Intangible Assets</t>
        </is>
      </c>
      <c r="B8" s="4" t="inlineStr">
        <is>
          <t>Intangible assets consisted of the following:
September 30, 2021
(Dollars in thousands)
Weighted Average Original Life (Years)
Gross Carrying Amount
Accumulated Amortization
Net
Definite-lived intangible assets:
Customer lists and relationships
8.9
$
13,216
$
(8,878
)
$
4,338
Developed technology
11.9
36,531
(5,652
)
30,879
Patents and other
14.1
3,551
(2,294
)
1,257
Total definite-lived intangible assets
53,298
(16,824
)
36,474
Unamortized intangible assets:
Trademarks and trade names
580
—
580
Total intangible assets
$
53,878
$
(16,824
)
$
37,054
September 30, 2020
(Dollars in thousands)
Weighted Average Original Life (Years)
Gross Carrying Amount
Accumulated Amortization
Net
Definite-lived intangible assets:
Customer lists and relationships
8.9
$
13,356
$
(7,594
)
$
5,762
Developed technology
11.5
9,685
(4,200
)
5,485
Patents and other
14.1
3,551
(2,095
)
1,456
Total definite-lived intangible assets
26,592
(13,889
)
12,703
Unamortized intangible assets:
Trademarks and trade names
580
—
580
Total intangible assets
$
27,172
$
(13,889
)
$
13,283</t>
        </is>
      </c>
    </row>
    <row r="9">
      <c r="A9" s="4" t="inlineStr">
        <is>
          <t>Estimated Amortization Expense</t>
        </is>
      </c>
      <c r="B9" s="4" t="inlineStr">
        <is>
          <t>Based on the intangible assets in service as of September 30, 2021, estimated amortization expense for future fiscal years is as follows:
(In thousands)
2022
$
4,668
2023
4,070
2024
3,978
2025
3,940
2026
2,992
Thereafter
16,826
Definite-lived intangible assets
$
36,474</t>
        </is>
      </c>
    </row>
    <row r="10">
      <c r="A10" s="4" t="inlineStr">
        <is>
          <t>Schedule of Carrying Amount of Goodwill By Reportable Segment</t>
        </is>
      </c>
      <c r="B10" s="4" t="inlineStr">
        <is>
          <t>Changes in the carrying amount of goodwill by segment were as follows:
(In thousands)
In Vitro Diagnostics
Medical Device
Total
Goodwill as of September 30, 2019
$
8,010
$
18,161
$
26,171
Foreign currency translation adjustment
—
1,014
1,014
Goodwill as of September 30, 2020
8,010
19,175
27,185
Acquisition of Vetex Medical Limited
—
19,089
19,089
Foreign currency translation adjustment
—
(668
)
(668
)
Goodwill as of September 30, 2021
$
8,010
$
37,596
$
45,606</t>
        </is>
      </c>
    </row>
    <row r="11">
      <c r="A11" s="4" t="inlineStr">
        <is>
          <t>Summary of Other Noncurrent Assets</t>
        </is>
      </c>
      <c r="B11" s="4" t="inlineStr">
        <is>
          <t>Other noncurrent assets consisted of the following:
September 30,
(In thousands)
2021
2020
Operating lease right-of-use assets
$
2,435
$
2,508
Other noncurrent assets
1,283
1,761
Other assets, net
$
3,718
$
4,269</t>
        </is>
      </c>
    </row>
    <row r="12">
      <c r="A12" s="4" t="inlineStr">
        <is>
          <t>Schedule of Accrued Other Liabilities</t>
        </is>
      </c>
      <c r="B12" s="4" t="inlineStr">
        <is>
          <t>Accrued other liabilities consisted of the following:
September 30,
(In thousands)
2021
2020
Accrued professional fees
$
489
$
239
Accrued clinical study expense
1,667
2,206
Accrued purchases
1,195
647
Acquisition of in-process research and development and intangible assets
494
1,148
Due to customers
112
321
Construction-in-progress
23
272
Operating lease liability, current portion
518
436
Other
407
278
Total accrued other liabilities
$
4,905
$
5,547</t>
        </is>
      </c>
    </row>
    <row r="13">
      <c r="A13" s="4" t="inlineStr">
        <is>
          <t>Schedule of Other Long-term Liabilities</t>
        </is>
      </c>
      <c r="B13" s="4" t="inlineStr">
        <is>
          <t>Other long-term liabilities consisted of the following:
September 30,
(In thousands)
2021
2020
Deferred consideration (1)
$
5,106
$
2,216
Contingent consideration (2)
817
—
Unrecognized tax benefits (3)
2,538
2,464
Operating lease liabilities
3,188
3,340
Other long-term liabilities
$
11,649
$
8,020
(1)
Deferred consideration consists of the present value of guaranteed payments to be made in connection with the fiscal 2021 Vetex acquisition (Note 12) and with in-process R&amp;D technology asset acquisitions in fiscal 2019 and 2018 (Note 11).
(2)
Contingent consideration consists of the fair value of contingent consideration liabilities associated with the fiscal 2021 Vetex acquisition (Note 5 and Note 12).
(3)
Balance of unrecognized tax benefits (Note 9) includes accrued interest and penalties, if applicable.</t>
        </is>
      </c>
    </row>
    <row r="14">
      <c r="A14" s="4" t="inlineStr">
        <is>
          <t>Balance Sheet Classification and Amounts of Right-of-Use Assets and Lease Liabilities</t>
        </is>
      </c>
      <c r="B14" s="4" t="inlineStr">
        <is>
          <t>Operating lease right-of-use assets and lease liabilities were as follows:
September 30,
(In thousands)
2021
2020
Right-of-use assets:
Other assets
$
2,435
$
2,508
Operating lease liabilities:
Other accrued liabilities
$
518
$
436
Other long-term liabilities
3,188
3,340
Total operating lease liabilities
$
3,706
$
3,776</t>
        </is>
      </c>
    </row>
    <row r="15">
      <c r="A15" s="4" t="inlineStr">
        <is>
          <t>Schedule of Operating Lease Maturities</t>
        </is>
      </c>
      <c r="B15" s="4" t="inlineStr">
        <is>
          <t>As of September 30, 2021, operating lease maturities were as follows:
(In thousands)
2022
$
657
2023
671
2024
685
2025
699
2026
604
Thereafter
892
Total expected operating lease payments
4,208
Less: Imputed interest
(502
)
Total operating lease liabilities
$
3,706</t>
        </is>
      </c>
    </row>
    <row r="16">
      <c r="A16" s="4" t="inlineStr">
        <is>
          <t>Denominator for Computation of Diluted Weighted Average Shares Outstanding</t>
        </is>
      </c>
      <c r="B16" s="4" t="inlineStr">
        <is>
          <t>The following table presents the denominator for the computation of diluted weighted average shares outstanding:
Fiscal Year
(In thousands)
2021
2020
2019
Basic weighted average shares outstanding
13,765
13,552
13,389
Dilutive effect of outstanding stock options, non-vested restricted stock, and non-vested restricted stock units
224
260
390
Diluted weighted average shares outstanding
13,989
13,812
13,7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Summary of Revenues Disaggregated by Product Classification and Reportable Segment</t>
        </is>
      </c>
      <c r="B4" s="4" t="inlineStr">
        <is>
          <t>The following table presents the Company’s revenues disaggregated by product classification and by reportable segment:
Fiscal Year
(In thousands)
2021
2020
2019
Medical Device
Product sales
$
21,777
$
21,608
$
18,617
Royalties
30,781
28,614
34,781
License fees
16,275
12,020
13,678
Research, development and other
9,420
9,159
11,277
Medical Device Revenue
78,253
71,401
78,353
In Vitro Diagnostics
Product sales
24,701
22,709
21,390
Other
2,182
754
334
In Vitro Diagnostics Revenue
26,883
23,463
21,724
Total Revenue
$
105,136
$
94,864
$
100,077</t>
        </is>
      </c>
    </row>
    <row r="5">
      <c r="A5" s="4" t="inlineStr">
        <is>
          <t>Revenue from Customers</t>
        </is>
      </c>
      <c r="B5" s="4" t="inlineStr">
        <is>
          <t xml:space="preserve">Revenue from customers that equaled or exceeded 10% of total revenue was as follows:
Fiscal Year
2021
2020
2019
Abbott
21
%
19
%
19
%
Medtronic
13
%
14
%
1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by level of the fair value hierarchy were as follows:
September 30, 2021
(In thousands)
Quoted Prices in Active Markets for Identical Instruments (Level 1)
Significant Other Observable Inputs (Level 2)
Significant Unobservable Inputs (Level 3)
Total Fair Value
Assets
Cash equivalents (1)
$
—
$
5,308
$
—
$
5,308
Available-for-sale investments (1)
—
9,719
—
9,719
Total assets
$
—
$
15,027
$
—
$
15,027
Liabilities
Contingent consideration (2)
$
—
$
—
$
817
$
817
Total liabilities
$
—
$
—
$
817
$
817
September 30, 2020
(In thousands)
Quoted Prices in Active Markets for Identical Instruments (Level 1)
Significant Other Observable Inputs (Level 2)
Significant Unobservable Inputs (Level 3)
Total Fair Value
Assets
Cash equivalents (1)
$
—
$
18,634
$
—
$
18,634
Available-for-sale investments (1)
—
30,313
—
30,313
Total assets
$
—
$
48,947
$
—
$
48,947
(1)
Fair value of cash equivalents (money market funds) and available-for-sale investments (commercial paper and corporate bond securities) is based on quoted vendor prices and broker pricing where all significant inputs are observable.
(2)
Fair value of contingent consideration liabilities was determined based on discounted cash flow analyses that included probability and timing of development and regulatory milestone achievements and a discount rate, which are considered significant unobservable inputs as of the acquisition date and as of September 30, 2021.</t>
        </is>
      </c>
    </row>
    <row r="5">
      <c r="A5" s="4" t="inlineStr">
        <is>
          <t>Schedule of Contingent Consideration Liabilities Measured at Fair Value</t>
        </is>
      </c>
      <c r="B5" s="4" t="inlineStr">
        <is>
          <t>Changes in the contingent consideration liabilities measured at fair value using Level 3 inputs were as follows:
(In thousands)
Contingent consideration liability at September 30, 2019
$
3,200
Additions
—
Fair value adjustments
—
Settlements
(3,200
)
Interest accretion
—
Foreign currency translation
—
Contingent consideration liability at September 30, 2020
—
Additions
814
Fair value adjustments
—
Settlements
—
Interest accretion
3
Foreign currency translation
—
Contingent consideration liability at September 30, 2021
$
8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Sep. 30, 2021</t>
        </is>
      </c>
    </row>
    <row r="3">
      <c r="A3" s="3" t="inlineStr">
        <is>
          <t>Disclosure Of Compensation Related Costs Sharebased Payments [Abstract]</t>
        </is>
      </c>
    </row>
    <row r="4">
      <c r="A4" s="4" t="inlineStr">
        <is>
          <t>Stock-based Compensation Expenses</t>
        </is>
      </c>
      <c r="B4" s="4" t="inlineStr">
        <is>
          <t>Stock-based compensation expense was reported as follows on the consolidated statements of operations:
Fiscal Year
(In thousands)
2021
2020
2019
Product costs
$
122
$
119
$
135
Research and development
1,298
896
876
Selling, general and administrative
4,443
4,438
4,066
Total stock-based compensation expense
$
5,863
$
5,453
$
5,077</t>
        </is>
      </c>
    </row>
    <row r="5">
      <c r="A5" s="4" t="inlineStr">
        <is>
          <t>Stock Option Fair Value Assumptions and Weighted Average Fair Value of Stock Options Granted</t>
        </is>
      </c>
      <c r="B5" s="4" t="inlineStr">
        <is>
          <t>Stock option fair value assumptions and the weighted average fair value of stock options granted were as follows:
Fiscal Year
2021
2020
2019
Stock option fair value assumptions:
Risk-free interest rates
0.40
%
1.41
%
2.75
%
Expected life (years)
4.6
4.6
4.5
Expected volatility
43
%
39
%
34
%
Dividend yield
—
%
—
%
—
%
Weighted average grant date fair value of stock options granted
$
14.71
$
14.13
$
17.89</t>
        </is>
      </c>
    </row>
    <row r="6">
      <c r="A6" s="4" t="inlineStr">
        <is>
          <t>Schedule of Stock Option Activity</t>
        </is>
      </c>
      <c r="B6" s="4" t="inlineStr">
        <is>
          <t>Stock option activity was as follows:
(In thousands, except per share data)
Number of Shares
Weighted Average Exercise Price
Options outstanding at September 30, 2018
711
$
26.28
Granted
179
55.09
Exercised
(13
)
22.03
Forfeited and expired
(6
)
42.28
Options outstanding at September 30, 2019
871
32.18
Granted
299
41.06
Exercised
(125
)
22.89
Forfeited and expired
(105
)
41.69
Options outstanding at September 30, 2020
940
35.18
Granted
274
40.95
Exercised
(248
)
24.22
Forfeited and expired
(44
)
44.58
Options outstanding at September 30, 2021
922
39.39
Options vested and exercisable at September 30, 2021
402
$
36.07</t>
        </is>
      </c>
    </row>
    <row r="7">
      <c r="A7" s="4" t="inlineStr">
        <is>
          <t>Schedule of Restricted Stock Activity</t>
        </is>
      </c>
      <c r="B7" s="4" t="inlineStr">
        <is>
          <t>Restricted Stock activity was as follows:
(In thousands, except per share data)
Number of Shares
Weighted Average Grant Date Fair Value
Unvested restricted stock awards at September 30, 2018
85
$
30.30
Granted
45
56.05
Vested
(39
)
28.61
Forfeited
(1
)
47.86
Unvested restricted stock awards at September 30, 2019
90
43.69
Granted
67
41.40
Vested
(43
)
38.74
Forfeited
(14
)
44.76
Unvested restricted stock awards at September 30, 2020
100
44.16
Granted
71
38.83
Vested
(48
)
44.07
Forfeited
(4
)
40.45
Unvested restricted stock awards at September 30, 2021
119
$
41.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es</t>
        </is>
      </c>
      <c r="B4" s="4" t="inlineStr">
        <is>
          <t xml:space="preserve">Income taxes on the consolidated statements of operations consisted of the following:
Fiscal Year
(In thousands)
2021
2020
2019
Current provision (benefit):
U.S. Federal
$
263
$
(1,570
)
$
1,355
U.S. State
108
42
192
International
87
90
41
Total current provision (benefit)
458
(1,438
)
1,588
Deferred provision (benefit):
U.S. Federal
1,851
(1,336
)
(1,505
)
U.S. State
(62
)
197
(117
)
International
(138
)
—
—
Total deferred benefit
1,651
(1,139
)
(1,622
)
Total income tax provision (benefit)
$
2,109
$
(2,577
)
$
(34
) </t>
        </is>
      </c>
    </row>
    <row r="5">
      <c r="A5" s="4" t="inlineStr">
        <is>
          <t>Schedule of Reconciliation Difference of Income Taxes</t>
        </is>
      </c>
      <c r="B5" s="4" t="inlineStr">
        <is>
          <t xml:space="preserve">The difference between amounts calculated at the statutory U.S. federal income tax rate of 21% and the Company’s effective tax rate was as follows:
Fiscal Year
(In thousands)
2021
2020
2019
Amount at statutory U.S. federal income tax rate
$
1,333
$
(305
)
$
1,587
Change because of the following items:
State income taxes, net of federal benefit
(273
)
(551
)
(452
)
U.S. federal and foreign R&amp;D credits
(920
)
(1,571
)
(2,464
)
Foreign and state rate differential
596
212
156
Valuation allowance change
1,059
825
671
Stock-based compensation (1)
(544
)
(81
)
(163
)
Contingent consideration expense (gain) and related foreign currency revaluation
3
—
(61
)
U.S. Federal and state rate change
(35
)
17
44
Tax reserve change
(150
)
609
770
Foreign-derived income deduction
—
(88
)
(150
)
Impact of CARES Act
735
(1,700
)
—
Acquisition-related transaction costs
187
—
—
Other
118
56
28
Income tax provision (benefit)
$
2,109
$
(2,577
)
$
(34
)
(1)
Includes non-deductible stock-based compensation. </t>
        </is>
      </c>
    </row>
    <row r="6">
      <c r="A6" s="4" t="inlineStr">
        <is>
          <t>Schedule of Deferred Income Taxes, Net</t>
        </is>
      </c>
      <c r="B6" s="4" t="inlineStr">
        <is>
          <t>The components of deferred income taxes, net, consisted of the following and resulted from differences in the recognition of transactions for income tax and financial reporting purposes:
September 30,
(In thousands)
2021
2020
Depreciable assets
$
(5,106
)
$
(1,964
)
Deferred revenue
2,130
2,029
Accruals and reserves
1,572
1,858
Stock-based compensation
1,997
2,232
Impaired strategic investments
1,782
1,767
NOL carryforwards
4,319
3,526
U.S. Federal and state R&amp;D credits
3,066
3,216
Other
618
897
Valuation allowance
(7,253
)
(6,246
)
Deferred taxes, net
$
3,125
$
7,315</t>
        </is>
      </c>
    </row>
    <row r="7">
      <c r="A7" s="4" t="inlineStr">
        <is>
          <t>Summary of Reconciliation of Changes in Unrecognized Tax Benefits</t>
        </is>
      </c>
      <c r="B7" s="4" t="inlineStr">
        <is>
          <t>Unrecognized tax benefits are the differences between a tax position taken, or expected to be taken in a tax return, and the benefit recognized for accounting purposes pursuant to accounting guidance. The following is a reconciliation of the changes in unrecognized tax benefits, excluding interest and penalties:
Fiscal Year
(In thousands)
2021
2020
2019
Unrecognized tax benefits, beginning balance
$
2,871
$
2,323
$
1,559
Increases in tax positions for prior years
15
58
278
Decreases in tax positions for prior years
(8
)
(1
)
(2
)
Increases in tax positions for current year
458
664
735
Settlements with taxing authorities
—
—
—
Lapse of the statute of limitations
(449
)
(173
)
(247
)
Unrecognized tax benefits, ending balance
$
2,887
$
2,871
$
2,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s [Abstract]</t>
        </is>
      </c>
    </row>
    <row r="4">
      <c r="A4" s="4" t="inlineStr">
        <is>
          <t>Schedule of Acquisition Date Fair Value of Purchase Consideration</t>
        </is>
      </c>
      <c r="B4" s="4" t="inlineStr">
        <is>
          <t>The acquisition date fair value of purchase consideration was as follows:
(In thousands)
Consideration paid at closing
$
39,985
Deferred consideration
3,257
Contingent consideration
814
Total purchase consideration
44,056
Less: Cash acquired
(432
)
Total purchase consideration, net of cash acquired
$
43,624</t>
        </is>
      </c>
    </row>
    <row r="5">
      <c r="A5" s="4" t="inlineStr">
        <is>
          <t>Summary of Preliminary Allocation of Purchase Consideration</t>
        </is>
      </c>
      <c r="B5" s="4" t="inlineStr">
        <is>
          <t>As of September 30, 2021, the preliminary allocation of purchase consideration was as follows:
(In thousands)
Asset (Liability)
Current assets
$
66
Property and equipment
37
Intangible assets
27,600
Other non-current assets
133
Accrued compensation
(236
)
Other accrued liabilities
(111
)
Deferred income taxes
(2,954
)
Net assets acquired
24,535
Goodwill
19,089
Total purchase consideration, net of cash acquired
$
43,6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portable Segment Information (Tables)</t>
        </is>
      </c>
      <c r="B1" s="2" t="inlineStr">
        <is>
          <t>12 Months Ended</t>
        </is>
      </c>
    </row>
    <row r="2">
      <c r="B2" s="2" t="inlineStr">
        <is>
          <t>Sep. 30, 2021</t>
        </is>
      </c>
    </row>
    <row r="3">
      <c r="A3" s="3" t="inlineStr">
        <is>
          <t>Segment Reporting [Abstract]</t>
        </is>
      </c>
    </row>
    <row r="4">
      <c r="A4" s="4" t="inlineStr">
        <is>
          <t>Segment Revenue, Operating Income (Loss) and Depreciation and Amortization</t>
        </is>
      </c>
      <c r="B4" s="4" t="inlineStr">
        <is>
          <t>Segment revenue, operating income (loss), and depreciation and amortization were as follows:
Fiscal Year
(In thousands)
2021
2020
2019
Revenue:
Medical Device
$
78,253
$
71,401
$
78,353
In Vitro Diagnostics
26,883
23,463
21,724
Total revenue
$
105,136
$
94,864
$
100,077
Operating income (loss):
Medical Device
$
4,683
$
(3,246
)
$
4,794
In Vitro Diagnostics
13,770
11,771
10,620
Total segment operating income
18,453
8,525
15,414
Corporate
(11,750
)
(9,776
)
(8,945
)
Total operating income (loss)
$
6,703
$
(1,251
)
$
6,469
Depreciation and amortization:
Medical Device
$
7,224
$
6,223
$
5,811
In Vitro Diagnostics
395
483
464
Corporate
398
557
1,037
Total depreciation and amortization
$
8,017
$
7,263
$
7,312</t>
        </is>
      </c>
    </row>
    <row r="5">
      <c r="A5" s="4" t="inlineStr">
        <is>
          <t>Geographic Revenue and Long-lived Assets</t>
        </is>
      </c>
      <c r="B5" s="4" t="inlineStr">
        <is>
          <t>Revenue by geographic region was as follows:
Fiscal Year
2021
2020
2019
Domestic
79
%
78
%
81
%
Foreign
21
%
22
%
19
% Long-lived assets by country, including property and equipment and intangible assets net of accumulated depreciation and amortization, respectively, were as follows:
September 30,
(In thousands)
2021
2020
U.S.
$
25,920
$
25,273
Ireland
41,224
18,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llowances (accounts receivable)</t>
        </is>
      </c>
      <c r="B3" s="6" t="n">
        <v>119</v>
      </c>
      <c r="C3" s="6" t="n">
        <v>130</v>
      </c>
    </row>
    <row r="4">
      <c r="A4" s="4" t="inlineStr">
        <is>
          <t>Series A preferred stock, par value</t>
        </is>
      </c>
      <c r="B4" s="7" t="n">
        <v>0.05</v>
      </c>
      <c r="C4" s="7" t="n">
        <v>0.05</v>
      </c>
    </row>
    <row r="5">
      <c r="A5" s="4" t="inlineStr">
        <is>
          <t>Series A preferred stock, shares authorized</t>
        </is>
      </c>
      <c r="B5" s="5" t="n">
        <v>450000</v>
      </c>
      <c r="C5" s="5" t="n">
        <v>450000</v>
      </c>
    </row>
    <row r="6">
      <c r="A6" s="4" t="inlineStr">
        <is>
          <t>Series A preferred stock, shares issued</t>
        </is>
      </c>
      <c r="B6" s="5" t="n">
        <v>0</v>
      </c>
      <c r="C6" s="5" t="n">
        <v>0</v>
      </c>
    </row>
    <row r="7">
      <c r="A7" s="4" t="inlineStr">
        <is>
          <t>Series A preferred stock, shares outstanding</t>
        </is>
      </c>
      <c r="B7" s="5" t="n">
        <v>0</v>
      </c>
      <c r="C7" s="5" t="n">
        <v>0</v>
      </c>
    </row>
    <row r="8">
      <c r="A8" s="4" t="inlineStr">
        <is>
          <t>Common stock, par value</t>
        </is>
      </c>
      <c r="B8" s="7" t="n">
        <v>0.05</v>
      </c>
      <c r="C8" s="7" t="n">
        <v>0.05</v>
      </c>
    </row>
    <row r="9">
      <c r="A9" s="4" t="inlineStr">
        <is>
          <t>Common stock, shares authorized</t>
        </is>
      </c>
      <c r="B9" s="5" t="n">
        <v>45000000</v>
      </c>
      <c r="C9" s="5" t="n">
        <v>45000000</v>
      </c>
    </row>
    <row r="10">
      <c r="A10" s="4" t="inlineStr">
        <is>
          <t>Common stock, shares issued</t>
        </is>
      </c>
      <c r="B10" s="5" t="n">
        <v>13899000</v>
      </c>
      <c r="C10" s="5" t="n">
        <v>13672000</v>
      </c>
    </row>
    <row r="11">
      <c r="A11" s="4" t="inlineStr">
        <is>
          <t>Common stock, shares outstanding</t>
        </is>
      </c>
      <c r="B11" s="5" t="n">
        <v>13899000</v>
      </c>
      <c r="C11" s="5" t="n">
        <v>136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Amortized Cost, Unrealized Holding Gains and (Losses) and Fair Value of Available-for-sale Securities (Detail) - USD ($) $ in Thousands</t>
        </is>
      </c>
      <c r="B1" s="2" t="inlineStr">
        <is>
          <t>Sep. 30, 2021</t>
        </is>
      </c>
      <c r="C1" s="2" t="inlineStr">
        <is>
          <t>Sep. 30, 2020</t>
        </is>
      </c>
    </row>
    <row r="2">
      <c r="A2" s="3" t="inlineStr">
        <is>
          <t>Schedule Of Available For Sale Securities [Line Items]</t>
        </is>
      </c>
    </row>
    <row r="3">
      <c r="A3" s="4" t="inlineStr">
        <is>
          <t>Amortized Cost</t>
        </is>
      </c>
      <c r="B3" s="6" t="n">
        <v>9718</v>
      </c>
      <c r="C3" s="6" t="n">
        <v>30313</v>
      </c>
    </row>
    <row r="4">
      <c r="A4" s="4" t="inlineStr">
        <is>
          <t>Unrealized Gains</t>
        </is>
      </c>
      <c r="B4" s="5" t="n">
        <v>2</v>
      </c>
      <c r="C4" s="5" t="n">
        <v>19</v>
      </c>
    </row>
    <row r="5">
      <c r="A5" s="4" t="inlineStr">
        <is>
          <t>Unrealized Losses</t>
        </is>
      </c>
      <c r="B5" s="5" t="n">
        <v>-1</v>
      </c>
      <c r="C5" s="5" t="n">
        <v>-19</v>
      </c>
    </row>
    <row r="6">
      <c r="A6" s="4" t="inlineStr">
        <is>
          <t>Fair Value</t>
        </is>
      </c>
      <c r="B6" s="5" t="n">
        <v>9719</v>
      </c>
      <c r="C6" s="5" t="n">
        <v>30313</v>
      </c>
    </row>
    <row r="7">
      <c r="A7" s="4" t="inlineStr">
        <is>
          <t>Current Assets</t>
        </is>
      </c>
      <c r="B7" s="5" t="n">
        <v>7717</v>
      </c>
      <c r="C7" s="5" t="n">
        <v>30313</v>
      </c>
    </row>
    <row r="8">
      <c r="A8" s="4" t="inlineStr">
        <is>
          <t>Noncurrent Assets</t>
        </is>
      </c>
      <c r="B8" s="5" t="n">
        <v>2002</v>
      </c>
    </row>
    <row r="9">
      <c r="A9" s="4" t="inlineStr">
        <is>
          <t>Commercial paper and corporate bonds [Member]</t>
        </is>
      </c>
    </row>
    <row r="10">
      <c r="A10" s="3" t="inlineStr">
        <is>
          <t>Schedule Of Available For Sale Securities [Line Items]</t>
        </is>
      </c>
    </row>
    <row r="11">
      <c r="A11" s="4" t="inlineStr">
        <is>
          <t>Amortized Cost</t>
        </is>
      </c>
      <c r="B11" s="5" t="n">
        <v>9718</v>
      </c>
      <c r="C11" s="5" t="n">
        <v>30313</v>
      </c>
    </row>
    <row r="12">
      <c r="A12" s="4" t="inlineStr">
        <is>
          <t>Unrealized Gains</t>
        </is>
      </c>
      <c r="B12" s="5" t="n">
        <v>2</v>
      </c>
      <c r="C12" s="5" t="n">
        <v>19</v>
      </c>
    </row>
    <row r="13">
      <c r="A13" s="4" t="inlineStr">
        <is>
          <t>Unrealized Losses</t>
        </is>
      </c>
      <c r="B13" s="5" t="n">
        <v>-1</v>
      </c>
      <c r="C13" s="5" t="n">
        <v>-19</v>
      </c>
    </row>
    <row r="14">
      <c r="A14" s="4" t="inlineStr">
        <is>
          <t>Fair Value</t>
        </is>
      </c>
      <c r="B14" s="5" t="n">
        <v>9719</v>
      </c>
      <c r="C14" s="5" t="n">
        <v>30313</v>
      </c>
    </row>
    <row r="15">
      <c r="A15" s="4" t="inlineStr">
        <is>
          <t>Current Assets</t>
        </is>
      </c>
      <c r="B15" s="5" t="n">
        <v>7717</v>
      </c>
      <c r="C15" s="6" t="n">
        <v>30313</v>
      </c>
    </row>
    <row r="16">
      <c r="A16" s="4" t="inlineStr">
        <is>
          <t>Noncurrent Assets</t>
        </is>
      </c>
      <c r="B16" s="6" t="n">
        <v>2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and Select Balance Sheet Information - Additional Information (Detail) - USD ($) shares in Millions</t>
        </is>
      </c>
      <c r="B1" s="2" t="inlineStr">
        <is>
          <t>12 Months Ended</t>
        </is>
      </c>
    </row>
    <row r="2">
      <c r="B2" s="2" t="inlineStr">
        <is>
          <t>Sep. 30, 2021</t>
        </is>
      </c>
      <c r="C2" s="2" t="inlineStr">
        <is>
          <t>Sep. 30, 2020</t>
        </is>
      </c>
      <c r="D2" s="2" t="inlineStr">
        <is>
          <t>Sep. 30, 2019</t>
        </is>
      </c>
      <c r="E2" s="2" t="inlineStr">
        <is>
          <t>Oct. 01, 2019</t>
        </is>
      </c>
    </row>
    <row r="3">
      <c r="A3" s="3" t="inlineStr">
        <is>
          <t>Summary Of Significant Accounting Policies [Line Items]</t>
        </is>
      </c>
    </row>
    <row r="4">
      <c r="A4" s="4" t="inlineStr">
        <is>
          <t>Held-to-maturity debt securities</t>
        </is>
      </c>
      <c r="B4" s="6" t="n">
        <v>0</v>
      </c>
      <c r="C4" s="6" t="n">
        <v>0</v>
      </c>
    </row>
    <row r="5">
      <c r="A5" s="4" t="inlineStr">
        <is>
          <t>Realized gains or losses on sales of available-for-sale securities</t>
        </is>
      </c>
      <c r="B5" s="5" t="n">
        <v>0</v>
      </c>
      <c r="C5" s="5" t="n">
        <v>0</v>
      </c>
      <c r="D5" s="6" t="n">
        <v>0</v>
      </c>
    </row>
    <row r="6">
      <c r="A6" s="4" t="inlineStr">
        <is>
          <t>CARES Act employee retention credit, benefit to operating costs and expenses</t>
        </is>
      </c>
      <c r="B6" s="5" t="n">
        <v>3600000</v>
      </c>
    </row>
    <row r="7">
      <c r="A7" s="4" t="inlineStr">
        <is>
          <t>CARES Act employee retention credit receivable</t>
        </is>
      </c>
      <c r="B7" s="5" t="n">
        <v>3577000</v>
      </c>
      <c r="C7" s="5" t="n">
        <v>3600000</v>
      </c>
    </row>
    <row r="8">
      <c r="A8" s="4" t="inlineStr">
        <is>
          <t>Depreciation expense</t>
        </is>
      </c>
      <c r="B8" s="5" t="n">
        <v>4900000</v>
      </c>
      <c r="C8" s="5" t="n">
        <v>4800000</v>
      </c>
      <c r="D8" s="5" t="n">
        <v>4700000</v>
      </c>
    </row>
    <row r="9">
      <c r="A9" s="4" t="inlineStr">
        <is>
          <t>Amortization expense</t>
        </is>
      </c>
      <c r="B9" s="5" t="n">
        <v>3100000</v>
      </c>
      <c r="C9" s="5" t="n">
        <v>2500000</v>
      </c>
      <c r="D9" s="5" t="n">
        <v>2600000</v>
      </c>
    </row>
    <row r="10">
      <c r="A10" s="4" t="inlineStr">
        <is>
          <t>Impairment loss</t>
        </is>
      </c>
      <c r="B10" s="5" t="n">
        <v>0</v>
      </c>
      <c r="C10" s="5" t="n">
        <v>0</v>
      </c>
    </row>
    <row r="11">
      <c r="A11" s="4" t="inlineStr">
        <is>
          <t>Goodwill impairment charges</t>
        </is>
      </c>
      <c r="B11" s="5" t="n">
        <v>0</v>
      </c>
      <c r="C11" s="5" t="n">
        <v>0</v>
      </c>
      <c r="D11" s="5" t="n">
        <v>0</v>
      </c>
    </row>
    <row r="12">
      <c r="A12" s="4" t="inlineStr">
        <is>
          <t>Impairment charges relating to long-lived assets</t>
        </is>
      </c>
      <c r="B12" s="6" t="n">
        <v>0</v>
      </c>
      <c r="C12" s="6" t="n">
        <v>0</v>
      </c>
      <c r="D12" s="6" t="n">
        <v>0</v>
      </c>
    </row>
    <row r="13">
      <c r="A13" s="4" t="inlineStr">
        <is>
          <t>Antidilutive options excluded from computation of EPS</t>
        </is>
      </c>
      <c r="B13" s="8" t="n">
        <v>0.1</v>
      </c>
      <c r="C13" s="8" t="n">
        <v>0.1</v>
      </c>
      <c r="D13" s="8" t="n">
        <v>0.2</v>
      </c>
    </row>
    <row r="14">
      <c r="A14" s="4" t="inlineStr">
        <is>
          <t>ASC Topic 842 adoption, right-of-use asset</t>
        </is>
      </c>
      <c r="B14" s="6" t="n">
        <v>2435000</v>
      </c>
      <c r="C14" s="6" t="n">
        <v>2508000</v>
      </c>
    </row>
    <row r="15">
      <c r="A15" s="4" t="inlineStr">
        <is>
          <t>ASC Topic 842 adoption, lease liability</t>
        </is>
      </c>
      <c r="B15" s="5" t="n">
        <v>3706000</v>
      </c>
      <c r="C15" s="5" t="n">
        <v>3776000</v>
      </c>
    </row>
    <row r="16">
      <c r="A16" s="4" t="inlineStr">
        <is>
          <t>Deferred rent liability</t>
        </is>
      </c>
      <c r="C16" s="5" t="n">
        <v>1200000</v>
      </c>
    </row>
    <row r="17">
      <c r="A17" s="4" t="inlineStr">
        <is>
          <t>ASC Topic 842 [Member]</t>
        </is>
      </c>
    </row>
    <row r="18">
      <c r="A18" s="3" t="inlineStr">
        <is>
          <t>Summary Of Significant Accounting Policies [Line Items]</t>
        </is>
      </c>
    </row>
    <row r="19">
      <c r="A19" s="4" t="inlineStr">
        <is>
          <t>ASC Topic 842 adoption, right-of-use asset</t>
        </is>
      </c>
      <c r="E19" s="6" t="n">
        <v>1700000</v>
      </c>
    </row>
    <row r="20">
      <c r="A20" s="4" t="inlineStr">
        <is>
          <t>ASC Topic 842 adoption, lease liability</t>
        </is>
      </c>
      <c r="E20" s="6" t="n">
        <v>2900000</v>
      </c>
    </row>
    <row r="21">
      <c r="A21" s="4" t="inlineStr">
        <is>
          <t>Abbott Agreement [Member]</t>
        </is>
      </c>
    </row>
    <row r="22">
      <c r="A22" s="3" t="inlineStr">
        <is>
          <t>Summary Of Significant Accounting Policies [Line Items]</t>
        </is>
      </c>
    </row>
    <row r="23">
      <c r="A23" s="4" t="inlineStr">
        <is>
          <t>Collaborative arrangement payment received</t>
        </is>
      </c>
      <c r="B23" s="5" t="n">
        <v>60800000</v>
      </c>
    </row>
    <row r="24">
      <c r="A24" s="4" t="inlineStr">
        <is>
          <t>Collaborative arrangement additional potential milestone payments receivable</t>
        </is>
      </c>
      <c r="B24" s="6" t="n">
        <v>30000000</v>
      </c>
    </row>
    <row r="25">
      <c r="A25" s="4" t="inlineStr">
        <is>
          <t>Abbott Agreement [Member] | TRANSCEND Clinical Trial [Member]</t>
        </is>
      </c>
    </row>
    <row r="26">
      <c r="A26" s="3" t="inlineStr">
        <is>
          <t>Summary Of Significant Accounting Policies [Line Items]</t>
        </is>
      </c>
    </row>
    <row r="27">
      <c r="A27" s="4" t="inlineStr">
        <is>
          <t>Clinical study completion period</t>
        </is>
      </c>
      <c r="B27" s="4" t="inlineStr">
        <is>
          <t>4 years</t>
        </is>
      </c>
    </row>
    <row r="28">
      <c r="A28" s="4" t="inlineStr">
        <is>
          <t>IDA [Member]</t>
        </is>
      </c>
    </row>
    <row r="29">
      <c r="A29" s="3" t="inlineStr">
        <is>
          <t>Summary Of Significant Accounting Policies [Line Items]</t>
        </is>
      </c>
    </row>
    <row r="30">
      <c r="A30" s="4" t="inlineStr">
        <is>
          <t>Reimbursement recorded as reduction to R&amp;D expense</t>
        </is>
      </c>
      <c r="C30" s="5" t="n">
        <v>800000</v>
      </c>
      <c r="D30" s="6" t="n">
        <v>700000</v>
      </c>
    </row>
    <row r="31">
      <c r="A31" s="4" t="inlineStr">
        <is>
          <t>Revenue [Member]</t>
        </is>
      </c>
    </row>
    <row r="32">
      <c r="A32" s="3" t="inlineStr">
        <is>
          <t>Summary Of Significant Accounting Policies [Line Items]</t>
        </is>
      </c>
    </row>
    <row r="33">
      <c r="A33" s="4" t="inlineStr">
        <is>
          <t>Performance obligations, payment terms, royalties</t>
        </is>
      </c>
      <c r="B33" s="4" t="inlineStr">
        <is>
          <t>45 days</t>
        </is>
      </c>
    </row>
    <row r="34">
      <c r="A34" s="4" t="inlineStr">
        <is>
          <t>Minimum [Member] | Revenue [Member]</t>
        </is>
      </c>
    </row>
    <row r="35">
      <c r="A35" s="3" t="inlineStr">
        <is>
          <t>Summary Of Significant Accounting Policies [Line Items]</t>
        </is>
      </c>
    </row>
    <row r="36">
      <c r="A36" s="4" t="inlineStr">
        <is>
          <t>Performance obligations, payment terms, product sales</t>
        </is>
      </c>
      <c r="B36" s="4" t="inlineStr">
        <is>
          <t>30 days</t>
        </is>
      </c>
    </row>
    <row r="37">
      <c r="A37" s="4" t="inlineStr">
        <is>
          <t>Performance obligations, payment terms, R&amp;D services</t>
        </is>
      </c>
      <c r="B37" s="4" t="inlineStr">
        <is>
          <t>30 days</t>
        </is>
      </c>
    </row>
    <row r="38">
      <c r="A38" s="4" t="inlineStr">
        <is>
          <t>Maximum [Member] | Revenue [Member]</t>
        </is>
      </c>
    </row>
    <row r="39">
      <c r="A39" s="3" t="inlineStr">
        <is>
          <t>Summary Of Significant Accounting Policies [Line Items]</t>
        </is>
      </c>
    </row>
    <row r="40">
      <c r="A40" s="4" t="inlineStr">
        <is>
          <t>Performance obligations, payment terms, product sales</t>
        </is>
      </c>
      <c r="B40" s="4" t="inlineStr">
        <is>
          <t>45 days</t>
        </is>
      </c>
    </row>
    <row r="41">
      <c r="A41" s="4" t="inlineStr">
        <is>
          <t>Performance obligations, payment terms, R&amp;D services</t>
        </is>
      </c>
      <c r="B41" s="4" t="inlineStr">
        <is>
          <t>45 days</t>
        </is>
      </c>
    </row>
    <row r="42">
      <c r="A42" s="4" t="inlineStr">
        <is>
          <t>Leases [Member]</t>
        </is>
      </c>
    </row>
    <row r="43">
      <c r="A43" s="3" t="inlineStr">
        <is>
          <t>Summary Of Significant Accounting Policies [Line Items]</t>
        </is>
      </c>
    </row>
    <row r="44">
      <c r="A44" s="4" t="inlineStr">
        <is>
          <t>Lease description</t>
        </is>
      </c>
      <c r="B44" s="4" t="inlineStr">
        <is>
          <t>The Company leases facilities for research, office, manufacturing and warehousing.</t>
        </is>
      </c>
    </row>
    <row r="45">
      <c r="A45" s="4" t="inlineStr">
        <is>
          <t>Lease, existence of option to extend</t>
        </is>
      </c>
      <c r="B45" s="4" t="inlineStr">
        <is>
          <t>true</t>
        </is>
      </c>
    </row>
    <row r="46">
      <c r="A46" s="4" t="inlineStr">
        <is>
          <t>Lease, option to extend</t>
        </is>
      </c>
      <c r="B46" s="4" t="inlineStr">
        <is>
          <t>The Company’s leases include one or more options to renew and extend the lease term at the Company’s discretion. These renewal options are not included in right-of-use assets and lease liabilities as they are not reasonably certain of exercise.</t>
        </is>
      </c>
    </row>
    <row r="47">
      <c r="A47" s="4" t="inlineStr">
        <is>
          <t>Operating lease cost</t>
        </is>
      </c>
      <c r="B47" s="6" t="n">
        <v>800000</v>
      </c>
      <c r="C47" s="6" t="n">
        <v>600000</v>
      </c>
    </row>
    <row r="48">
      <c r="A48" s="4" t="inlineStr">
        <is>
          <t>Rent expense related to operating leases</t>
        </is>
      </c>
      <c r="D48" s="5" t="n">
        <v>500000</v>
      </c>
    </row>
    <row r="49">
      <c r="A49" s="4" t="inlineStr">
        <is>
          <t>Weighted average remaining lease term for operating leases</t>
        </is>
      </c>
      <c r="B49" s="4" t="inlineStr">
        <is>
          <t>6 years 2 months 12 days</t>
        </is>
      </c>
    </row>
    <row r="50">
      <c r="A50" s="4" t="inlineStr">
        <is>
          <t>Weighted average discount rate used to determine operating lease liabilities</t>
        </is>
      </c>
      <c r="B50" s="4" t="inlineStr">
        <is>
          <t>4.00%</t>
        </is>
      </c>
    </row>
    <row r="51">
      <c r="A51" s="4" t="inlineStr">
        <is>
          <t>Research and development expense [Member] | In-Process Research and Development [Member]</t>
        </is>
      </c>
    </row>
    <row r="52">
      <c r="A52" s="3" t="inlineStr">
        <is>
          <t>Summary Of Significant Accounting Policies [Line Items]</t>
        </is>
      </c>
    </row>
    <row r="53">
      <c r="A53" s="4" t="inlineStr">
        <is>
          <t>Impairment loss</t>
        </is>
      </c>
      <c r="D53" s="6" t="n">
        <v>3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Components of Inventories (Detail) - USD ($) $ in Thousands</t>
        </is>
      </c>
      <c r="B1" s="2" t="inlineStr">
        <is>
          <t>Sep. 30, 2021</t>
        </is>
      </c>
      <c r="C1" s="2" t="inlineStr">
        <is>
          <t>Sep. 30, 2020</t>
        </is>
      </c>
    </row>
    <row r="2">
      <c r="A2" s="3" t="inlineStr">
        <is>
          <t>Inventory Disclosure [Abstract]</t>
        </is>
      </c>
    </row>
    <row r="3">
      <c r="A3" s="4" t="inlineStr">
        <is>
          <t>Raw materials</t>
        </is>
      </c>
      <c r="B3" s="6" t="n">
        <v>4165</v>
      </c>
      <c r="C3" s="6" t="n">
        <v>3758</v>
      </c>
    </row>
    <row r="4">
      <c r="A4" s="4" t="inlineStr">
        <is>
          <t>Work-in process</t>
        </is>
      </c>
      <c r="B4" s="5" t="n">
        <v>1295</v>
      </c>
      <c r="C4" s="5" t="n">
        <v>817</v>
      </c>
    </row>
    <row r="5">
      <c r="A5" s="4" t="inlineStr">
        <is>
          <t>Finished products</t>
        </is>
      </c>
      <c r="B5" s="5" t="n">
        <v>1300</v>
      </c>
      <c r="C5" s="5" t="n">
        <v>1391</v>
      </c>
    </row>
    <row r="6">
      <c r="A6" s="4" t="inlineStr">
        <is>
          <t>Total</t>
        </is>
      </c>
      <c r="B6" s="6" t="n">
        <v>6760</v>
      </c>
      <c r="C6" s="6" t="n">
        <v>59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Summary of Prepaids and Other Current Assets (Detail) - USD ($) $ in Thousands</t>
        </is>
      </c>
      <c r="B1" s="2" t="inlineStr">
        <is>
          <t>Sep. 30, 2021</t>
        </is>
      </c>
      <c r="C1" s="2" t="inlineStr">
        <is>
          <t>Sep. 30, 2020</t>
        </is>
      </c>
    </row>
    <row r="2">
      <c r="A2" s="3" t="inlineStr">
        <is>
          <t>Prepaid Expense And Other Assets Current [Abstract]</t>
        </is>
      </c>
    </row>
    <row r="3">
      <c r="A3" s="4" t="inlineStr">
        <is>
          <t>Prepaid expenses</t>
        </is>
      </c>
      <c r="B3" s="6" t="n">
        <v>1712</v>
      </c>
      <c r="C3" s="6" t="n">
        <v>1418</v>
      </c>
    </row>
    <row r="4">
      <c r="A4" s="4" t="inlineStr">
        <is>
          <t>Irish research and development credits receivable</t>
        </is>
      </c>
      <c r="B4" s="5" t="n">
        <v>1164</v>
      </c>
      <c r="C4" s="5" t="n">
        <v>1177</v>
      </c>
    </row>
    <row r="5">
      <c r="A5" s="4" t="inlineStr">
        <is>
          <t>CARES Act employee retention credit receivable</t>
        </is>
      </c>
      <c r="B5" s="5" t="n">
        <v>3577</v>
      </c>
      <c r="C5" s="5" t="n">
        <v>3600</v>
      </c>
    </row>
    <row r="6">
      <c r="A6" s="4" t="inlineStr">
        <is>
          <t>Other</t>
        </is>
      </c>
      <c r="C6" s="5" t="n">
        <v>775</v>
      </c>
    </row>
    <row r="7">
      <c r="A7" s="4" t="inlineStr">
        <is>
          <t>Prepaids and other</t>
        </is>
      </c>
      <c r="B7" s="6" t="n">
        <v>6453</v>
      </c>
      <c r="C7" s="6" t="n">
        <v>33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Select Balance Sheet Information - Schedule of Property, Plant and Equipment (Detail) - USD ($) $ in Thousands</t>
        </is>
      </c>
      <c r="B1" s="2" t="inlineStr">
        <is>
          <t>12 Months Ended</t>
        </is>
      </c>
    </row>
    <row r="2">
      <c r="B2" s="2" t="inlineStr">
        <is>
          <t>Sep. 30, 2021</t>
        </is>
      </c>
      <c r="C2" s="2" t="inlineStr">
        <is>
          <t>Sep. 30, 2020</t>
        </is>
      </c>
    </row>
    <row r="3">
      <c r="A3" s="3" t="inlineStr">
        <is>
          <t>Property, Plant and Equipment [Line Items]</t>
        </is>
      </c>
    </row>
    <row r="4">
      <c r="A4" s="4" t="inlineStr">
        <is>
          <t>Less: Accumulated depreciation</t>
        </is>
      </c>
      <c r="B4" s="6" t="n">
        <v>-47716</v>
      </c>
      <c r="C4" s="6" t="n">
        <v>-42962</v>
      </c>
    </row>
    <row r="5">
      <c r="A5" s="4" t="inlineStr">
        <is>
          <t>Property and equipment, net</t>
        </is>
      </c>
      <c r="B5" s="5" t="n">
        <v>30090</v>
      </c>
      <c r="C5" s="5" t="n">
        <v>30103</v>
      </c>
    </row>
    <row r="6">
      <c r="A6" s="4" t="inlineStr">
        <is>
          <t>Land [Member]</t>
        </is>
      </c>
    </row>
    <row r="7">
      <c r="A7" s="3" t="inlineStr">
        <is>
          <t>Property, Plant and Equipment [Line Items]</t>
        </is>
      </c>
    </row>
    <row r="8">
      <c r="A8" s="4" t="inlineStr">
        <is>
          <t>Property and Equipment, Gross</t>
        </is>
      </c>
      <c r="B8" s="5" t="n">
        <v>4419</v>
      </c>
      <c r="C8" s="5" t="n">
        <v>4419</v>
      </c>
    </row>
    <row r="9">
      <c r="A9" s="4" t="inlineStr">
        <is>
          <t>Laboratory Fixtures and Equipment [Member]</t>
        </is>
      </c>
    </row>
    <row r="10">
      <c r="A10" s="3" t="inlineStr">
        <is>
          <t>Property, Plant and Equipment [Line Items]</t>
        </is>
      </c>
    </row>
    <row r="11">
      <c r="A11" s="4" t="inlineStr">
        <is>
          <t>Property and Equipment, Gross</t>
        </is>
      </c>
      <c r="B11" s="6" t="n">
        <v>29482</v>
      </c>
      <c r="C11" s="5" t="n">
        <v>28600</v>
      </c>
    </row>
    <row r="12">
      <c r="A12" s="4" t="inlineStr">
        <is>
          <t>Laboratory Fixtures and Equipment [Member] | Minimum [Member]</t>
        </is>
      </c>
    </row>
    <row r="13">
      <c r="A13" s="3" t="inlineStr">
        <is>
          <t>Property, Plant and Equipment [Line Items]</t>
        </is>
      </c>
    </row>
    <row r="14">
      <c r="A14" s="4" t="inlineStr">
        <is>
          <t>Property and Equipment, Useful Life</t>
        </is>
      </c>
      <c r="B14" s="4" t="inlineStr">
        <is>
          <t>3 years</t>
        </is>
      </c>
    </row>
    <row r="15">
      <c r="A15" s="4" t="inlineStr">
        <is>
          <t>Laboratory Fixtures and Equipment [Member] | Maximum [Member]</t>
        </is>
      </c>
    </row>
    <row r="16">
      <c r="A16" s="3" t="inlineStr">
        <is>
          <t>Property, Plant and Equipment [Line Items]</t>
        </is>
      </c>
    </row>
    <row r="17">
      <c r="A17" s="4" t="inlineStr">
        <is>
          <t>Property and Equipment, Useful Life</t>
        </is>
      </c>
      <c r="B17" s="4" t="inlineStr">
        <is>
          <t>10 years</t>
        </is>
      </c>
    </row>
    <row r="18">
      <c r="A18" s="4" t="inlineStr">
        <is>
          <t>Building and Improvements [Member]</t>
        </is>
      </c>
    </row>
    <row r="19">
      <c r="A19" s="3" t="inlineStr">
        <is>
          <t>Property, Plant and Equipment [Line Items]</t>
        </is>
      </c>
    </row>
    <row r="20">
      <c r="A20" s="4" t="inlineStr">
        <is>
          <t>Property and Equipment, Gross</t>
        </is>
      </c>
      <c r="B20" s="6" t="n">
        <v>26573</v>
      </c>
      <c r="C20" s="5" t="n">
        <v>25638</v>
      </c>
    </row>
    <row r="21">
      <c r="A21" s="4" t="inlineStr">
        <is>
          <t>Building and Improvements [Member] | Minimum [Member]</t>
        </is>
      </c>
    </row>
    <row r="22">
      <c r="A22" s="3" t="inlineStr">
        <is>
          <t>Property, Plant and Equipment [Line Items]</t>
        </is>
      </c>
    </row>
    <row r="23">
      <c r="A23" s="4" t="inlineStr">
        <is>
          <t>Property and Equipment, Useful Life</t>
        </is>
      </c>
      <c r="B23" s="4" t="inlineStr">
        <is>
          <t>3 years</t>
        </is>
      </c>
    </row>
    <row r="24">
      <c r="A24" s="4" t="inlineStr">
        <is>
          <t>Building and Improvements [Member] | Maximum [Member]</t>
        </is>
      </c>
    </row>
    <row r="25">
      <c r="A25" s="3" t="inlineStr">
        <is>
          <t>Property, Plant and Equipment [Line Items]</t>
        </is>
      </c>
    </row>
    <row r="26">
      <c r="A26" s="4" t="inlineStr">
        <is>
          <t>Property and Equipment, Useful Life</t>
        </is>
      </c>
      <c r="B26" s="4" t="inlineStr">
        <is>
          <t>20 years</t>
        </is>
      </c>
    </row>
    <row r="27">
      <c r="A27" s="4" t="inlineStr">
        <is>
          <t>Leasehold Improvements [Member]</t>
        </is>
      </c>
    </row>
    <row r="28">
      <c r="A28" s="3" t="inlineStr">
        <is>
          <t>Property, Plant and Equipment [Line Items]</t>
        </is>
      </c>
    </row>
    <row r="29">
      <c r="A29" s="4" t="inlineStr">
        <is>
          <t>Property and Equipment, Gross</t>
        </is>
      </c>
      <c r="B29" s="6" t="n">
        <v>6499</v>
      </c>
      <c r="C29" s="5" t="n">
        <v>4836</v>
      </c>
    </row>
    <row r="30">
      <c r="A30" s="4" t="inlineStr">
        <is>
          <t>Leasehold Improvements [Member] | Minimum [Member]</t>
        </is>
      </c>
    </row>
    <row r="31">
      <c r="A31" s="3" t="inlineStr">
        <is>
          <t>Property, Plant and Equipment [Line Items]</t>
        </is>
      </c>
    </row>
    <row r="32">
      <c r="A32" s="4" t="inlineStr">
        <is>
          <t>Property and Equipment, Useful Life</t>
        </is>
      </c>
      <c r="B32" s="4" t="inlineStr">
        <is>
          <t>5 years</t>
        </is>
      </c>
    </row>
    <row r="33">
      <c r="A33" s="4" t="inlineStr">
        <is>
          <t>Leasehold Improvements [Member] | Maximum [Member]</t>
        </is>
      </c>
    </row>
    <row r="34">
      <c r="A34" s="3" t="inlineStr">
        <is>
          <t>Property, Plant and Equipment [Line Items]</t>
        </is>
      </c>
    </row>
    <row r="35">
      <c r="A35" s="4" t="inlineStr">
        <is>
          <t>Property and Equipment, Useful Life</t>
        </is>
      </c>
      <c r="B35" s="4" t="inlineStr">
        <is>
          <t>10 years</t>
        </is>
      </c>
    </row>
    <row r="36">
      <c r="A36" s="4" t="inlineStr">
        <is>
          <t>Office Furniture and Equipment [Member]</t>
        </is>
      </c>
    </row>
    <row r="37">
      <c r="A37" s="3" t="inlineStr">
        <is>
          <t>Property, Plant and Equipment [Line Items]</t>
        </is>
      </c>
    </row>
    <row r="38">
      <c r="A38" s="4" t="inlineStr">
        <is>
          <t>Property and Equipment, Gross</t>
        </is>
      </c>
      <c r="B38" s="6" t="n">
        <v>8713</v>
      </c>
      <c r="C38" s="5" t="n">
        <v>7334</v>
      </c>
    </row>
    <row r="39">
      <c r="A39" s="4" t="inlineStr">
        <is>
          <t>Office Furniture and Equipment [Member] | Minimum [Member]</t>
        </is>
      </c>
    </row>
    <row r="40">
      <c r="A40" s="3" t="inlineStr">
        <is>
          <t>Property, Plant and Equipment [Line Items]</t>
        </is>
      </c>
    </row>
    <row r="41">
      <c r="A41" s="4" t="inlineStr">
        <is>
          <t>Property and Equipment, Useful Life</t>
        </is>
      </c>
      <c r="B41" s="4" t="inlineStr">
        <is>
          <t>3 years</t>
        </is>
      </c>
    </row>
    <row r="42">
      <c r="A42" s="4" t="inlineStr">
        <is>
          <t>Office Furniture and Equipment [Member] | Maximum [Member]</t>
        </is>
      </c>
    </row>
    <row r="43">
      <c r="A43" s="3" t="inlineStr">
        <is>
          <t>Property, Plant and Equipment [Line Items]</t>
        </is>
      </c>
    </row>
    <row r="44">
      <c r="A44" s="4" t="inlineStr">
        <is>
          <t>Property and Equipment, Useful Life</t>
        </is>
      </c>
      <c r="B44" s="4" t="inlineStr">
        <is>
          <t>10 years</t>
        </is>
      </c>
    </row>
    <row r="45">
      <c r="A45" s="4" t="inlineStr">
        <is>
          <t>Construction in Progress [Member]</t>
        </is>
      </c>
    </row>
    <row r="46">
      <c r="A46" s="3" t="inlineStr">
        <is>
          <t>Property, Plant and Equipment [Line Items]</t>
        </is>
      </c>
    </row>
    <row r="47">
      <c r="A47" s="4" t="inlineStr">
        <is>
          <t>Property and Equipment, Gross</t>
        </is>
      </c>
      <c r="B47" s="6" t="n">
        <v>2120</v>
      </c>
      <c r="C47" s="6" t="n">
        <v>22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Summary of Significant Accounting Policies and Select Balance Sheet Information - Schedule of Intangible Assets (Detail) - USD ($) $ in Thousands</t>
        </is>
      </c>
      <c r="B1" s="2" t="inlineStr">
        <is>
          <t>12 Months Ended</t>
        </is>
      </c>
    </row>
    <row r="2">
      <c r="B2" s="2" t="inlineStr">
        <is>
          <t>Sep. 30, 2021</t>
        </is>
      </c>
      <c r="C2" s="2" t="inlineStr">
        <is>
          <t>Sep. 30, 2020</t>
        </is>
      </c>
    </row>
    <row r="3">
      <c r="A3" s="3" t="inlineStr">
        <is>
          <t>Intangible Assets [Line Items]</t>
        </is>
      </c>
    </row>
    <row r="4">
      <c r="A4" s="4" t="inlineStr">
        <is>
          <t>Definite-lived intangible assets, Accumulated Amortization</t>
        </is>
      </c>
      <c r="B4" s="6" t="n">
        <v>-16824</v>
      </c>
      <c r="C4" s="6" t="n">
        <v>-13889</v>
      </c>
    </row>
    <row r="5">
      <c r="A5" s="4" t="inlineStr">
        <is>
          <t>Definite-lived intangible assets, Net</t>
        </is>
      </c>
      <c r="B5" s="5" t="n">
        <v>36474</v>
      </c>
    </row>
    <row r="6">
      <c r="A6" s="4" t="inlineStr">
        <is>
          <t>Intangible assets, Gross Carrying Amount</t>
        </is>
      </c>
      <c r="B6" s="5" t="n">
        <v>53878</v>
      </c>
      <c r="C6" s="5" t="n">
        <v>27172</v>
      </c>
    </row>
    <row r="7">
      <c r="A7" s="4" t="inlineStr">
        <is>
          <t>Intangible assets, Net</t>
        </is>
      </c>
      <c r="B7" s="6" t="n">
        <v>37054</v>
      </c>
      <c r="C7" s="6" t="n">
        <v>13283</v>
      </c>
    </row>
    <row r="8">
      <c r="A8" s="4" t="inlineStr">
        <is>
          <t>Customer Lists and Relationships [Member]</t>
        </is>
      </c>
    </row>
    <row r="9">
      <c r="A9" s="3" t="inlineStr">
        <is>
          <t>Intangible Assets [Line Items]</t>
        </is>
      </c>
    </row>
    <row r="10">
      <c r="A10" s="4" t="inlineStr">
        <is>
          <t>Definite-lived intangible assets, Weighted Average Original Life (Years)</t>
        </is>
      </c>
      <c r="B10" s="4" t="inlineStr">
        <is>
          <t>8 years 10 months 24 days</t>
        </is>
      </c>
      <c r="C10" s="4" t="inlineStr">
        <is>
          <t>8 years 10 months 24 days</t>
        </is>
      </c>
    </row>
    <row r="11">
      <c r="A11" s="4" t="inlineStr">
        <is>
          <t>Definite-lived intangible assets, Gross Carrying Amount</t>
        </is>
      </c>
      <c r="B11" s="6" t="n">
        <v>13216</v>
      </c>
      <c r="C11" s="6" t="n">
        <v>13356</v>
      </c>
    </row>
    <row r="12">
      <c r="A12" s="4" t="inlineStr">
        <is>
          <t>Definite-lived intangible assets, Accumulated Amortization</t>
        </is>
      </c>
      <c r="B12" s="5" t="n">
        <v>-8878</v>
      </c>
      <c r="C12" s="5" t="n">
        <v>-7594</v>
      </c>
    </row>
    <row r="13">
      <c r="A13" s="4" t="inlineStr">
        <is>
          <t>Definite-lived intangible assets, Net</t>
        </is>
      </c>
      <c r="B13" s="6" t="n">
        <v>4338</v>
      </c>
      <c r="C13" s="6" t="n">
        <v>5762</v>
      </c>
    </row>
    <row r="14">
      <c r="A14" s="4" t="inlineStr">
        <is>
          <t>Developed Technology [Member]</t>
        </is>
      </c>
    </row>
    <row r="15">
      <c r="A15" s="3" t="inlineStr">
        <is>
          <t>Intangible Assets [Line Items]</t>
        </is>
      </c>
    </row>
    <row r="16">
      <c r="A16" s="4" t="inlineStr">
        <is>
          <t>Definite-lived intangible assets, Weighted Average Original Life (Years)</t>
        </is>
      </c>
      <c r="B16" s="4" t="inlineStr">
        <is>
          <t>11 years 10 months 24 days</t>
        </is>
      </c>
      <c r="C16" s="4" t="inlineStr">
        <is>
          <t>11 years 6 months</t>
        </is>
      </c>
    </row>
    <row r="17">
      <c r="A17" s="4" t="inlineStr">
        <is>
          <t>Definite-lived intangible assets, Gross Carrying Amount</t>
        </is>
      </c>
      <c r="B17" s="6" t="n">
        <v>36531</v>
      </c>
      <c r="C17" s="6" t="n">
        <v>9685</v>
      </c>
    </row>
    <row r="18">
      <c r="A18" s="4" t="inlineStr">
        <is>
          <t>Definite-lived intangible assets, Accumulated Amortization</t>
        </is>
      </c>
      <c r="B18" s="5" t="n">
        <v>-5652</v>
      </c>
      <c r="C18" s="5" t="n">
        <v>-4200</v>
      </c>
    </row>
    <row r="19">
      <c r="A19" s="4" t="inlineStr">
        <is>
          <t>Definite-lived intangible assets, Net</t>
        </is>
      </c>
      <c r="B19" s="6" t="n">
        <v>30879</v>
      </c>
      <c r="C19" s="6" t="n">
        <v>5485</v>
      </c>
    </row>
    <row r="20">
      <c r="A20" s="4" t="inlineStr">
        <is>
          <t>Patents and Other [Member]</t>
        </is>
      </c>
    </row>
    <row r="21">
      <c r="A21" s="3" t="inlineStr">
        <is>
          <t>Intangible Assets [Line Items]</t>
        </is>
      </c>
    </row>
    <row r="22">
      <c r="A22" s="4" t="inlineStr">
        <is>
          <t>Definite-lived intangible assets, Weighted Average Original Life (Years)</t>
        </is>
      </c>
      <c r="B22" s="4" t="inlineStr">
        <is>
          <t>14 years 1 month 6 days</t>
        </is>
      </c>
      <c r="C22" s="4" t="inlineStr">
        <is>
          <t>14 years 1 month 6 days</t>
        </is>
      </c>
    </row>
    <row r="23">
      <c r="A23" s="4" t="inlineStr">
        <is>
          <t>Definite-lived intangible assets, Gross Carrying Amount</t>
        </is>
      </c>
      <c r="B23" s="6" t="n">
        <v>3551</v>
      </c>
      <c r="C23" s="6" t="n">
        <v>3551</v>
      </c>
    </row>
    <row r="24">
      <c r="A24" s="4" t="inlineStr">
        <is>
          <t>Definite-lived intangible assets, Accumulated Amortization</t>
        </is>
      </c>
      <c r="B24" s="5" t="n">
        <v>-2294</v>
      </c>
      <c r="C24" s="5" t="n">
        <v>-2095</v>
      </c>
    </row>
    <row r="25">
      <c r="A25" s="4" t="inlineStr">
        <is>
          <t>Definite-lived intangible assets, Net</t>
        </is>
      </c>
      <c r="B25" s="5" t="n">
        <v>1257</v>
      </c>
      <c r="C25" s="5" t="n">
        <v>1456</v>
      </c>
    </row>
    <row r="26">
      <c r="A26" s="4" t="inlineStr">
        <is>
          <t>Definite-Lived Intangible Assets [Member]</t>
        </is>
      </c>
    </row>
    <row r="27">
      <c r="A27" s="3" t="inlineStr">
        <is>
          <t>Intangible Assets [Line Items]</t>
        </is>
      </c>
    </row>
    <row r="28">
      <c r="A28" s="4" t="inlineStr">
        <is>
          <t>Definite-lived intangible assets, Gross Carrying Amount</t>
        </is>
      </c>
      <c r="B28" s="5" t="n">
        <v>53298</v>
      </c>
      <c r="C28" s="5" t="n">
        <v>26592</v>
      </c>
    </row>
    <row r="29">
      <c r="A29" s="4" t="inlineStr">
        <is>
          <t>Definite-lived intangible assets, Accumulated Amortization</t>
        </is>
      </c>
      <c r="B29" s="5" t="n">
        <v>-16824</v>
      </c>
      <c r="C29" s="5" t="n">
        <v>-13889</v>
      </c>
    </row>
    <row r="30">
      <c r="A30" s="4" t="inlineStr">
        <is>
          <t>Definite-lived intangible assets, Net</t>
        </is>
      </c>
      <c r="B30" s="5" t="n">
        <v>36474</v>
      </c>
      <c r="C30" s="5" t="n">
        <v>12703</v>
      </c>
    </row>
    <row r="31">
      <c r="A31" s="4" t="inlineStr">
        <is>
          <t>Trademarks and Trade Names [Member]</t>
        </is>
      </c>
    </row>
    <row r="32">
      <c r="A32" s="3" t="inlineStr">
        <is>
          <t>Intangible Assets [Line Items]</t>
        </is>
      </c>
    </row>
    <row r="33">
      <c r="A33" s="4" t="inlineStr">
        <is>
          <t>Indefinite-lived intangible assets, Net</t>
        </is>
      </c>
      <c r="B33" s="6" t="n">
        <v>580</v>
      </c>
      <c r="C33" s="6" t="n">
        <v>5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Select Balance Sheet Information - Estimated Amortization Expense (Detail) $ in Thousands</t>
        </is>
      </c>
      <c r="B1" s="2" t="inlineStr">
        <is>
          <t>Sep. 30, 2021USD ($)</t>
        </is>
      </c>
    </row>
    <row r="2">
      <c r="A2" s="3" t="inlineStr">
        <is>
          <t>Goodwill And Intangible Assets Disclosure [Abstract]</t>
        </is>
      </c>
    </row>
    <row r="3">
      <c r="A3" s="4" t="inlineStr">
        <is>
          <t>2022</t>
        </is>
      </c>
      <c r="B3" s="6" t="n">
        <v>4668</v>
      </c>
    </row>
    <row r="4">
      <c r="A4" s="4" t="inlineStr">
        <is>
          <t>2023</t>
        </is>
      </c>
      <c r="B4" s="5" t="n">
        <v>4070</v>
      </c>
    </row>
    <row r="5">
      <c r="A5" s="4" t="inlineStr">
        <is>
          <t>2024</t>
        </is>
      </c>
      <c r="B5" s="5" t="n">
        <v>3978</v>
      </c>
    </row>
    <row r="6">
      <c r="A6" s="4" t="inlineStr">
        <is>
          <t>2025</t>
        </is>
      </c>
      <c r="B6" s="5" t="n">
        <v>3940</v>
      </c>
    </row>
    <row r="7">
      <c r="A7" s="4" t="inlineStr">
        <is>
          <t>2026</t>
        </is>
      </c>
      <c r="B7" s="5" t="n">
        <v>2992</v>
      </c>
    </row>
    <row r="8">
      <c r="A8" s="4" t="inlineStr">
        <is>
          <t>Thereafter</t>
        </is>
      </c>
      <c r="B8" s="5" t="n">
        <v>16826</v>
      </c>
    </row>
    <row r="9">
      <c r="A9" s="4" t="inlineStr">
        <is>
          <t>Definite-lived intangible assets, Net</t>
        </is>
      </c>
      <c r="B9" s="6" t="n">
        <v>364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Select Balance Sheet Information - Schedule of Carrying Amount of Goodwill by Reportable Segment (Detail) - USD ($) $ in Thousands</t>
        </is>
      </c>
      <c r="B1" s="2" t="inlineStr">
        <is>
          <t>12 Months Ended</t>
        </is>
      </c>
    </row>
    <row r="2">
      <c r="B2" s="2" t="inlineStr">
        <is>
          <t>Sep. 30, 2021</t>
        </is>
      </c>
      <c r="C2" s="2" t="inlineStr">
        <is>
          <t>Sep. 30, 2020</t>
        </is>
      </c>
    </row>
    <row r="3">
      <c r="A3" s="3" t="inlineStr">
        <is>
          <t>Goodwill [Line Items]</t>
        </is>
      </c>
    </row>
    <row r="4">
      <c r="A4" s="4" t="inlineStr">
        <is>
          <t>Goodwill as of September 30, 2019</t>
        </is>
      </c>
      <c r="B4" s="6" t="n">
        <v>27185</v>
      </c>
      <c r="C4" s="6" t="n">
        <v>26171</v>
      </c>
    </row>
    <row r="5">
      <c r="A5" s="4" t="inlineStr">
        <is>
          <t>Acquisition of Vetex Medical Limited</t>
        </is>
      </c>
      <c r="B5" s="5" t="n">
        <v>19089</v>
      </c>
    </row>
    <row r="6">
      <c r="A6" s="4" t="inlineStr">
        <is>
          <t>Foreign currency translation adjustment</t>
        </is>
      </c>
      <c r="B6" s="5" t="n">
        <v>-668</v>
      </c>
      <c r="C6" s="5" t="n">
        <v>1014</v>
      </c>
    </row>
    <row r="7">
      <c r="A7" s="4" t="inlineStr">
        <is>
          <t>Goodwill as of September 30, 2020</t>
        </is>
      </c>
      <c r="B7" s="5" t="n">
        <v>45606</v>
      </c>
      <c r="C7" s="5" t="n">
        <v>27185</v>
      </c>
    </row>
    <row r="8">
      <c r="A8" s="4" t="inlineStr">
        <is>
          <t>In Vitro Diagnostics [Member]</t>
        </is>
      </c>
    </row>
    <row r="9">
      <c r="A9" s="3" t="inlineStr">
        <is>
          <t>Goodwill [Line Items]</t>
        </is>
      </c>
    </row>
    <row r="10">
      <c r="A10" s="4" t="inlineStr">
        <is>
          <t>Goodwill as of September 30, 2019</t>
        </is>
      </c>
      <c r="B10" s="5" t="n">
        <v>8010</v>
      </c>
      <c r="C10" s="5" t="n">
        <v>8010</v>
      </c>
    </row>
    <row r="11">
      <c r="A11" s="4" t="inlineStr">
        <is>
          <t>Goodwill as of September 30, 2020</t>
        </is>
      </c>
      <c r="B11" s="5" t="n">
        <v>8010</v>
      </c>
      <c r="C11" s="5" t="n">
        <v>8010</v>
      </c>
    </row>
    <row r="12">
      <c r="A12" s="4" t="inlineStr">
        <is>
          <t>Medical Device [Member]</t>
        </is>
      </c>
    </row>
    <row r="13">
      <c r="A13" s="3" t="inlineStr">
        <is>
          <t>Goodwill [Line Items]</t>
        </is>
      </c>
    </row>
    <row r="14">
      <c r="A14" s="4" t="inlineStr">
        <is>
          <t>Goodwill as of September 30, 2019</t>
        </is>
      </c>
      <c r="B14" s="5" t="n">
        <v>19175</v>
      </c>
      <c r="C14" s="5" t="n">
        <v>18161</v>
      </c>
    </row>
    <row r="15">
      <c r="A15" s="4" t="inlineStr">
        <is>
          <t>Acquisition of Vetex Medical Limited</t>
        </is>
      </c>
      <c r="B15" s="5" t="n">
        <v>19089</v>
      </c>
    </row>
    <row r="16">
      <c r="A16" s="4" t="inlineStr">
        <is>
          <t>Foreign currency translation adjustment</t>
        </is>
      </c>
      <c r="B16" s="5" t="n">
        <v>-668</v>
      </c>
      <c r="C16" s="5" t="n">
        <v>1014</v>
      </c>
    </row>
    <row r="17">
      <c r="A17" s="4" t="inlineStr">
        <is>
          <t>Goodwill as of September 30, 2020</t>
        </is>
      </c>
      <c r="B17" s="6" t="n">
        <v>37596</v>
      </c>
      <c r="C17" s="6" t="n">
        <v>191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Summary of Other Noncurrent Assets (Detail) - USD ($) $ in Thousands</t>
        </is>
      </c>
      <c r="B1" s="2" t="inlineStr">
        <is>
          <t>Sep. 30, 2021</t>
        </is>
      </c>
      <c r="C1" s="2" t="inlineStr">
        <is>
          <t>Sep. 30, 2020</t>
        </is>
      </c>
    </row>
    <row r="2">
      <c r="A2" s="3" t="inlineStr">
        <is>
          <t>Schedule of Investments [Line Items]</t>
        </is>
      </c>
    </row>
    <row r="3">
      <c r="A3" s="4" t="inlineStr">
        <is>
          <t>Other assets, net</t>
        </is>
      </c>
      <c r="B3" s="6" t="n">
        <v>3718</v>
      </c>
      <c r="C3" s="6" t="n">
        <v>4269</v>
      </c>
    </row>
    <row r="4">
      <c r="A4" s="4" t="inlineStr">
        <is>
          <t>Operating Lease Right-of-Use Assets [Member]</t>
        </is>
      </c>
    </row>
    <row r="5">
      <c r="A5" s="3" t="inlineStr">
        <is>
          <t>Schedule of Investments [Line Items]</t>
        </is>
      </c>
    </row>
    <row r="6">
      <c r="A6" s="4" t="inlineStr">
        <is>
          <t>Other assets, net</t>
        </is>
      </c>
      <c r="B6" s="5" t="n">
        <v>2435</v>
      </c>
      <c r="C6" s="5" t="n">
        <v>2508</v>
      </c>
    </row>
    <row r="7">
      <c r="A7" s="4" t="inlineStr">
        <is>
          <t>Other Noncurrent Assets [Member]</t>
        </is>
      </c>
    </row>
    <row r="8">
      <c r="A8" s="3" t="inlineStr">
        <is>
          <t>Schedule of Investments [Line Items]</t>
        </is>
      </c>
    </row>
    <row r="9">
      <c r="A9" s="4" t="inlineStr">
        <is>
          <t>Other assets, net</t>
        </is>
      </c>
      <c r="B9" s="6" t="n">
        <v>1283</v>
      </c>
      <c r="C9" s="6" t="n">
        <v>17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Schedule of Accrued Other Liabilities (Detail) - USD ($) $ in Thousands</t>
        </is>
      </c>
      <c r="B1" s="2" t="inlineStr">
        <is>
          <t>Sep. 30, 2021</t>
        </is>
      </c>
      <c r="C1" s="2" t="inlineStr">
        <is>
          <t>Sep. 30, 2020</t>
        </is>
      </c>
    </row>
    <row r="2">
      <c r="A2" s="3" t="inlineStr">
        <is>
          <t>Accrued Liabilities Current [Abstract]</t>
        </is>
      </c>
    </row>
    <row r="3">
      <c r="A3" s="4" t="inlineStr">
        <is>
          <t>Accrued professional fees</t>
        </is>
      </c>
      <c r="B3" s="6" t="n">
        <v>489</v>
      </c>
      <c r="C3" s="6" t="n">
        <v>239</v>
      </c>
    </row>
    <row r="4">
      <c r="A4" s="4" t="inlineStr">
        <is>
          <t>Accrued clinical study expense</t>
        </is>
      </c>
      <c r="B4" s="5" t="n">
        <v>1667</v>
      </c>
      <c r="C4" s="5" t="n">
        <v>2206</v>
      </c>
    </row>
    <row r="5">
      <c r="A5" s="4" t="inlineStr">
        <is>
          <t>Accrued purchases</t>
        </is>
      </c>
      <c r="B5" s="5" t="n">
        <v>1195</v>
      </c>
      <c r="C5" s="5" t="n">
        <v>647</v>
      </c>
    </row>
    <row r="6">
      <c r="A6" s="4" t="inlineStr">
        <is>
          <t>Acquisition of in-process research and development and intangible assets</t>
        </is>
      </c>
      <c r="B6" s="5" t="n">
        <v>494</v>
      </c>
      <c r="C6" s="5" t="n">
        <v>1148</v>
      </c>
    </row>
    <row r="7">
      <c r="A7" s="4" t="inlineStr">
        <is>
          <t>Due to customers</t>
        </is>
      </c>
      <c r="B7" s="5" t="n">
        <v>112</v>
      </c>
      <c r="C7" s="5" t="n">
        <v>321</v>
      </c>
    </row>
    <row r="8">
      <c r="A8" s="4" t="inlineStr">
        <is>
          <t>Construction-in-progress</t>
        </is>
      </c>
      <c r="B8" s="5" t="n">
        <v>23</v>
      </c>
      <c r="C8" s="5" t="n">
        <v>272</v>
      </c>
    </row>
    <row r="9">
      <c r="A9" s="4" t="inlineStr">
        <is>
          <t>Operating lease liability, current portion</t>
        </is>
      </c>
      <c r="B9" s="5" t="n">
        <v>518</v>
      </c>
      <c r="C9" s="5" t="n">
        <v>436</v>
      </c>
    </row>
    <row r="10">
      <c r="A10" s="4" t="inlineStr">
        <is>
          <t>Other</t>
        </is>
      </c>
      <c r="B10" s="5" t="n">
        <v>407</v>
      </c>
      <c r="C10" s="5" t="n">
        <v>278</v>
      </c>
    </row>
    <row r="11">
      <c r="A11" s="4" t="inlineStr">
        <is>
          <t>Total accrued other liabilities</t>
        </is>
      </c>
      <c r="B11" s="6" t="n">
        <v>4905</v>
      </c>
      <c r="C11" s="6" t="n">
        <v>5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Revenue:</t>
        </is>
      </c>
    </row>
    <row r="4">
      <c r="A4" s="4" t="inlineStr">
        <is>
          <t>Total revenue</t>
        </is>
      </c>
      <c r="B4" s="6" t="n">
        <v>105136</v>
      </c>
      <c r="C4" s="6" t="n">
        <v>94864</v>
      </c>
      <c r="D4" s="6" t="n">
        <v>100077</v>
      </c>
    </row>
    <row r="5">
      <c r="A5" s="3" t="inlineStr">
        <is>
          <t>Operating costs and expenses:</t>
        </is>
      </c>
    </row>
    <row r="6">
      <c r="A6" s="4" t="inlineStr">
        <is>
          <t>Type of Cost, Good or Service [Extensible List]</t>
        </is>
      </c>
      <c r="B6" s="4" t="inlineStr">
        <is>
          <t>Product Sales [Member]</t>
        </is>
      </c>
      <c r="C6" s="4" t="inlineStr">
        <is>
          <t>Product Sales [Member]</t>
        </is>
      </c>
      <c r="D6" s="4" t="inlineStr">
        <is>
          <t>Product Sales [Member]</t>
        </is>
      </c>
    </row>
    <row r="7">
      <c r="A7" s="4" t="inlineStr">
        <is>
          <t>Product costs</t>
        </is>
      </c>
      <c r="B7" s="6" t="n">
        <v>17177</v>
      </c>
      <c r="C7" s="6" t="n">
        <v>15317</v>
      </c>
      <c r="D7" s="6" t="n">
        <v>13639</v>
      </c>
    </row>
    <row r="8">
      <c r="A8" s="4" t="inlineStr">
        <is>
          <t>Research and development</t>
        </is>
      </c>
      <c r="B8" s="5" t="n">
        <v>46734</v>
      </c>
      <c r="C8" s="5" t="n">
        <v>50188</v>
      </c>
      <c r="D8" s="5" t="n">
        <v>52885</v>
      </c>
    </row>
    <row r="9">
      <c r="A9" s="4" t="inlineStr">
        <is>
          <t>Selling, general and administrative</t>
        </is>
      </c>
      <c r="B9" s="5" t="n">
        <v>30677</v>
      </c>
      <c r="C9" s="5" t="n">
        <v>28392</v>
      </c>
      <c r="D9" s="5" t="n">
        <v>23950</v>
      </c>
    </row>
    <row r="10">
      <c r="A10" s="4" t="inlineStr">
        <is>
          <t>Acquired intangible asset amortization</t>
        </is>
      </c>
      <c r="B10" s="5" t="n">
        <v>2793</v>
      </c>
      <c r="C10" s="5" t="n">
        <v>2218</v>
      </c>
      <c r="D10" s="5" t="n">
        <v>2405</v>
      </c>
    </row>
    <row r="11">
      <c r="A11" s="4" t="inlineStr">
        <is>
          <t>Acquisition transaction, integration and other costs</t>
        </is>
      </c>
      <c r="B11" s="5" t="n">
        <v>1049</v>
      </c>
    </row>
    <row r="12">
      <c r="A12" s="4" t="inlineStr">
        <is>
          <t>Contingent consideration expense (gain)</t>
        </is>
      </c>
      <c r="B12" s="5" t="n">
        <v>3</v>
      </c>
      <c r="D12" s="5" t="n">
        <v>-161</v>
      </c>
    </row>
    <row r="13">
      <c r="A13" s="4" t="inlineStr">
        <is>
          <t>Acquired in-process research and development</t>
        </is>
      </c>
      <c r="D13" s="5" t="n">
        <v>890</v>
      </c>
    </row>
    <row r="14">
      <c r="A14" s="4" t="inlineStr">
        <is>
          <t>Total operating costs and expenses</t>
        </is>
      </c>
      <c r="B14" s="5" t="n">
        <v>98433</v>
      </c>
      <c r="C14" s="5" t="n">
        <v>96115</v>
      </c>
      <c r="D14" s="5" t="n">
        <v>93608</v>
      </c>
    </row>
    <row r="15">
      <c r="A15" s="4" t="inlineStr">
        <is>
          <t>Operating income (loss)</t>
        </is>
      </c>
      <c r="B15" s="5" t="n">
        <v>6703</v>
      </c>
      <c r="C15" s="5" t="n">
        <v>-1251</v>
      </c>
      <c r="D15" s="5" t="n">
        <v>6469</v>
      </c>
    </row>
    <row r="16">
      <c r="A16" s="3" t="inlineStr">
        <is>
          <t>Other (expense) income:</t>
        </is>
      </c>
    </row>
    <row r="17">
      <c r="A17" s="4" t="inlineStr">
        <is>
          <t>Investment income, net</t>
        </is>
      </c>
      <c r="B17" s="5" t="n">
        <v>123</v>
      </c>
      <c r="C17" s="5" t="n">
        <v>656</v>
      </c>
      <c r="D17" s="5" t="n">
        <v>1097</v>
      </c>
    </row>
    <row r="18">
      <c r="A18" s="4" t="inlineStr">
        <is>
          <t>Interest expense</t>
        </is>
      </c>
      <c r="B18" s="5" t="n">
        <v>-310</v>
      </c>
      <c r="C18" s="5" t="n">
        <v>-133</v>
      </c>
      <c r="D18" s="5" t="n">
        <v>-152</v>
      </c>
    </row>
    <row r="19">
      <c r="A19" s="4" t="inlineStr">
        <is>
          <t>Foreign exchange (loss) gain</t>
        </is>
      </c>
      <c r="B19" s="5" t="n">
        <v>-170</v>
      </c>
      <c r="C19" s="5" t="n">
        <v>-248</v>
      </c>
      <c r="D19" s="5" t="n">
        <v>134</v>
      </c>
    </row>
    <row r="20">
      <c r="A20" s="4" t="inlineStr">
        <is>
          <t>(Loss) gain on strategic investments and other</t>
        </is>
      </c>
      <c r="C20" s="5" t="n">
        <v>-478</v>
      </c>
      <c r="D20" s="5" t="n">
        <v>10</v>
      </c>
    </row>
    <row r="21">
      <c r="A21" s="4" t="inlineStr">
        <is>
          <t>Other (expense) income</t>
        </is>
      </c>
      <c r="B21" s="5" t="n">
        <v>-357</v>
      </c>
      <c r="C21" s="5" t="n">
        <v>-203</v>
      </c>
      <c r="D21" s="5" t="n">
        <v>1089</v>
      </c>
    </row>
    <row r="22">
      <c r="A22" s="4" t="inlineStr">
        <is>
          <t>Income (loss) before income taxes</t>
        </is>
      </c>
      <c r="B22" s="5" t="n">
        <v>6346</v>
      </c>
      <c r="C22" s="5" t="n">
        <v>-1454</v>
      </c>
      <c r="D22" s="5" t="n">
        <v>7558</v>
      </c>
    </row>
    <row r="23">
      <c r="A23" s="4" t="inlineStr">
        <is>
          <t>Income tax (provision) benefit</t>
        </is>
      </c>
      <c r="B23" s="5" t="n">
        <v>-2109</v>
      </c>
      <c r="C23" s="5" t="n">
        <v>2577</v>
      </c>
      <c r="D23" s="5" t="n">
        <v>34</v>
      </c>
    </row>
    <row r="24">
      <c r="A24" s="4" t="inlineStr">
        <is>
          <t>Net income</t>
        </is>
      </c>
      <c r="B24" s="6" t="n">
        <v>4237</v>
      </c>
      <c r="C24" s="6" t="n">
        <v>1123</v>
      </c>
      <c r="D24" s="6" t="n">
        <v>7592</v>
      </c>
    </row>
    <row r="25">
      <c r="A25" s="4" t="inlineStr">
        <is>
          <t>Basic net income per share</t>
        </is>
      </c>
      <c r="B25" s="7" t="n">
        <v>0.31</v>
      </c>
      <c r="C25" s="7" t="n">
        <v>0.08</v>
      </c>
      <c r="D25" s="7" t="n">
        <v>0.57</v>
      </c>
    </row>
    <row r="26">
      <c r="A26" s="4" t="inlineStr">
        <is>
          <t>Diluted net income per share</t>
        </is>
      </c>
      <c r="B26" s="7" t="n">
        <v>0.3</v>
      </c>
      <c r="C26" s="7" t="n">
        <v>0.08</v>
      </c>
      <c r="D26" s="7" t="n">
        <v>0.55</v>
      </c>
    </row>
    <row r="27">
      <c r="A27" s="3" t="inlineStr">
        <is>
          <t>Weighted average number of shares outstanding:</t>
        </is>
      </c>
    </row>
    <row r="28">
      <c r="A28" s="4" t="inlineStr">
        <is>
          <t>Basic</t>
        </is>
      </c>
      <c r="B28" s="5" t="n">
        <v>13765</v>
      </c>
      <c r="C28" s="5" t="n">
        <v>13552</v>
      </c>
      <c r="D28" s="5" t="n">
        <v>13389</v>
      </c>
    </row>
    <row r="29">
      <c r="A29" s="4" t="inlineStr">
        <is>
          <t>Diluted</t>
        </is>
      </c>
      <c r="B29" s="5" t="n">
        <v>13989</v>
      </c>
      <c r="C29" s="5" t="n">
        <v>13812</v>
      </c>
      <c r="D29" s="5" t="n">
        <v>13779</v>
      </c>
    </row>
    <row r="30">
      <c r="A30" s="4" t="inlineStr">
        <is>
          <t>Product Sales [Member]</t>
        </is>
      </c>
    </row>
    <row r="31">
      <c r="A31" s="3" t="inlineStr">
        <is>
          <t>Revenue:</t>
        </is>
      </c>
    </row>
    <row r="32">
      <c r="A32" s="4" t="inlineStr">
        <is>
          <t>Total revenue</t>
        </is>
      </c>
      <c r="B32" s="6" t="n">
        <v>46478</v>
      </c>
      <c r="C32" s="6" t="n">
        <v>44317</v>
      </c>
      <c r="D32" s="6" t="n">
        <v>40219</v>
      </c>
    </row>
    <row r="33">
      <c r="A33" s="4" t="inlineStr">
        <is>
          <t>Royalties and License Fees [Member]</t>
        </is>
      </c>
    </row>
    <row r="34">
      <c r="A34" s="3" t="inlineStr">
        <is>
          <t>Revenue:</t>
        </is>
      </c>
    </row>
    <row r="35">
      <c r="A35" s="4" t="inlineStr">
        <is>
          <t>Total revenue</t>
        </is>
      </c>
      <c r="B35" s="5" t="n">
        <v>47056</v>
      </c>
      <c r="C35" s="5" t="n">
        <v>40634</v>
      </c>
      <c r="D35" s="5" t="n">
        <v>48458</v>
      </c>
    </row>
    <row r="36">
      <c r="A36" s="4" t="inlineStr">
        <is>
          <t>Research, Development and Other [Member]</t>
        </is>
      </c>
    </row>
    <row r="37">
      <c r="A37" s="3" t="inlineStr">
        <is>
          <t>Revenue:</t>
        </is>
      </c>
    </row>
    <row r="38">
      <c r="A38" s="4" t="inlineStr">
        <is>
          <t>Total revenue</t>
        </is>
      </c>
      <c r="B38" s="6" t="n">
        <v>11602</v>
      </c>
      <c r="C38" s="6" t="n">
        <v>9913</v>
      </c>
      <c r="D38" s="6" t="n">
        <v>11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Schedule of Other Long-term Liabilities (Detail) - USD ($) $ in Thousands</t>
        </is>
      </c>
      <c r="B1" s="2" t="inlineStr">
        <is>
          <t>Sep. 30, 2021</t>
        </is>
      </c>
      <c r="C1" s="2" t="inlineStr">
        <is>
          <t>Sep. 30, 2020</t>
        </is>
      </c>
    </row>
    <row r="2">
      <c r="A2" s="3" t="inlineStr">
        <is>
          <t>Other Liabilities Disclosure [Abstract]</t>
        </is>
      </c>
    </row>
    <row r="3">
      <c r="A3" s="4" t="inlineStr">
        <is>
          <t>Deferred consideration</t>
        </is>
      </c>
      <c r="B3" s="6" t="n">
        <v>5106</v>
      </c>
      <c r="C3" s="6" t="n">
        <v>2216</v>
      </c>
    </row>
    <row r="4">
      <c r="A4" s="4" t="inlineStr">
        <is>
          <t>Contingent consideration</t>
        </is>
      </c>
      <c r="B4" s="5" t="n">
        <v>817</v>
      </c>
    </row>
    <row r="5">
      <c r="A5" s="4" t="inlineStr">
        <is>
          <t>Unrecognized tax benefits</t>
        </is>
      </c>
      <c r="B5" s="5" t="n">
        <v>2538</v>
      </c>
      <c r="C5" s="5" t="n">
        <v>2464</v>
      </c>
    </row>
    <row r="6">
      <c r="A6" s="4" t="inlineStr">
        <is>
          <t>Operating lease liabilities</t>
        </is>
      </c>
      <c r="B6" s="5" t="n">
        <v>3188</v>
      </c>
      <c r="C6" s="5" t="n">
        <v>3340</v>
      </c>
    </row>
    <row r="7">
      <c r="A7" s="4" t="inlineStr">
        <is>
          <t>Other long-term liabilities</t>
        </is>
      </c>
      <c r="B7" s="6" t="n">
        <v>11649</v>
      </c>
      <c r="C7" s="6" t="n">
        <v>80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mmary of Significant Accounting Policies and Select Balance Sheet Information - Balance Sheet Classification and Amounts of Right-of-Use Assets and Lease Liabilities (Detail) - USD ($) $ in Thousands</t>
        </is>
      </c>
      <c r="B1" s="2" t="inlineStr">
        <is>
          <t>Sep. 30, 2021</t>
        </is>
      </c>
      <c r="C1" s="2" t="inlineStr">
        <is>
          <t>Sep. 30, 2020</t>
        </is>
      </c>
    </row>
    <row r="2">
      <c r="A2" s="3" t="inlineStr">
        <is>
          <t>Right-of-use assets:</t>
        </is>
      </c>
    </row>
    <row r="3">
      <c r="A3" s="4" t="inlineStr">
        <is>
          <t>Other assets</t>
        </is>
      </c>
      <c r="B3" s="6" t="n">
        <v>2435</v>
      </c>
      <c r="C3" s="6" t="n">
        <v>2508</v>
      </c>
    </row>
    <row r="4">
      <c r="A4" s="4" t="inlineStr">
        <is>
          <t>Operating Lease, Right-of-Use Asset, Statement of Financial Position [Extensible Enumeration]</t>
        </is>
      </c>
      <c r="B4" s="4" t="inlineStr">
        <is>
          <t>us-gaap:OtherAssets</t>
        </is>
      </c>
    </row>
    <row r="5">
      <c r="A5" s="3" t="inlineStr">
        <is>
          <t>Operating lease liabilities:</t>
        </is>
      </c>
    </row>
    <row r="6">
      <c r="A6" s="4" t="inlineStr">
        <is>
          <t>Other accrued liabilities</t>
        </is>
      </c>
      <c r="B6" s="6" t="n">
        <v>518</v>
      </c>
      <c r="C6" s="5" t="n">
        <v>436</v>
      </c>
    </row>
    <row r="7">
      <c r="A7" s="4" t="inlineStr">
        <is>
          <t>Operating Lease, Liability, Current, Statement of Financial Position [Extensible Enumeration]</t>
        </is>
      </c>
      <c r="B7" s="4" t="inlineStr">
        <is>
          <t>us-gaap:OtherLiabilitiesCurrent</t>
        </is>
      </c>
    </row>
    <row r="8">
      <c r="A8" s="4" t="inlineStr">
        <is>
          <t>Operating lease liabilities</t>
        </is>
      </c>
      <c r="B8" s="6" t="n">
        <v>3188</v>
      </c>
      <c r="C8" s="5" t="n">
        <v>3340</v>
      </c>
    </row>
    <row r="9">
      <c r="A9" s="4" t="inlineStr">
        <is>
          <t>Operating Lease, Liability, Noncurrent, Statement of Financial Position [Extensible Enumeration]</t>
        </is>
      </c>
      <c r="B9" s="4" t="inlineStr">
        <is>
          <t>Other long-term liabilities</t>
        </is>
      </c>
    </row>
    <row r="10">
      <c r="A10" s="4" t="inlineStr">
        <is>
          <t>Total operating lease liabilities</t>
        </is>
      </c>
      <c r="B10" s="6" t="n">
        <v>3706</v>
      </c>
      <c r="C10" s="6" t="n">
        <v>37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Schedule of Operating Lease Maturities (Detail) - USD ($) $ in Thousands</t>
        </is>
      </c>
      <c r="B1" s="2" t="inlineStr">
        <is>
          <t>Sep. 30, 2021</t>
        </is>
      </c>
      <c r="C1" s="2" t="inlineStr">
        <is>
          <t>Sep. 30, 2020</t>
        </is>
      </c>
    </row>
    <row r="2">
      <c r="A2" s="3" t="inlineStr">
        <is>
          <t>Operating Lease Liabilities Payments Due [Abstract]</t>
        </is>
      </c>
    </row>
    <row r="3">
      <c r="A3" s="4" t="inlineStr">
        <is>
          <t>2022</t>
        </is>
      </c>
      <c r="B3" s="6" t="n">
        <v>657</v>
      </c>
    </row>
    <row r="4">
      <c r="A4" s="4" t="inlineStr">
        <is>
          <t>2023</t>
        </is>
      </c>
      <c r="B4" s="5" t="n">
        <v>671</v>
      </c>
    </row>
    <row r="5">
      <c r="A5" s="4" t="inlineStr">
        <is>
          <t>2024</t>
        </is>
      </c>
      <c r="B5" s="5" t="n">
        <v>685</v>
      </c>
    </row>
    <row r="6">
      <c r="A6" s="4" t="inlineStr">
        <is>
          <t>2025</t>
        </is>
      </c>
      <c r="B6" s="5" t="n">
        <v>699</v>
      </c>
    </row>
    <row r="7">
      <c r="A7" s="4" t="inlineStr">
        <is>
          <t>2026</t>
        </is>
      </c>
      <c r="B7" s="5" t="n">
        <v>604</v>
      </c>
    </row>
    <row r="8">
      <c r="A8" s="4" t="inlineStr">
        <is>
          <t>Thereafter</t>
        </is>
      </c>
      <c r="B8" s="5" t="n">
        <v>892</v>
      </c>
    </row>
    <row r="9">
      <c r="A9" s="4" t="inlineStr">
        <is>
          <t>Total expected operating lease payments</t>
        </is>
      </c>
      <c r="B9" s="5" t="n">
        <v>4208</v>
      </c>
    </row>
    <row r="10">
      <c r="A10" s="4" t="inlineStr">
        <is>
          <t>Less: Imputed interest</t>
        </is>
      </c>
      <c r="B10" s="5" t="n">
        <v>-502</v>
      </c>
    </row>
    <row r="11">
      <c r="A11" s="4" t="inlineStr">
        <is>
          <t>Total operating lease liabilities</t>
        </is>
      </c>
      <c r="B11" s="6" t="n">
        <v>3706</v>
      </c>
      <c r="C11" s="6" t="n">
        <v>37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Select Balance Sheet Information - Denominator for Computation of Diluted Weighted Average Shares Outstanding (Detail) - shares shares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Basic weighted average shares outstanding</t>
        </is>
      </c>
      <c r="B4" s="5" t="n">
        <v>13765</v>
      </c>
      <c r="C4" s="5" t="n">
        <v>13552</v>
      </c>
      <c r="D4" s="5" t="n">
        <v>13389</v>
      </c>
    </row>
    <row r="5">
      <c r="A5" s="4" t="inlineStr">
        <is>
          <t>Dilutive effect of outstanding stock options, non-vested restricted stock, and non-vested restricted stock units</t>
        </is>
      </c>
      <c r="B5" s="5" t="n">
        <v>224</v>
      </c>
      <c r="C5" s="5" t="n">
        <v>260</v>
      </c>
      <c r="D5" s="5" t="n">
        <v>390</v>
      </c>
    </row>
    <row r="6">
      <c r="A6" s="4" t="inlineStr">
        <is>
          <t>Diluted weighted average shares outstanding</t>
        </is>
      </c>
      <c r="B6" s="5" t="n">
        <v>13989</v>
      </c>
      <c r="C6" s="5" t="n">
        <v>13812</v>
      </c>
      <c r="D6" s="5" t="n">
        <v>1377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Disaggregated by Product Classification and Reportable Segment (Detail)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Total revenue</t>
        </is>
      </c>
      <c r="B4" s="6" t="n">
        <v>105136</v>
      </c>
      <c r="C4" s="6" t="n">
        <v>94864</v>
      </c>
      <c r="D4" s="6" t="n">
        <v>100077</v>
      </c>
    </row>
    <row r="5">
      <c r="A5" s="4" t="inlineStr">
        <is>
          <t>Product Sales [Member]</t>
        </is>
      </c>
    </row>
    <row r="6">
      <c r="A6" s="3" t="inlineStr">
        <is>
          <t>Disaggregation Of Revenue [Line Items]</t>
        </is>
      </c>
    </row>
    <row r="7">
      <c r="A7" s="4" t="inlineStr">
        <is>
          <t>Total revenue</t>
        </is>
      </c>
      <c r="B7" s="5" t="n">
        <v>46478</v>
      </c>
      <c r="C7" s="5" t="n">
        <v>44317</v>
      </c>
      <c r="D7" s="5" t="n">
        <v>40219</v>
      </c>
    </row>
    <row r="8">
      <c r="A8" s="4" t="inlineStr">
        <is>
          <t>Royalties [Member]</t>
        </is>
      </c>
    </row>
    <row r="9">
      <c r="A9" s="3" t="inlineStr">
        <is>
          <t>Disaggregation Of Revenue [Line Items]</t>
        </is>
      </c>
    </row>
    <row r="10">
      <c r="A10" s="4" t="inlineStr">
        <is>
          <t>Total revenue</t>
        </is>
      </c>
      <c r="B10" s="5" t="n">
        <v>47056</v>
      </c>
      <c r="C10" s="5" t="n">
        <v>40634</v>
      </c>
      <c r="D10" s="5" t="n">
        <v>48458</v>
      </c>
    </row>
    <row r="11">
      <c r="A11" s="4" t="inlineStr">
        <is>
          <t>Research, Development and Other [Member]</t>
        </is>
      </c>
    </row>
    <row r="12">
      <c r="A12" s="3" t="inlineStr">
        <is>
          <t>Disaggregation Of Revenue [Line Items]</t>
        </is>
      </c>
    </row>
    <row r="13">
      <c r="A13" s="4" t="inlineStr">
        <is>
          <t>Total revenue</t>
        </is>
      </c>
      <c r="B13" s="5" t="n">
        <v>11602</v>
      </c>
      <c r="C13" s="5" t="n">
        <v>9913</v>
      </c>
      <c r="D13" s="5" t="n">
        <v>11400</v>
      </c>
    </row>
    <row r="14">
      <c r="A14" s="4" t="inlineStr">
        <is>
          <t>Operating Segments [Member]</t>
        </is>
      </c>
    </row>
    <row r="15">
      <c r="A15" s="3" t="inlineStr">
        <is>
          <t>Disaggregation Of Revenue [Line Items]</t>
        </is>
      </c>
    </row>
    <row r="16">
      <c r="A16" s="4" t="inlineStr">
        <is>
          <t>Total revenue</t>
        </is>
      </c>
      <c r="B16" s="5" t="n">
        <v>105136</v>
      </c>
      <c r="C16" s="5" t="n">
        <v>94864</v>
      </c>
      <c r="D16" s="5" t="n">
        <v>100077</v>
      </c>
    </row>
    <row r="17">
      <c r="A17" s="4" t="inlineStr">
        <is>
          <t>Operating Segments [Member] | Medical Device [Member]</t>
        </is>
      </c>
    </row>
    <row r="18">
      <c r="A18" s="3" t="inlineStr">
        <is>
          <t>Disaggregation Of Revenue [Line Items]</t>
        </is>
      </c>
    </row>
    <row r="19">
      <c r="A19" s="4" t="inlineStr">
        <is>
          <t>Total revenue</t>
        </is>
      </c>
      <c r="B19" s="5" t="n">
        <v>78253</v>
      </c>
      <c r="C19" s="5" t="n">
        <v>71401</v>
      </c>
      <c r="D19" s="5" t="n">
        <v>78353</v>
      </c>
    </row>
    <row r="20">
      <c r="A20" s="4" t="inlineStr">
        <is>
          <t>Operating Segments [Member] | Medical Device [Member] | Product Sales [Member]</t>
        </is>
      </c>
    </row>
    <row r="21">
      <c r="A21" s="3" t="inlineStr">
        <is>
          <t>Disaggregation Of Revenue [Line Items]</t>
        </is>
      </c>
    </row>
    <row r="22">
      <c r="A22" s="4" t="inlineStr">
        <is>
          <t>Total revenue</t>
        </is>
      </c>
      <c r="B22" s="5" t="n">
        <v>21777</v>
      </c>
      <c r="C22" s="5" t="n">
        <v>21608</v>
      </c>
      <c r="D22" s="5" t="n">
        <v>18617</v>
      </c>
    </row>
    <row r="23">
      <c r="A23" s="4" t="inlineStr">
        <is>
          <t>Operating Segments [Member] | Medical Device [Member] | Royalties [Member]</t>
        </is>
      </c>
    </row>
    <row r="24">
      <c r="A24" s="3" t="inlineStr">
        <is>
          <t>Disaggregation Of Revenue [Line Items]</t>
        </is>
      </c>
    </row>
    <row r="25">
      <c r="A25" s="4" t="inlineStr">
        <is>
          <t>Total revenue</t>
        </is>
      </c>
      <c r="B25" s="5" t="n">
        <v>30781</v>
      </c>
      <c r="C25" s="5" t="n">
        <v>28614</v>
      </c>
      <c r="D25" s="5" t="n">
        <v>34781</v>
      </c>
    </row>
    <row r="26">
      <c r="A26" s="4" t="inlineStr">
        <is>
          <t>Operating Segments [Member] | Medical Device [Member] | License Fees [Member]</t>
        </is>
      </c>
    </row>
    <row r="27">
      <c r="A27" s="3" t="inlineStr">
        <is>
          <t>Disaggregation Of Revenue [Line Items]</t>
        </is>
      </c>
    </row>
    <row r="28">
      <c r="A28" s="4" t="inlineStr">
        <is>
          <t>Total revenue</t>
        </is>
      </c>
      <c r="B28" s="5" t="n">
        <v>16275</v>
      </c>
      <c r="C28" s="5" t="n">
        <v>12020</v>
      </c>
      <c r="D28" s="5" t="n">
        <v>13678</v>
      </c>
    </row>
    <row r="29">
      <c r="A29" s="4" t="inlineStr">
        <is>
          <t>Operating Segments [Member] | Medical Device [Member] | Research, Development and Other [Member]</t>
        </is>
      </c>
    </row>
    <row r="30">
      <c r="A30" s="3" t="inlineStr">
        <is>
          <t>Disaggregation Of Revenue [Line Items]</t>
        </is>
      </c>
    </row>
    <row r="31">
      <c r="A31" s="4" t="inlineStr">
        <is>
          <t>Total revenue</t>
        </is>
      </c>
      <c r="B31" s="5" t="n">
        <v>9420</v>
      </c>
      <c r="C31" s="5" t="n">
        <v>9159</v>
      </c>
      <c r="D31" s="5" t="n">
        <v>11277</v>
      </c>
    </row>
    <row r="32">
      <c r="A32" s="4" t="inlineStr">
        <is>
          <t>Operating Segments [Member] | In Vitro Diagnostics [Member]</t>
        </is>
      </c>
    </row>
    <row r="33">
      <c r="A33" s="3" t="inlineStr">
        <is>
          <t>Disaggregation Of Revenue [Line Items]</t>
        </is>
      </c>
    </row>
    <row r="34">
      <c r="A34" s="4" t="inlineStr">
        <is>
          <t>Total revenue</t>
        </is>
      </c>
      <c r="B34" s="5" t="n">
        <v>26883</v>
      </c>
      <c r="C34" s="5" t="n">
        <v>23463</v>
      </c>
      <c r="D34" s="5" t="n">
        <v>21724</v>
      </c>
    </row>
    <row r="35">
      <c r="A35" s="4" t="inlineStr">
        <is>
          <t>Operating Segments [Member] | In Vitro Diagnostics [Member] | Product Sales [Member]</t>
        </is>
      </c>
    </row>
    <row r="36">
      <c r="A36" s="3" t="inlineStr">
        <is>
          <t>Disaggregation Of Revenue [Line Items]</t>
        </is>
      </c>
    </row>
    <row r="37">
      <c r="A37" s="4" t="inlineStr">
        <is>
          <t>Total revenue</t>
        </is>
      </c>
      <c r="B37" s="5" t="n">
        <v>24701</v>
      </c>
      <c r="C37" s="5" t="n">
        <v>22709</v>
      </c>
      <c r="D37" s="5" t="n">
        <v>21390</v>
      </c>
    </row>
    <row r="38">
      <c r="A38" s="4" t="inlineStr">
        <is>
          <t>Operating Segments [Member] | In Vitro Diagnostics [Member] | Other [Member]</t>
        </is>
      </c>
    </row>
    <row r="39">
      <c r="A39" s="3" t="inlineStr">
        <is>
          <t>Disaggregation Of Revenue [Line Items]</t>
        </is>
      </c>
    </row>
    <row r="40">
      <c r="A40" s="4" t="inlineStr">
        <is>
          <t>Total revenue</t>
        </is>
      </c>
      <c r="B40" s="6" t="n">
        <v>2182</v>
      </c>
      <c r="C40" s="6" t="n">
        <v>754</v>
      </c>
      <c r="D40" s="6" t="n">
        <v>3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USD ($) $ in Thousands</t>
        </is>
      </c>
      <c r="B1" s="2" t="inlineStr">
        <is>
          <t>Sep. 30, 2021</t>
        </is>
      </c>
      <c r="C1" s="2" t="inlineStr">
        <is>
          <t>Sep. 30, 2020</t>
        </is>
      </c>
    </row>
    <row r="2">
      <c r="A2" s="3" t="inlineStr">
        <is>
          <t>Revenue From Contract With Customer [Abstract]</t>
        </is>
      </c>
    </row>
    <row r="3">
      <c r="A3" s="4" t="inlineStr">
        <is>
          <t>Contract assets — royalties and license fees</t>
        </is>
      </c>
      <c r="B3" s="6" t="n">
        <v>7091</v>
      </c>
      <c r="C3" s="6" t="n">
        <v>6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from Customers (Detail) - Revenue [Member] - Customer Concentration Risk [Member]</t>
        </is>
      </c>
      <c r="B1" s="2" t="inlineStr">
        <is>
          <t>12 Months Ended</t>
        </is>
      </c>
    </row>
    <row r="2">
      <c r="B2" s="2" t="inlineStr">
        <is>
          <t>Sep. 30, 2021</t>
        </is>
      </c>
      <c r="C2" s="2" t="inlineStr">
        <is>
          <t>Sep. 30, 2020</t>
        </is>
      </c>
      <c r="D2" s="2" t="inlineStr">
        <is>
          <t>Sep. 30, 2019</t>
        </is>
      </c>
    </row>
    <row r="3">
      <c r="A3" s="4" t="inlineStr">
        <is>
          <t>Abbott [Member]</t>
        </is>
      </c>
    </row>
    <row r="4">
      <c r="A4" s="3" t="inlineStr">
        <is>
          <t>Entity Wide Revenue Major Customer [Line Items]</t>
        </is>
      </c>
    </row>
    <row r="5">
      <c r="A5" s="4" t="inlineStr">
        <is>
          <t>Percentage of revenue</t>
        </is>
      </c>
      <c r="B5" s="4" t="inlineStr">
        <is>
          <t>21.00%</t>
        </is>
      </c>
      <c r="C5" s="4" t="inlineStr">
        <is>
          <t>19.00%</t>
        </is>
      </c>
      <c r="D5" s="4" t="inlineStr">
        <is>
          <t>19.00%</t>
        </is>
      </c>
    </row>
    <row r="6">
      <c r="A6" s="4" t="inlineStr">
        <is>
          <t>Medtronic [Member]</t>
        </is>
      </c>
    </row>
    <row r="7">
      <c r="A7" s="3" t="inlineStr">
        <is>
          <t>Entity Wide Revenue Major Customer [Line Items]</t>
        </is>
      </c>
    </row>
    <row r="8">
      <c r="A8" s="4" t="inlineStr">
        <is>
          <t>Percentage of revenue</t>
        </is>
      </c>
      <c r="B8" s="4" t="inlineStr">
        <is>
          <t>13.00%</t>
        </is>
      </c>
      <c r="C8" s="4" t="inlineStr">
        <is>
          <t>14.00%</t>
        </is>
      </c>
      <c r="D8" s="4" t="inlineStr">
        <is>
          <t>14.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rrangement - Additional Information (Detail) - USD ($)</t>
        </is>
      </c>
      <c r="B1" s="2" t="inlineStr">
        <is>
          <t>12 Months Ended</t>
        </is>
      </c>
    </row>
    <row r="2">
      <c r="B2" s="2" t="inlineStr">
        <is>
          <t>Sep. 30, 2021</t>
        </is>
      </c>
      <c r="C2" s="2" t="inlineStr">
        <is>
          <t>Sep. 30, 2020</t>
        </is>
      </c>
      <c r="D2" s="2" t="inlineStr">
        <is>
          <t>Sep. 30, 2019</t>
        </is>
      </c>
      <c r="E2" s="2" t="inlineStr">
        <is>
          <t>Sep. 30, 2018</t>
        </is>
      </c>
    </row>
    <row r="3">
      <c r="A3" s="3" t="inlineStr">
        <is>
          <t>Collaborative Arrangements And Noncollaborative Arrangement Transactions [Line Items]</t>
        </is>
      </c>
    </row>
    <row r="4">
      <c r="A4" s="4" t="inlineStr">
        <is>
          <t>Total revenue</t>
        </is>
      </c>
      <c r="B4" s="6" t="n">
        <v>105136000</v>
      </c>
      <c r="C4" s="6" t="n">
        <v>94864000</v>
      </c>
      <c r="D4" s="6" t="n">
        <v>100077000</v>
      </c>
    </row>
    <row r="5">
      <c r="A5" s="4" t="inlineStr">
        <is>
          <t>Abbott Agreement [Member]</t>
        </is>
      </c>
    </row>
    <row r="6">
      <c r="A6" s="3" t="inlineStr">
        <is>
          <t>Collaborative Arrangements And Noncollaborative Arrangement Transactions [Line Items]</t>
        </is>
      </c>
    </row>
    <row r="7">
      <c r="A7" s="4" t="inlineStr">
        <is>
          <t>Collaborative arrangement payment received</t>
        </is>
      </c>
      <c r="B7" s="5" t="n">
        <v>60800000</v>
      </c>
    </row>
    <row r="8">
      <c r="A8" s="4" t="inlineStr">
        <is>
          <t>Collaborative arrangement additional potential milestone payments receivable</t>
        </is>
      </c>
      <c r="B8" s="5" t="n">
        <v>30000000</v>
      </c>
    </row>
    <row r="9">
      <c r="A9" s="4" t="inlineStr">
        <is>
          <t>Total revenue</t>
        </is>
      </c>
      <c r="B9" s="5" t="n">
        <v>16000000</v>
      </c>
      <c r="C9" s="5" t="n">
        <v>12000000</v>
      </c>
      <c r="D9" s="5" t="n">
        <v>13500000</v>
      </c>
    </row>
    <row r="10">
      <c r="A10" s="4" t="inlineStr">
        <is>
          <t>Upfront and milestone fee payment included in deferred revenue</t>
        </is>
      </c>
      <c r="B10" s="5" t="n">
        <v>14900000</v>
      </c>
      <c r="C10" s="5" t="n">
        <v>15900000</v>
      </c>
    </row>
    <row r="11">
      <c r="A11" s="4" t="inlineStr">
        <is>
          <t>Collaboration revenue recognized included in balance at beginning of period</t>
        </is>
      </c>
      <c r="B11" s="5" t="n">
        <v>4700000</v>
      </c>
      <c r="C11" s="5" t="n">
        <v>5000000</v>
      </c>
      <c r="D11" s="5" t="n">
        <v>8400000</v>
      </c>
    </row>
    <row r="12">
      <c r="A12" s="4" t="inlineStr">
        <is>
          <t>Abbott Agreement [Member] | Contract Life to Date [Member]</t>
        </is>
      </c>
    </row>
    <row r="13">
      <c r="A13" s="3" t="inlineStr">
        <is>
          <t>Collaborative Arrangements And Noncollaborative Arrangement Transactions [Line Items]</t>
        </is>
      </c>
    </row>
    <row r="14">
      <c r="A14" s="4" t="inlineStr">
        <is>
          <t>Total revenue</t>
        </is>
      </c>
      <c r="B14" s="5" t="n">
        <v>45900000</v>
      </c>
    </row>
    <row r="15">
      <c r="A15" s="4" t="inlineStr">
        <is>
          <t>Abbott Agreement [Member] | Upfront Payment [Member]</t>
        </is>
      </c>
    </row>
    <row r="16">
      <c r="A16" s="3" t="inlineStr">
        <is>
          <t>Collaborative Arrangements And Noncollaborative Arrangement Transactions [Line Items]</t>
        </is>
      </c>
    </row>
    <row r="17">
      <c r="A17" s="4" t="inlineStr">
        <is>
          <t>Collaborative arrangement payment received</t>
        </is>
      </c>
      <c r="E17" s="6" t="n">
        <v>25000000</v>
      </c>
    </row>
    <row r="18">
      <c r="A18" s="4" t="inlineStr">
        <is>
          <t>Abbott Agreement [Member] | Milestone Payment [Member]</t>
        </is>
      </c>
    </row>
    <row r="19">
      <c r="A19" s="3" t="inlineStr">
        <is>
          <t>Collaborative Arrangements And Noncollaborative Arrangement Transactions [Line Items]</t>
        </is>
      </c>
    </row>
    <row r="20">
      <c r="A20" s="4" t="inlineStr">
        <is>
          <t>Collaborative arrangement payment received</t>
        </is>
      </c>
      <c r="B20" s="5" t="n">
        <v>15000000</v>
      </c>
      <c r="C20" s="6" t="n">
        <v>10800000</v>
      </c>
      <c r="D20" s="6" t="n">
        <v>10000000</v>
      </c>
    </row>
    <row r="21">
      <c r="A21" s="4" t="inlineStr">
        <is>
          <t>Abbott Agreement [Member] | Maximum [Member] | PMA Milestone [Member] | TRANSCEND Clinical Trial [Member]</t>
        </is>
      </c>
    </row>
    <row r="22">
      <c r="A22" s="3" t="inlineStr">
        <is>
          <t>Collaborative Arrangements And Noncollaborative Arrangement Transactions [Line Items]</t>
        </is>
      </c>
    </row>
    <row r="23">
      <c r="A23" s="4" t="inlineStr">
        <is>
          <t>Collaborative arrangement additional potential milestone payments receivable</t>
        </is>
      </c>
      <c r="B23" s="6" t="n">
        <v>3000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llaborative Arrangement - Additional Information (Detail 1) - Abbott Agreement [Member]</t>
        </is>
      </c>
      <c r="B1" s="2" t="inlineStr">
        <is>
          <t>12 Months Ended</t>
        </is>
      </c>
    </row>
    <row r="2">
      <c r="B2" s="2" t="inlineStr">
        <is>
          <t>Sep. 30, 2021</t>
        </is>
      </c>
    </row>
    <row r="3">
      <c r="A3" s="4" t="inlineStr">
        <is>
          <t>Revenue, Remaining Performance Obligation, Expected Timing of Satisfaction, Start Date: 2021-10-01</t>
        </is>
      </c>
    </row>
    <row r="4">
      <c r="A4" s="3" t="inlineStr">
        <is>
          <t>Collaborative Arrangements And Noncollaborative Arrangement Transactions [Line Items]</t>
        </is>
      </c>
    </row>
    <row r="5">
      <c r="A5" s="4" t="inlineStr">
        <is>
          <t>Remaining performance obligation, expected timing of satisfaction, period</t>
        </is>
      </c>
      <c r="B5" s="4" t="inlineStr">
        <is>
          <t>four years</t>
        </is>
      </c>
    </row>
    <row r="6">
      <c r="A6" s="4" t="inlineStr">
        <is>
          <t>Remaining performance obligation, expected timing of satisfaction, percentage</t>
        </is>
      </c>
      <c r="B6" s="4" t="inlineStr">
        <is>
          <t>83.00%</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10-01</t>
        </is>
      </c>
    </row>
    <row r="9">
      <c r="A9" s="3" t="inlineStr">
        <is>
          <t>Collaborative Arrangements And Noncollaborative Arrangement Transactions [Line Items]</t>
        </is>
      </c>
    </row>
    <row r="10">
      <c r="A10" s="4" t="inlineStr">
        <is>
          <t>Remaining performance obligation, expected timing of satisfaction, percentage</t>
        </is>
      </c>
      <c r="B10" s="4" t="inlineStr">
        <is>
          <t>17.00%</t>
        </is>
      </c>
    </row>
    <row r="11">
      <c r="A11" s="4" t="inlineStr">
        <is>
          <t>Revenue remaining performance obligation expected timing of satisfaction period</t>
        </is>
      </c>
      <c r="B11"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ve Arrangement - Additional Information (Detail 2) $ in Millions</t>
        </is>
      </c>
      <c r="B1" s="2" t="inlineStr">
        <is>
          <t>Sep. 30, 2021USD ($)</t>
        </is>
      </c>
    </row>
    <row r="2">
      <c r="A2" s="4" t="inlineStr">
        <is>
          <t>Abbott Agreement [Member]</t>
        </is>
      </c>
    </row>
    <row r="3">
      <c r="A3" s="3" t="inlineStr">
        <is>
          <t>Collaborative Arrangements And Noncollaborative Arrangement Transactions [Line Items]</t>
        </is>
      </c>
    </row>
    <row r="4">
      <c r="A4" s="4" t="inlineStr">
        <is>
          <t>Remaining performance obligation, amount</t>
        </is>
      </c>
      <c r="B4" s="9" t="n">
        <v>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Net income</t>
        </is>
      </c>
      <c r="B4" s="6" t="n">
        <v>4237</v>
      </c>
      <c r="C4" s="6" t="n">
        <v>1123</v>
      </c>
      <c r="D4" s="6" t="n">
        <v>7592</v>
      </c>
    </row>
    <row r="5">
      <c r="A5" s="3" t="inlineStr">
        <is>
          <t>Other comprehensive (loss) income:</t>
        </is>
      </c>
    </row>
    <row r="6">
      <c r="A6" s="4" t="inlineStr">
        <is>
          <t>Net changes related to available-for-sale securities, net of tax</t>
        </is>
      </c>
      <c r="B6" s="5" t="n">
        <v>1</v>
      </c>
      <c r="C6" s="5" t="n">
        <v>-10</v>
      </c>
      <c r="D6" s="5" t="n">
        <v>64</v>
      </c>
    </row>
    <row r="7">
      <c r="A7" s="4" t="inlineStr">
        <is>
          <t>Foreign currency translation adjustments</t>
        </is>
      </c>
      <c r="B7" s="5" t="n">
        <v>-1448</v>
      </c>
      <c r="C7" s="5" t="n">
        <v>2788</v>
      </c>
      <c r="D7" s="5" t="n">
        <v>-2386</v>
      </c>
    </row>
    <row r="8">
      <c r="A8" s="4" t="inlineStr">
        <is>
          <t>Other comprehensive (loss) income</t>
        </is>
      </c>
      <c r="B8" s="5" t="n">
        <v>-1447</v>
      </c>
      <c r="C8" s="5" t="n">
        <v>2778</v>
      </c>
      <c r="D8" s="5" t="n">
        <v>-2322</v>
      </c>
    </row>
    <row r="9">
      <c r="A9" s="4" t="inlineStr">
        <is>
          <t>Comprehensive income</t>
        </is>
      </c>
      <c r="B9" s="6" t="n">
        <v>2790</v>
      </c>
      <c r="C9" s="6" t="n">
        <v>3901</v>
      </c>
      <c r="D9" s="6" t="n">
        <v>52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Assets and Liabilities Measured at Fair Value on a Recurring Basis [Member] - USD ($) $ in Thousands</t>
        </is>
      </c>
      <c r="B1" s="2" t="inlineStr">
        <is>
          <t>Sep. 30, 2021</t>
        </is>
      </c>
      <c r="C1" s="2" t="inlineStr">
        <is>
          <t>Sep. 30, 2020</t>
        </is>
      </c>
    </row>
    <row r="2">
      <c r="A2" s="3" t="inlineStr">
        <is>
          <t>Fair Value, Assets and Liabilities Measured on Recurring Basis [Line Items]</t>
        </is>
      </c>
    </row>
    <row r="3">
      <c r="A3" s="4" t="inlineStr">
        <is>
          <t>Assets measured at fair value</t>
        </is>
      </c>
      <c r="B3" s="6" t="n">
        <v>15027</v>
      </c>
      <c r="C3" s="6" t="n">
        <v>48947</v>
      </c>
    </row>
    <row r="4">
      <c r="A4" s="4" t="inlineStr">
        <is>
          <t>Liabilities measured at fair value</t>
        </is>
      </c>
      <c r="B4" s="5" t="n">
        <v>817</v>
      </c>
    </row>
    <row r="5">
      <c r="A5" s="4" t="inlineStr">
        <is>
          <t>Available-for-sale investments [Member]</t>
        </is>
      </c>
    </row>
    <row r="6">
      <c r="A6" s="3" t="inlineStr">
        <is>
          <t>Fair Value, Assets and Liabilities Measured on Recurring Basis [Line Items]</t>
        </is>
      </c>
    </row>
    <row r="7">
      <c r="A7" s="4" t="inlineStr">
        <is>
          <t>Assets measured at fair value</t>
        </is>
      </c>
      <c r="B7" s="5" t="n">
        <v>9719</v>
      </c>
      <c r="C7" s="5" t="n">
        <v>30313</v>
      </c>
    </row>
    <row r="8">
      <c r="A8" s="4" t="inlineStr">
        <is>
          <t>Significant Other Observable Inputs (Level 2) [Member]</t>
        </is>
      </c>
    </row>
    <row r="9">
      <c r="A9" s="3" t="inlineStr">
        <is>
          <t>Fair Value, Assets and Liabilities Measured on Recurring Basis [Line Items]</t>
        </is>
      </c>
    </row>
    <row r="10">
      <c r="A10" s="4" t="inlineStr">
        <is>
          <t>Assets measured at fair value</t>
        </is>
      </c>
      <c r="B10" s="5" t="n">
        <v>15027</v>
      </c>
      <c r="C10" s="5" t="n">
        <v>48947</v>
      </c>
    </row>
    <row r="11">
      <c r="A11" s="4" t="inlineStr">
        <is>
          <t>Significant Other Observable Inputs (Level 2) [Member] | Available-for-sale investments [Member]</t>
        </is>
      </c>
    </row>
    <row r="12">
      <c r="A12" s="3" t="inlineStr">
        <is>
          <t>Fair Value, Assets and Liabilities Measured on Recurring Basis [Line Items]</t>
        </is>
      </c>
    </row>
    <row r="13">
      <c r="A13" s="4" t="inlineStr">
        <is>
          <t>Assets measured at fair value</t>
        </is>
      </c>
      <c r="B13" s="5" t="n">
        <v>9719</v>
      </c>
      <c r="C13" s="5" t="n">
        <v>30313</v>
      </c>
    </row>
    <row r="14">
      <c r="A14" s="4" t="inlineStr">
        <is>
          <t>Level 3 Liabilities [Member]</t>
        </is>
      </c>
    </row>
    <row r="15">
      <c r="A15" s="3" t="inlineStr">
        <is>
          <t>Fair Value, Assets and Liabilities Measured on Recurring Basis [Line Items]</t>
        </is>
      </c>
    </row>
    <row r="16">
      <c r="A16" s="4" t="inlineStr">
        <is>
          <t>Liabilities measured at fair value</t>
        </is>
      </c>
      <c r="B16" s="5" t="n">
        <v>817</v>
      </c>
    </row>
    <row r="17">
      <c r="A17" s="4" t="inlineStr">
        <is>
          <t>Cash equivalents [Member]</t>
        </is>
      </c>
    </row>
    <row r="18">
      <c r="A18" s="3" t="inlineStr">
        <is>
          <t>Fair Value, Assets and Liabilities Measured on Recurring Basis [Line Items]</t>
        </is>
      </c>
    </row>
    <row r="19">
      <c r="A19" s="4" t="inlineStr">
        <is>
          <t>Assets measured at fair value</t>
        </is>
      </c>
      <c r="B19" s="5" t="n">
        <v>5308</v>
      </c>
      <c r="C19" s="5" t="n">
        <v>18634</v>
      </c>
    </row>
    <row r="20">
      <c r="A20" s="4" t="inlineStr">
        <is>
          <t>Cash equivalents [Member] | Significant Other Observable Inputs (Level 2) [Member]</t>
        </is>
      </c>
    </row>
    <row r="21">
      <c r="A21" s="3" t="inlineStr">
        <is>
          <t>Fair Value, Assets and Liabilities Measured on Recurring Basis [Line Items]</t>
        </is>
      </c>
    </row>
    <row r="22">
      <c r="A22" s="4" t="inlineStr">
        <is>
          <t>Assets measured at fair value</t>
        </is>
      </c>
      <c r="B22" s="5" t="n">
        <v>5308</v>
      </c>
      <c r="C22" s="6" t="n">
        <v>18634</v>
      </c>
    </row>
    <row r="23">
      <c r="A23" s="4" t="inlineStr">
        <is>
          <t>Contingent consideration [Member]</t>
        </is>
      </c>
    </row>
    <row r="24">
      <c r="A24" s="3" t="inlineStr">
        <is>
          <t>Fair Value, Assets and Liabilities Measured on Recurring Basis [Line Items]</t>
        </is>
      </c>
    </row>
    <row r="25">
      <c r="A25" s="4" t="inlineStr">
        <is>
          <t>Liabilities measured at fair value</t>
        </is>
      </c>
      <c r="B25" s="5" t="n">
        <v>817</v>
      </c>
    </row>
    <row r="26">
      <c r="A26" s="4" t="inlineStr">
        <is>
          <t>Contingent consideration [Member] | Level 3 Liabilities [Member]</t>
        </is>
      </c>
    </row>
    <row r="27">
      <c r="A27" s="3" t="inlineStr">
        <is>
          <t>Fair Value, Assets and Liabilities Measured on Recurring Basis [Line Items]</t>
        </is>
      </c>
    </row>
    <row r="28">
      <c r="A28" s="4" t="inlineStr">
        <is>
          <t>Liabilities measured at fair value</t>
        </is>
      </c>
      <c r="B28" s="6" t="n">
        <v>8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ntingent Consideration Liabilities Measured at Fair Value (Detail) - Contingent Consideration [Member] - Significant Unobservable Inputs (Level 3) [Member] - USD ($) $ in Thousands</t>
        </is>
      </c>
      <c r="B1" s="2" t="inlineStr">
        <is>
          <t>12 Months Ended</t>
        </is>
      </c>
    </row>
    <row r="2">
      <c r="B2" s="2" t="inlineStr">
        <is>
          <t>Sep. 30, 2021</t>
        </is>
      </c>
      <c r="C2" s="2" t="inlineStr">
        <is>
          <t>Sep. 30, 2020</t>
        </is>
      </c>
    </row>
    <row r="3">
      <c r="A3" s="3" t="inlineStr">
        <is>
          <t>Fair Value Liabilities Measured On Recurring Basis Unobservable Input Reconciliation [Line Items]</t>
        </is>
      </c>
    </row>
    <row r="4">
      <c r="A4" s="4" t="inlineStr">
        <is>
          <t>Contingent consideration liability, beginning balance</t>
        </is>
      </c>
      <c r="C4" s="6" t="n">
        <v>3200</v>
      </c>
    </row>
    <row r="5">
      <c r="A5" s="4" t="inlineStr">
        <is>
          <t>Additions</t>
        </is>
      </c>
      <c r="B5" s="6" t="n">
        <v>814</v>
      </c>
    </row>
    <row r="6">
      <c r="A6" s="4" t="inlineStr">
        <is>
          <t>Settlements</t>
        </is>
      </c>
      <c r="C6" s="6" t="n">
        <v>-3200</v>
      </c>
    </row>
    <row r="7">
      <c r="A7" s="4" t="inlineStr">
        <is>
          <t>Interest accretion</t>
        </is>
      </c>
      <c r="B7" s="5" t="n">
        <v>3</v>
      </c>
    </row>
    <row r="8">
      <c r="A8" s="4" t="inlineStr">
        <is>
          <t>Contingent consideration liability, ending balance</t>
        </is>
      </c>
      <c r="B8" s="6" t="n">
        <v>8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1</t>
        </is>
      </c>
      <c r="C1" s="2" t="inlineStr">
        <is>
          <t>Sep. 30, 2019</t>
        </is>
      </c>
    </row>
    <row r="2">
      <c r="A2" s="4" t="inlineStr">
        <is>
          <t>NorMedix [Member]</t>
        </is>
      </c>
    </row>
    <row r="3">
      <c r="A3" s="3" t="inlineStr">
        <is>
          <t>Fair Value Assets And Liabilities Measured On Recurring And Nonrecurring Basis [Line Items]</t>
        </is>
      </c>
    </row>
    <row r="4">
      <c r="A4" s="4" t="inlineStr">
        <is>
          <t>Contingent consideration liability</t>
        </is>
      </c>
      <c r="C4" s="9" t="n">
        <v>3.2</v>
      </c>
    </row>
    <row r="5">
      <c r="A5" s="4" t="inlineStr">
        <is>
          <t>Vetex Medical Limited [Member]</t>
        </is>
      </c>
    </row>
    <row r="6">
      <c r="A6" s="3" t="inlineStr">
        <is>
          <t>Fair Value Assets And Liabilities Measured On Recurring And Nonrecurring Basis [Line Items]</t>
        </is>
      </c>
    </row>
    <row r="7">
      <c r="A7" s="4" t="inlineStr">
        <is>
          <t>Contingent consideration liability</t>
        </is>
      </c>
      <c r="B7" s="9" t="n">
        <v>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Additional Information (Details) - Secured Revolving Credit Facility [Member] - Loan and Security Agreement [Member] - USD ($)</t>
        </is>
      </c>
      <c r="B1" s="2" t="inlineStr">
        <is>
          <t>12 Months Ended</t>
        </is>
      </c>
    </row>
    <row r="2">
      <c r="B2" s="2" t="inlineStr">
        <is>
          <t>Sep. 30, 2021</t>
        </is>
      </c>
      <c r="C2" s="2" t="inlineStr">
        <is>
          <t>Sep. 30, 2020</t>
        </is>
      </c>
      <c r="D2" s="2" t="inlineStr">
        <is>
          <t>Sep. 14, 2020</t>
        </is>
      </c>
    </row>
    <row r="3">
      <c r="A3" s="3" t="inlineStr">
        <is>
          <t>Line Of Credit Facility [Line Items]</t>
        </is>
      </c>
    </row>
    <row r="4">
      <c r="A4" s="4" t="inlineStr">
        <is>
          <t>Revolving credit facility, maximum borrowing capacity</t>
        </is>
      </c>
      <c r="D4" s="6" t="n">
        <v>25000000</v>
      </c>
    </row>
    <row r="5">
      <c r="A5" s="4" t="inlineStr">
        <is>
          <t>Revolving credit facility, outstanding balance</t>
        </is>
      </c>
      <c r="B5" s="6" t="n">
        <v>10000000</v>
      </c>
      <c r="C5" s="6" t="n">
        <v>0</v>
      </c>
    </row>
    <row r="6">
      <c r="A6" s="4" t="inlineStr">
        <is>
          <t>Revolving credit facility, borrowing base</t>
        </is>
      </c>
      <c r="B6" s="4" t="inlineStr">
        <is>
          <t>Availability under the Revolving Credit Facility is subject to a borrowing base that equals 80% of the margin value of securities collateral that has been pledged to Bridgewater.</t>
        </is>
      </c>
    </row>
    <row r="7">
      <c r="A7" s="4" t="inlineStr">
        <is>
          <t>Revolving credit facility, maturity date</t>
        </is>
      </c>
      <c r="B7" s="4" t="inlineStr">
        <is>
          <t>Sep. 14,
		2022</t>
        </is>
      </c>
      <c r="C7" s="4" t="inlineStr">
        <is>
          <t>Sep. 14,
		2021</t>
        </is>
      </c>
    </row>
    <row r="8">
      <c r="A8" s="4" t="inlineStr">
        <is>
          <t>Debt instrument, maturity date, description</t>
        </is>
      </c>
      <c r="B8" s="4" t="inlineStr">
        <is>
          <t>The maturity date may be extended by the Company for up to one additional extension period of twelve months subject to certain conditions set forth in the Loan Agreement.</t>
        </is>
      </c>
    </row>
    <row r="9">
      <c r="A9" s="4" t="inlineStr">
        <is>
          <t>Revolving credit facility, interest rate</t>
        </is>
      </c>
      <c r="B9" s="4" t="inlineStr">
        <is>
          <t>Interest under the Loan Agreement accrues at a rate per annum equal to the greater of (i) 3.25% per annum and (ii) the 90-day interest rate yield for U.S. Government Treasury Securities plus 2.75% per annum.</t>
        </is>
      </c>
    </row>
    <row r="10">
      <c r="A10" s="4" t="inlineStr">
        <is>
          <t>Revolving credit facility, basis spread on variable rate</t>
        </is>
      </c>
      <c r="B10" s="4" t="inlineStr">
        <is>
          <t>2.75%</t>
        </is>
      </c>
    </row>
    <row r="11">
      <c r="A11" s="4" t="inlineStr">
        <is>
          <t>Revolving credit facility, unused commitment fee rate</t>
        </is>
      </c>
      <c r="B11" s="4" t="inlineStr">
        <is>
          <t>0.075%</t>
        </is>
      </c>
    </row>
    <row r="12">
      <c r="A12" s="4" t="inlineStr">
        <is>
          <t>Revolving credit facility, frequency of payments</t>
        </is>
      </c>
      <c r="B12" s="4" t="inlineStr">
        <is>
          <t>quarterly</t>
        </is>
      </c>
    </row>
    <row r="13">
      <c r="A13" s="4" t="inlineStr">
        <is>
          <t>Interest Expense [Member]</t>
        </is>
      </c>
    </row>
    <row r="14">
      <c r="A14" s="3" t="inlineStr">
        <is>
          <t>Line Of Credit Facility [Line Items]</t>
        </is>
      </c>
    </row>
    <row r="15">
      <c r="A15" s="4" t="inlineStr">
        <is>
          <t>Revolving credit facility, unused commitment fee</t>
        </is>
      </c>
      <c r="B15" s="6" t="n">
        <v>100000</v>
      </c>
    </row>
    <row r="16">
      <c r="A16" s="4" t="inlineStr">
        <is>
          <t>Minimum [Member]</t>
        </is>
      </c>
    </row>
    <row r="17">
      <c r="A17" s="3" t="inlineStr">
        <is>
          <t>Line Of Credit Facility [Line Items]</t>
        </is>
      </c>
    </row>
    <row r="18">
      <c r="A18" s="4" t="inlineStr">
        <is>
          <t>Revolving credit facility, interest rate</t>
        </is>
      </c>
      <c r="B18" s="4" t="inlineStr">
        <is>
          <t>3.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Additional Information (Detail) - USD ($) $ in Millions</t>
        </is>
      </c>
      <c r="B1" s="2" t="inlineStr">
        <is>
          <t>Sep. 30, 2021</t>
        </is>
      </c>
      <c r="C1" s="2" t="inlineStr">
        <is>
          <t>Nov. 06, 2015</t>
        </is>
      </c>
      <c r="D1" s="2" t="inlineStr">
        <is>
          <t>Nov. 05, 2014</t>
        </is>
      </c>
    </row>
    <row r="2">
      <c r="A2" s="3" t="inlineStr">
        <is>
          <t>Stockholders Equity [Line Items]</t>
        </is>
      </c>
    </row>
    <row r="3">
      <c r="A3" s="4" t="inlineStr">
        <is>
          <t>Remaining amount available for repurchases of shares</t>
        </is>
      </c>
      <c r="B3" s="9" t="n">
        <v>25.3</v>
      </c>
    </row>
    <row r="4">
      <c r="A4" s="4" t="inlineStr">
        <is>
          <t>Accelerated Share Repurchase Program [Member]</t>
        </is>
      </c>
    </row>
    <row r="5">
      <c r="A5" s="3" t="inlineStr">
        <is>
          <t>Stockholders Equity [Line Items]</t>
        </is>
      </c>
    </row>
    <row r="6">
      <c r="A6" s="4" t="inlineStr">
        <is>
          <t>Maximum payments for repurchase of common stock</t>
        </is>
      </c>
      <c r="C6" s="6" t="n">
        <v>20</v>
      </c>
      <c r="D6"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s (Detail) - USD ($) $ in Thousands</t>
        </is>
      </c>
      <c r="B1" s="2" t="inlineStr">
        <is>
          <t>12 Months Ended</t>
        </is>
      </c>
    </row>
    <row r="2">
      <c r="B2" s="2" t="inlineStr">
        <is>
          <t>Sep. 30, 2021</t>
        </is>
      </c>
      <c r="C2" s="2" t="inlineStr">
        <is>
          <t>Sep. 30, 2020</t>
        </is>
      </c>
      <c r="D2" s="2" t="inlineStr">
        <is>
          <t>Sep. 30, 2019</t>
        </is>
      </c>
    </row>
    <row r="3">
      <c r="A3" s="3" t="inlineStr">
        <is>
          <t>Employee Service Share-based Compensation, Allocation of Recognized Period Costs [Line Items]</t>
        </is>
      </c>
    </row>
    <row r="4">
      <c r="A4" s="4" t="inlineStr">
        <is>
          <t>Stock-based compensation expense</t>
        </is>
      </c>
      <c r="B4" s="6" t="n">
        <v>5863</v>
      </c>
      <c r="C4" s="6" t="n">
        <v>5453</v>
      </c>
      <c r="D4" s="6" t="n">
        <v>5077</v>
      </c>
    </row>
    <row r="5">
      <c r="A5" s="4" t="inlineStr">
        <is>
          <t>Product costs [Member]</t>
        </is>
      </c>
    </row>
    <row r="6">
      <c r="A6" s="3" t="inlineStr">
        <is>
          <t>Employee Service Share-based Compensation, Allocation of Recognized Period Costs [Line Items]</t>
        </is>
      </c>
    </row>
    <row r="7">
      <c r="A7" s="4" t="inlineStr">
        <is>
          <t>Stock-based compensation expense</t>
        </is>
      </c>
      <c r="B7" s="5" t="n">
        <v>122</v>
      </c>
      <c r="C7" s="5" t="n">
        <v>119</v>
      </c>
      <c r="D7" s="5" t="n">
        <v>135</v>
      </c>
    </row>
    <row r="8">
      <c r="A8" s="4" t="inlineStr">
        <is>
          <t>Research and development [Member]</t>
        </is>
      </c>
    </row>
    <row r="9">
      <c r="A9" s="3" t="inlineStr">
        <is>
          <t>Employee Service Share-based Compensation, Allocation of Recognized Period Costs [Line Items]</t>
        </is>
      </c>
    </row>
    <row r="10">
      <c r="A10" s="4" t="inlineStr">
        <is>
          <t>Stock-based compensation expense</t>
        </is>
      </c>
      <c r="B10" s="5" t="n">
        <v>1298</v>
      </c>
      <c r="C10" s="5" t="n">
        <v>896</v>
      </c>
      <c r="D10" s="5" t="n">
        <v>876</v>
      </c>
    </row>
    <row r="11">
      <c r="A11" s="4" t="inlineStr">
        <is>
          <t>Selling, general and administrative [Member]</t>
        </is>
      </c>
    </row>
    <row r="12">
      <c r="A12" s="3" t="inlineStr">
        <is>
          <t>Employee Service Share-based Compensation, Allocation of Recognized Period Costs [Line Items]</t>
        </is>
      </c>
    </row>
    <row r="13">
      <c r="A13" s="4" t="inlineStr">
        <is>
          <t>Stock-based compensation expense</t>
        </is>
      </c>
      <c r="B13" s="6" t="n">
        <v>4443</v>
      </c>
      <c r="C13" s="6" t="n">
        <v>4438</v>
      </c>
      <c r="D13" s="6" t="n">
        <v>40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Plans - Additional Information (Detail) - USD ($)</t>
        </is>
      </c>
      <c r="B1" s="2" t="inlineStr">
        <is>
          <t>12 Months Ended</t>
        </is>
      </c>
    </row>
    <row r="2">
      <c r="B2" s="2" t="inlineStr">
        <is>
          <t>Sep. 30, 2021</t>
        </is>
      </c>
      <c r="C2" s="2" t="inlineStr">
        <is>
          <t>Sep. 30, 2020</t>
        </is>
      </c>
      <c r="D2" s="2" t="inlineStr">
        <is>
          <t>Sep. 30, 2019</t>
        </is>
      </c>
      <c r="E2" s="2" t="inlineStr">
        <is>
          <t>Sep. 30, 2017</t>
        </is>
      </c>
      <c r="F2" s="2" t="inlineStr">
        <is>
          <t>Sep. 30, 2016</t>
        </is>
      </c>
      <c r="G2" s="2" t="inlineStr">
        <is>
          <t>Sep. 30, 2018</t>
        </is>
      </c>
    </row>
    <row r="3">
      <c r="A3" s="3" t="inlineStr">
        <is>
          <t>Stock-Based Compensation Activity [Line Items]</t>
        </is>
      </c>
    </row>
    <row r="4">
      <c r="A4" s="4" t="inlineStr">
        <is>
          <t>Unrecognized compensation costs, nonvested awards, amount</t>
        </is>
      </c>
      <c r="B4" s="6" t="n">
        <v>8400000</v>
      </c>
    </row>
    <row r="5">
      <c r="A5" s="4" t="inlineStr">
        <is>
          <t>Unrecognized compensation costs, nonvested awards, weighted average recognition period</t>
        </is>
      </c>
      <c r="B5" s="4" t="inlineStr">
        <is>
          <t>2 years 2 months 12 days</t>
        </is>
      </c>
    </row>
    <row r="6">
      <c r="A6" s="4" t="inlineStr">
        <is>
          <t>Stock-based compensation expense</t>
        </is>
      </c>
      <c r="B6" s="6" t="n">
        <v>5863000</v>
      </c>
      <c r="C6" s="6" t="n">
        <v>5453000</v>
      </c>
      <c r="D6" s="6" t="n">
        <v>5077000</v>
      </c>
    </row>
    <row r="7">
      <c r="A7" s="4" t="inlineStr">
        <is>
          <t>Dividend yield</t>
        </is>
      </c>
      <c r="C7" s="4" t="inlineStr">
        <is>
          <t>0.00%</t>
        </is>
      </c>
    </row>
    <row r="8">
      <c r="A8" s="4" t="inlineStr">
        <is>
          <t>Nonqualified Stock Options [Member]</t>
        </is>
      </c>
    </row>
    <row r="9">
      <c r="A9" s="3" t="inlineStr">
        <is>
          <t>Stock-Based Compensation Activity [Line Items]</t>
        </is>
      </c>
    </row>
    <row r="10">
      <c r="A10" s="4" t="inlineStr">
        <is>
          <t>Expiration period</t>
        </is>
      </c>
      <c r="B10" s="4" t="inlineStr">
        <is>
          <t>7 years</t>
        </is>
      </c>
    </row>
    <row r="11">
      <c r="A11" s="4" t="inlineStr">
        <is>
          <t>Stock-based compensation expense</t>
        </is>
      </c>
      <c r="B11" s="6" t="n">
        <v>2800000</v>
      </c>
      <c r="C11" s="6" t="n">
        <v>2500000</v>
      </c>
      <c r="D11" s="5" t="n">
        <v>2200000</v>
      </c>
    </row>
    <row r="12">
      <c r="A12" s="4" t="inlineStr">
        <is>
          <t>Aggregate intrinsic value, outstanding options</t>
        </is>
      </c>
      <c r="B12" s="5" t="n">
        <v>15100000</v>
      </c>
    </row>
    <row r="13">
      <c r="A13" s="4" t="inlineStr">
        <is>
          <t>Aggregate intrinsic value, exercisable options</t>
        </is>
      </c>
      <c r="B13" s="6" t="n">
        <v>7900000</v>
      </c>
    </row>
    <row r="14">
      <c r="A14" s="4" t="inlineStr">
        <is>
          <t>Weighted average remaining contractual life, options outstanding</t>
        </is>
      </c>
      <c r="B14" s="4" t="inlineStr">
        <is>
          <t>4 years 7 months 6 days</t>
        </is>
      </c>
    </row>
    <row r="15">
      <c r="A15" s="4" t="inlineStr">
        <is>
          <t>Weighted average remaining contractual remaining, options exercisable</t>
        </is>
      </c>
      <c r="B15" s="4" t="inlineStr">
        <is>
          <t>3 years 4 months 24 days</t>
        </is>
      </c>
    </row>
    <row r="16">
      <c r="A16" s="4" t="inlineStr">
        <is>
          <t>Intrinsic value, options exercised</t>
        </is>
      </c>
      <c r="B16" s="6" t="n">
        <v>7100000</v>
      </c>
      <c r="C16" s="5" t="n">
        <v>2000000</v>
      </c>
      <c r="D16" s="5" t="n">
        <v>300000</v>
      </c>
    </row>
    <row r="17">
      <c r="A17" s="4" t="inlineStr">
        <is>
          <t>Nonqualified Stock Options [Member] | Employee [Member]</t>
        </is>
      </c>
    </row>
    <row r="18">
      <c r="A18" s="3" t="inlineStr">
        <is>
          <t>Stock-Based Compensation Activity [Line Items]</t>
        </is>
      </c>
    </row>
    <row r="19">
      <c r="A19" s="4" t="inlineStr">
        <is>
          <t>Vesting period</t>
        </is>
      </c>
      <c r="B19" s="4" t="inlineStr">
        <is>
          <t>4 years</t>
        </is>
      </c>
    </row>
    <row r="20">
      <c r="A20" s="4" t="inlineStr">
        <is>
          <t>Nonqualified Stock Options [Member] | Maximum [Member] | Director [Member]</t>
        </is>
      </c>
    </row>
    <row r="21">
      <c r="A21" s="3" t="inlineStr">
        <is>
          <t>Stock-Based Compensation Activity [Line Items]</t>
        </is>
      </c>
    </row>
    <row r="22">
      <c r="A22" s="4" t="inlineStr">
        <is>
          <t>Vesting period</t>
        </is>
      </c>
      <c r="B22" s="4" t="inlineStr">
        <is>
          <t>1 year</t>
        </is>
      </c>
    </row>
    <row r="23">
      <c r="A23" s="4" t="inlineStr">
        <is>
          <t>Restricted Stock Awards [Member]</t>
        </is>
      </c>
    </row>
    <row r="24">
      <c r="A24" s="3" t="inlineStr">
        <is>
          <t>Stock-Based Compensation Activity [Line Items]</t>
        </is>
      </c>
    </row>
    <row r="25">
      <c r="A25" s="4" t="inlineStr">
        <is>
          <t>Vesting period</t>
        </is>
      </c>
      <c r="B25" s="4" t="inlineStr">
        <is>
          <t>3 years</t>
        </is>
      </c>
    </row>
    <row r="26">
      <c r="A26" s="4" t="inlineStr">
        <is>
          <t>Stock-based compensation expense</t>
        </is>
      </c>
      <c r="B26" s="6" t="n">
        <v>2200000</v>
      </c>
      <c r="C26" s="6" t="n">
        <v>2000000</v>
      </c>
      <c r="D26" s="6" t="n">
        <v>1700000</v>
      </c>
    </row>
    <row r="27">
      <c r="A27" s="4" t="inlineStr">
        <is>
          <t>Units granted</t>
        </is>
      </c>
      <c r="B27" s="5" t="n">
        <v>71000</v>
      </c>
      <c r="C27" s="5" t="n">
        <v>67000</v>
      </c>
      <c r="D27" s="5" t="n">
        <v>45000</v>
      </c>
    </row>
    <row r="28">
      <c r="A28" s="4" t="inlineStr">
        <is>
          <t>Units outstanding</t>
        </is>
      </c>
      <c r="B28" s="5" t="n">
        <v>119000</v>
      </c>
      <c r="C28" s="5" t="n">
        <v>100000</v>
      </c>
      <c r="D28" s="5" t="n">
        <v>90000</v>
      </c>
      <c r="G28" s="5" t="n">
        <v>85000</v>
      </c>
    </row>
    <row r="29">
      <c r="A29" s="4" t="inlineStr">
        <is>
          <t>Weighted average grant date fair value</t>
        </is>
      </c>
      <c r="B29" s="7" t="n">
        <v>44.07</v>
      </c>
      <c r="C29" s="7" t="n">
        <v>38.74</v>
      </c>
      <c r="D29" s="7" t="n">
        <v>28.61</v>
      </c>
    </row>
    <row r="30">
      <c r="A30" s="4" t="inlineStr">
        <is>
          <t>Restricted Stock Units (RSUs) [Member]</t>
        </is>
      </c>
    </row>
    <row r="31">
      <c r="A31" s="3" t="inlineStr">
        <is>
          <t>Stock-Based Compensation Activity [Line Items]</t>
        </is>
      </c>
    </row>
    <row r="32">
      <c r="A32" s="4" t="inlineStr">
        <is>
          <t>Vesting period</t>
        </is>
      </c>
      <c r="B32" s="4" t="inlineStr">
        <is>
          <t>3 years</t>
        </is>
      </c>
    </row>
    <row r="33">
      <c r="A33" s="4" t="inlineStr">
        <is>
          <t>Stock-based compensation expense</t>
        </is>
      </c>
      <c r="B33" s="6" t="n">
        <v>500000</v>
      </c>
      <c r="C33" s="6" t="n">
        <v>600000</v>
      </c>
      <c r="D33" s="6" t="n">
        <v>600000</v>
      </c>
    </row>
    <row r="34">
      <c r="A34" s="4" t="inlineStr">
        <is>
          <t>Units granted</t>
        </is>
      </c>
      <c r="B34" s="5" t="n">
        <v>17000</v>
      </c>
      <c r="C34" s="5" t="n">
        <v>18000</v>
      </c>
      <c r="D34" s="5" t="n">
        <v>12000</v>
      </c>
    </row>
    <row r="35">
      <c r="A35" s="4" t="inlineStr">
        <is>
          <t>Units outstanding</t>
        </is>
      </c>
      <c r="B35" s="5" t="n">
        <v>61000</v>
      </c>
      <c r="C35" s="5" t="n">
        <v>65000</v>
      </c>
    </row>
    <row r="36">
      <c r="A36" s="4" t="inlineStr">
        <is>
          <t>Weighted average grant date fair value</t>
        </is>
      </c>
      <c r="B36" s="7" t="n">
        <v>33.45</v>
      </c>
      <c r="C36" s="7" t="n">
        <v>31.12</v>
      </c>
    </row>
    <row r="37">
      <c r="A37" s="4" t="inlineStr">
        <is>
          <t>Deferred Stock Units [Member] | Director [Member]</t>
        </is>
      </c>
    </row>
    <row r="38">
      <c r="A38" s="3" t="inlineStr">
        <is>
          <t>Stock-Based Compensation Activity [Line Items]</t>
        </is>
      </c>
    </row>
    <row r="39">
      <c r="A39" s="4" t="inlineStr">
        <is>
          <t>Stock-based compensation expense</t>
        </is>
      </c>
      <c r="B39" s="6" t="n">
        <v>100000</v>
      </c>
      <c r="C39" s="6" t="n">
        <v>100000</v>
      </c>
      <c r="D39" s="6" t="n">
        <v>100000</v>
      </c>
    </row>
    <row r="40">
      <c r="A40" s="4" t="inlineStr">
        <is>
          <t>Units outstanding</t>
        </is>
      </c>
      <c r="B40" s="5" t="n">
        <v>34000</v>
      </c>
      <c r="C40" s="5" t="n">
        <v>33000</v>
      </c>
    </row>
    <row r="41">
      <c r="A41" s="4" t="inlineStr">
        <is>
          <t>Weighted average grant date fair value</t>
        </is>
      </c>
      <c r="B41" s="7" t="n">
        <v>30.32</v>
      </c>
      <c r="C41" s="7" t="n">
        <v>28.41</v>
      </c>
    </row>
    <row r="42">
      <c r="A42" s="4" t="inlineStr">
        <is>
          <t>Performance Shares [Member]</t>
        </is>
      </c>
    </row>
    <row r="43">
      <c r="A43" s="3" t="inlineStr">
        <is>
          <t>Stock-Based Compensation Activity [Line Items]</t>
        </is>
      </c>
    </row>
    <row r="44">
      <c r="A44" s="4" t="inlineStr">
        <is>
          <t>Vesting period</t>
        </is>
      </c>
      <c r="E44" s="4" t="inlineStr">
        <is>
          <t>3 years</t>
        </is>
      </c>
      <c r="F44" s="4" t="inlineStr">
        <is>
          <t>3 years</t>
        </is>
      </c>
    </row>
    <row r="45">
      <c r="A45" s="4" t="inlineStr">
        <is>
          <t>Performance Shares [Member] | Fiscal 2017 (2017 - 2019) [Member]</t>
        </is>
      </c>
    </row>
    <row r="46">
      <c r="A46" s="3" t="inlineStr">
        <is>
          <t>Stock-Based Compensation Activity [Line Items]</t>
        </is>
      </c>
    </row>
    <row r="47">
      <c r="A47" s="4" t="inlineStr">
        <is>
          <t>Fair value of stock units granted</t>
        </is>
      </c>
      <c r="E47" s="6" t="n">
        <v>1200000</v>
      </c>
    </row>
    <row r="48">
      <c r="A48" s="4" t="inlineStr">
        <is>
          <t>Performance Shares [Member] | Maximum [Member]</t>
        </is>
      </c>
    </row>
    <row r="49">
      <c r="A49" s="3" t="inlineStr">
        <is>
          <t>Stock-Based Compensation Activity [Line Items]</t>
        </is>
      </c>
    </row>
    <row r="50">
      <c r="A50" s="4" t="inlineStr">
        <is>
          <t>Stock-based compensation expense</t>
        </is>
      </c>
      <c r="B50" s="6" t="n">
        <v>0</v>
      </c>
      <c r="C50" s="6" t="n">
        <v>100000</v>
      </c>
      <c r="D50" s="5" t="n">
        <v>400000</v>
      </c>
    </row>
    <row r="51">
      <c r="A51" s="4" t="inlineStr">
        <is>
          <t>1999 Employee Stock Purchase Plan [Member]</t>
        </is>
      </c>
    </row>
    <row r="52">
      <c r="A52" s="3" t="inlineStr">
        <is>
          <t>Stock-Based Compensation Activity [Line Items]</t>
        </is>
      </c>
    </row>
    <row r="53">
      <c r="A53" s="4" t="inlineStr">
        <is>
          <t>Stock-based compensation expense</t>
        </is>
      </c>
      <c r="B53" s="5" t="n">
        <v>200000</v>
      </c>
      <c r="C53" s="5" t="n">
        <v>100000</v>
      </c>
      <c r="D53" s="6" t="n">
        <v>100000</v>
      </c>
    </row>
    <row r="54">
      <c r="A54" s="4" t="inlineStr">
        <is>
          <t>Annual compensation withheld, maximum limit</t>
        </is>
      </c>
      <c r="B54" s="5" t="n">
        <v>25000</v>
      </c>
    </row>
    <row r="55">
      <c r="A55" s="4" t="inlineStr">
        <is>
          <t>Employee contributions in accrued compensation at period end</t>
        </is>
      </c>
      <c r="B55" s="6" t="n">
        <v>100000</v>
      </c>
      <c r="C55" s="6" t="n">
        <v>100000</v>
      </c>
    </row>
    <row r="56">
      <c r="A56" s="4" t="inlineStr">
        <is>
          <t>1999 Employee Stock Purchase Plan [Member] | Maximum [Member]</t>
        </is>
      </c>
    </row>
    <row r="57">
      <c r="A57" s="3" t="inlineStr">
        <is>
          <t>Stock-Based Compensation Activity [Line Items]</t>
        </is>
      </c>
    </row>
    <row r="58">
      <c r="A58" s="4" t="inlineStr">
        <is>
          <t>Common stock authorized, original authorization</t>
        </is>
      </c>
      <c r="B58" s="5" t="n">
        <v>600000</v>
      </c>
    </row>
    <row r="59">
      <c r="A59" s="4" t="inlineStr">
        <is>
          <t>Annual compensation withheld</t>
        </is>
      </c>
      <c r="B59" s="4" t="inlineStr">
        <is>
          <t>10.00%</t>
        </is>
      </c>
    </row>
    <row r="60">
      <c r="A60" s="4" t="inlineStr">
        <is>
          <t>Vesting Anniversary [Member] | Nonqualified Stock Options [Member] | Employee [Member]</t>
        </is>
      </c>
    </row>
    <row r="61">
      <c r="A61" s="3" t="inlineStr">
        <is>
          <t>Stock-Based Compensation Activity [Line Items]</t>
        </is>
      </c>
    </row>
    <row r="62">
      <c r="A62" s="4" t="inlineStr">
        <is>
          <t>Vesting percentage</t>
        </is>
      </c>
      <c r="B62" s="4" t="inlineStr">
        <is>
          <t>25.00%</t>
        </is>
      </c>
    </row>
    <row r="63">
      <c r="A63" s="4" t="inlineStr">
        <is>
          <t>Vesting Anniversary [Member] | Restricted Stock Awards [Member]</t>
        </is>
      </c>
    </row>
    <row r="64">
      <c r="A64" s="3" t="inlineStr">
        <is>
          <t>Stock-Based Compensation Activity [Line Items]</t>
        </is>
      </c>
    </row>
    <row r="65">
      <c r="A65" s="4" t="inlineStr">
        <is>
          <t>Vesting percentage</t>
        </is>
      </c>
      <c r="B65" s="4" t="inlineStr">
        <is>
          <t>33.00%</t>
        </is>
      </c>
    </row>
    <row r="66">
      <c r="A66" s="4" t="inlineStr">
        <is>
          <t>Vesting Anniversary [Member] | Restricted Stock Units (RSUs) [Member] | Employee [Member]</t>
        </is>
      </c>
    </row>
    <row r="67">
      <c r="A67" s="3" t="inlineStr">
        <is>
          <t>Stock-Based Compensation Activity [Line Items]</t>
        </is>
      </c>
    </row>
    <row r="68">
      <c r="A68" s="4" t="inlineStr">
        <is>
          <t>Vesting percentage</t>
        </is>
      </c>
      <c r="B68" s="4" t="inlineStr">
        <is>
          <t>33.00%</t>
        </is>
      </c>
    </row>
    <row r="69">
      <c r="A69" s="4" t="inlineStr">
        <is>
          <t>2019 Equity Incentive Plan [Member]</t>
        </is>
      </c>
    </row>
    <row r="70">
      <c r="A70" s="3" t="inlineStr">
        <is>
          <t>Stock-Based Compensation Activity [Line Items]</t>
        </is>
      </c>
    </row>
    <row r="71">
      <c r="A71" s="4" t="inlineStr">
        <is>
          <t>Common stock authorized, original authorization</t>
        </is>
      </c>
      <c r="B71" s="5" t="n">
        <v>1100000</v>
      </c>
    </row>
    <row r="72">
      <c r="A72" s="4" t="inlineStr">
        <is>
          <t>Common stock authorized, shares remaining</t>
        </is>
      </c>
      <c r="B72" s="5" t="n">
        <v>485000</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based Compensation Plans - Stock Option Fair Value Assumptions and Weighted Average Fair Value of Stock Options Granted (Detail) - $ / shares</t>
        </is>
      </c>
      <c r="B1" s="2" t="inlineStr">
        <is>
          <t>12 Months Ended</t>
        </is>
      </c>
    </row>
    <row r="2">
      <c r="B2" s="2" t="inlineStr">
        <is>
          <t>Sep. 30, 2021</t>
        </is>
      </c>
      <c r="C2" s="2" t="inlineStr">
        <is>
          <t>Sep. 30, 2020</t>
        </is>
      </c>
      <c r="D2" s="2" t="inlineStr">
        <is>
          <t>Sep. 30, 2019</t>
        </is>
      </c>
    </row>
    <row r="3">
      <c r="A3" s="3" t="inlineStr">
        <is>
          <t>Stock option fair value assumptions:</t>
        </is>
      </c>
    </row>
    <row r="4">
      <c r="A4" s="4" t="inlineStr">
        <is>
          <t>Risk-free interest rates</t>
        </is>
      </c>
      <c r="B4" s="4" t="inlineStr">
        <is>
          <t>0.40%</t>
        </is>
      </c>
      <c r="C4" s="4" t="inlineStr">
        <is>
          <t>1.41%</t>
        </is>
      </c>
      <c r="D4" s="4" t="inlineStr">
        <is>
          <t>2.75%</t>
        </is>
      </c>
    </row>
    <row r="5">
      <c r="A5" s="4" t="inlineStr">
        <is>
          <t>Expected life (years)</t>
        </is>
      </c>
      <c r="B5" s="4" t="inlineStr">
        <is>
          <t>4 years 7 months 6 days</t>
        </is>
      </c>
      <c r="C5" s="4" t="inlineStr">
        <is>
          <t>4 years 7 months 6 days</t>
        </is>
      </c>
      <c r="D5" s="4" t="inlineStr">
        <is>
          <t>4 years 6 months</t>
        </is>
      </c>
    </row>
    <row r="6">
      <c r="A6" s="4" t="inlineStr">
        <is>
          <t>Expected volatility</t>
        </is>
      </c>
      <c r="B6" s="4" t="inlineStr">
        <is>
          <t>43.00%</t>
        </is>
      </c>
      <c r="C6" s="4" t="inlineStr">
        <is>
          <t>39.00%</t>
        </is>
      </c>
      <c r="D6" s="4" t="inlineStr">
        <is>
          <t>34.00%</t>
        </is>
      </c>
    </row>
    <row r="7">
      <c r="A7" s="4" t="inlineStr">
        <is>
          <t>Dividend yield</t>
        </is>
      </c>
      <c r="C7" s="4" t="inlineStr">
        <is>
          <t>0.00%</t>
        </is>
      </c>
    </row>
    <row r="8">
      <c r="A8" s="4" t="inlineStr">
        <is>
          <t>Weighted average grant date fair value of stock options granted</t>
        </is>
      </c>
      <c r="B8" s="7" t="n">
        <v>14.71</v>
      </c>
      <c r="C8" s="7" t="n">
        <v>14.13</v>
      </c>
      <c r="D8" s="7" t="n">
        <v>17.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 Option Activity (Detail) - $ / shares</t>
        </is>
      </c>
      <c r="B1" s="2" t="inlineStr">
        <is>
          <t>12 Months Ended</t>
        </is>
      </c>
    </row>
    <row r="2">
      <c r="B2" s="2" t="inlineStr">
        <is>
          <t>Sep. 30, 2021</t>
        </is>
      </c>
      <c r="C2" s="2" t="inlineStr">
        <is>
          <t>Sep. 30, 2020</t>
        </is>
      </c>
      <c r="D2" s="2" t="inlineStr">
        <is>
          <t>Sep. 30, 2019</t>
        </is>
      </c>
    </row>
    <row r="3">
      <c r="A3" s="3" t="inlineStr">
        <is>
          <t>Disclosure Of Compensation Related Costs Sharebased Payments [Abstract]</t>
        </is>
      </c>
    </row>
    <row r="4">
      <c r="A4" s="4" t="inlineStr">
        <is>
          <t>Number of Options Outstanding, Beginning balance</t>
        </is>
      </c>
      <c r="B4" s="5" t="n">
        <v>940000</v>
      </c>
      <c r="C4" s="5" t="n">
        <v>871000</v>
      </c>
      <c r="D4" s="5" t="n">
        <v>711000</v>
      </c>
    </row>
    <row r="5">
      <c r="A5" s="4" t="inlineStr">
        <is>
          <t>Number of Options, Granted</t>
        </is>
      </c>
      <c r="B5" s="5" t="n">
        <v>274000</v>
      </c>
      <c r="C5" s="5" t="n">
        <v>299000</v>
      </c>
      <c r="D5" s="5" t="n">
        <v>179000</v>
      </c>
    </row>
    <row r="6">
      <c r="A6" s="4" t="inlineStr">
        <is>
          <t>Number of Options, Exercised</t>
        </is>
      </c>
      <c r="B6" s="5" t="n">
        <v>-248000</v>
      </c>
      <c r="C6" s="5" t="n">
        <v>-125000</v>
      </c>
      <c r="D6" s="5" t="n">
        <v>-13000</v>
      </c>
    </row>
    <row r="7">
      <c r="A7" s="4" t="inlineStr">
        <is>
          <t>Number of Options, Forfeited and expired</t>
        </is>
      </c>
      <c r="B7" s="5" t="n">
        <v>-44000</v>
      </c>
      <c r="C7" s="5" t="n">
        <v>-105000</v>
      </c>
      <c r="D7" s="5" t="n">
        <v>-6000</v>
      </c>
    </row>
    <row r="8">
      <c r="A8" s="4" t="inlineStr">
        <is>
          <t>Number of Options Outstanding, Ending balance</t>
        </is>
      </c>
      <c r="B8" s="5" t="n">
        <v>922000</v>
      </c>
      <c r="C8" s="5" t="n">
        <v>940000</v>
      </c>
      <c r="D8" s="5" t="n">
        <v>871000</v>
      </c>
    </row>
    <row r="9">
      <c r="A9" s="4" t="inlineStr">
        <is>
          <t>Number of Options, vested and exercisable</t>
        </is>
      </c>
      <c r="B9" s="5" t="n">
        <v>402000</v>
      </c>
    </row>
    <row r="10">
      <c r="A10" s="4" t="inlineStr">
        <is>
          <t>Weighted Average Exercise Price, Beginning Balance</t>
        </is>
      </c>
      <c r="B10" s="7" t="n">
        <v>35.18</v>
      </c>
      <c r="C10" s="7" t="n">
        <v>32.18</v>
      </c>
      <c r="D10" s="7" t="n">
        <v>26.28</v>
      </c>
    </row>
    <row r="11">
      <c r="A11" s="4" t="inlineStr">
        <is>
          <t>Weighted Average Exercise Price, Granted</t>
        </is>
      </c>
      <c r="B11" s="10" t="n">
        <v>40.95</v>
      </c>
      <c r="C11" s="10" t="n">
        <v>41.06</v>
      </c>
      <c r="D11" s="10" t="n">
        <v>55.09</v>
      </c>
    </row>
    <row r="12">
      <c r="A12" s="4" t="inlineStr">
        <is>
          <t>Weighted Average Exercise Price, Exercised</t>
        </is>
      </c>
      <c r="B12" s="10" t="n">
        <v>24.22</v>
      </c>
      <c r="C12" s="10" t="n">
        <v>22.89</v>
      </c>
      <c r="D12" s="10" t="n">
        <v>22.03</v>
      </c>
    </row>
    <row r="13">
      <c r="A13" s="4" t="inlineStr">
        <is>
          <t>Weighted Average Exercise Price, Forfeited and expired</t>
        </is>
      </c>
      <c r="B13" s="10" t="n">
        <v>44.58</v>
      </c>
      <c r="C13" s="10" t="n">
        <v>41.69</v>
      </c>
      <c r="D13" s="10" t="n">
        <v>42.28</v>
      </c>
    </row>
    <row r="14">
      <c r="A14" s="4" t="inlineStr">
        <is>
          <t>Weighted Average Exercise Price, Ending balance</t>
        </is>
      </c>
      <c r="B14" s="10" t="n">
        <v>39.39</v>
      </c>
      <c r="C14" s="7" t="n">
        <v>35.18</v>
      </c>
      <c r="D14" s="7" t="n">
        <v>32.18</v>
      </c>
    </row>
    <row r="15">
      <c r="A15" s="4" t="inlineStr">
        <is>
          <t>Weighted Average Exercise Price, vested and exercisable</t>
        </is>
      </c>
      <c r="B15" s="7" t="n">
        <v>36.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estricted Stock Activity (Detail) - Restricted Stock [Member] - $ / shares</t>
        </is>
      </c>
      <c r="B1" s="2" t="inlineStr">
        <is>
          <t>12 Months Ended</t>
        </is>
      </c>
    </row>
    <row r="2">
      <c r="B2" s="2" t="inlineStr">
        <is>
          <t>Sep. 30, 2021</t>
        </is>
      </c>
      <c r="C2" s="2" t="inlineStr">
        <is>
          <t>Sep. 30, 2020</t>
        </is>
      </c>
      <c r="D2" s="2" t="inlineStr">
        <is>
          <t>Sep. 30, 2019</t>
        </is>
      </c>
    </row>
    <row r="3">
      <c r="A3" s="3" t="inlineStr">
        <is>
          <t>Share Based Compensation Arrangement By Share Based Payment Award [Line Items]</t>
        </is>
      </c>
    </row>
    <row r="4">
      <c r="A4" s="4" t="inlineStr">
        <is>
          <t>Number of Units, Beginning balance</t>
        </is>
      </c>
      <c r="B4" s="5" t="n">
        <v>100000</v>
      </c>
      <c r="C4" s="5" t="n">
        <v>90000</v>
      </c>
      <c r="D4" s="5" t="n">
        <v>85000</v>
      </c>
    </row>
    <row r="5">
      <c r="A5" s="4" t="inlineStr">
        <is>
          <t>Number of Units, Granted</t>
        </is>
      </c>
      <c r="B5" s="5" t="n">
        <v>71000</v>
      </c>
      <c r="C5" s="5" t="n">
        <v>67000</v>
      </c>
      <c r="D5" s="5" t="n">
        <v>45000</v>
      </c>
    </row>
    <row r="6">
      <c r="A6" s="4" t="inlineStr">
        <is>
          <t>Number of Units, Vested</t>
        </is>
      </c>
      <c r="B6" s="5" t="n">
        <v>-48000</v>
      </c>
      <c r="C6" s="5" t="n">
        <v>-43000</v>
      </c>
      <c r="D6" s="5" t="n">
        <v>-39000</v>
      </c>
    </row>
    <row r="7">
      <c r="A7" s="4" t="inlineStr">
        <is>
          <t>Number of Units, Forfeited</t>
        </is>
      </c>
      <c r="B7" s="5" t="n">
        <v>-4000</v>
      </c>
      <c r="C7" s="5" t="n">
        <v>-14000</v>
      </c>
      <c r="D7" s="5" t="n">
        <v>-1000</v>
      </c>
    </row>
    <row r="8">
      <c r="A8" s="4" t="inlineStr">
        <is>
          <t>Number of Units, Ending balance</t>
        </is>
      </c>
      <c r="B8" s="5" t="n">
        <v>119000</v>
      </c>
      <c r="C8" s="5" t="n">
        <v>100000</v>
      </c>
      <c r="D8" s="5" t="n">
        <v>90000</v>
      </c>
    </row>
    <row r="9">
      <c r="A9" s="4" t="inlineStr">
        <is>
          <t>Weighted Average Grant Date Fair Value, Beginning balance</t>
        </is>
      </c>
      <c r="B9" s="7" t="n">
        <v>44.16</v>
      </c>
      <c r="C9" s="7" t="n">
        <v>43.69</v>
      </c>
      <c r="D9" s="7" t="n">
        <v>30.3</v>
      </c>
    </row>
    <row r="10">
      <c r="A10" s="4" t="inlineStr">
        <is>
          <t>Weighted Average Grant Date Fair Value, Granted</t>
        </is>
      </c>
      <c r="B10" s="10" t="n">
        <v>38.83</v>
      </c>
      <c r="C10" s="10" t="n">
        <v>41.4</v>
      </c>
      <c r="D10" s="10" t="n">
        <v>56.05</v>
      </c>
    </row>
    <row r="11">
      <c r="A11" s="4" t="inlineStr">
        <is>
          <t>Weighted Average Grant Date Fair Value, Vested</t>
        </is>
      </c>
      <c r="B11" s="10" t="n">
        <v>44.07</v>
      </c>
      <c r="C11" s="10" t="n">
        <v>38.74</v>
      </c>
      <c r="D11" s="10" t="n">
        <v>28.61</v>
      </c>
    </row>
    <row r="12">
      <c r="A12" s="4" t="inlineStr">
        <is>
          <t>Weighted Average Grant Date Fair Value, Forfeited</t>
        </is>
      </c>
      <c r="B12" s="10" t="n">
        <v>40.45</v>
      </c>
      <c r="C12" s="10" t="n">
        <v>44.76</v>
      </c>
      <c r="D12" s="10" t="n">
        <v>47.86</v>
      </c>
    </row>
    <row r="13">
      <c r="A13" s="4" t="inlineStr">
        <is>
          <t>Weighted Average Grant Date Fair Value, Ending balance</t>
        </is>
      </c>
      <c r="B13" s="7" t="n">
        <v>41.14</v>
      </c>
      <c r="C13" s="7" t="n">
        <v>44.16</v>
      </c>
      <c r="D13" s="7" t="n">
        <v>43.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3" customWidth="1" min="2" max="2"/>
    <col width="76" customWidth="1" min="3" max="3"/>
    <col width="22" customWidth="1" min="4" max="4"/>
    <col width="36" customWidth="1" min="5" max="5"/>
    <col width="48" customWidth="1" min="6" max="6"/>
    <col width="27" customWidth="1" min="7" max="7"/>
    <col width="80" customWidth="1" min="8" max="8"/>
  </cols>
  <sheetData>
    <row r="1">
      <c r="A1" s="1" t="inlineStr">
        <is>
          <t>Consolidated Statements of Stockholders' Equity - USD ($) $ in Thousands</t>
        </is>
      </c>
      <c r="B1" s="2" t="inlineStr">
        <is>
          <t>Total</t>
        </is>
      </c>
      <c r="C1" s="2" t="inlineStr">
        <is>
          <t>Revision of Prior Period Change in Accounting Principle Adjustment [Member]</t>
        </is>
      </c>
      <c r="D1" s="2" t="inlineStr">
        <is>
          <t>Common Stock [Member]</t>
        </is>
      </c>
      <c r="E1" s="2" t="inlineStr">
        <is>
          <t>Additional Paid-in Capital [Member]</t>
        </is>
      </c>
      <c r="F1" s="2" t="inlineStr">
        <is>
          <t>Accumulated Other Comprehensive Income [Member]</t>
        </is>
      </c>
      <c r="G1" s="2" t="inlineStr">
        <is>
          <t>Retained Earnings [Member]</t>
        </is>
      </c>
      <c r="H1" s="2" t="inlineStr">
        <is>
          <t>Retained Earnings [Member]Revision of Prior Period Change in Accounting Principle Adjustment [Member]</t>
        </is>
      </c>
    </row>
    <row r="2">
      <c r="A2" s="4" t="inlineStr">
        <is>
          <t>Beginning balance at Sep. 30, 2018</t>
        </is>
      </c>
      <c r="B2" s="6" t="n">
        <v>108610</v>
      </c>
      <c r="C2" s="6" t="n">
        <v>5498</v>
      </c>
      <c r="D2" s="6" t="n">
        <v>670</v>
      </c>
      <c r="E2" s="6" t="n">
        <v>7607</v>
      </c>
      <c r="F2" s="6" t="n">
        <v>2718</v>
      </c>
      <c r="G2" s="6" t="n">
        <v>97615</v>
      </c>
      <c r="H2" s="6" t="n">
        <v>5498</v>
      </c>
    </row>
    <row r="3">
      <c r="A3" s="4" t="inlineStr">
        <is>
          <t>Beginning balance, shares at Sep. 30, 2018</t>
        </is>
      </c>
      <c r="D3" s="5" t="n">
        <v>13398000</v>
      </c>
    </row>
    <row r="4">
      <c r="A4" s="4" t="inlineStr">
        <is>
          <t>Accounting Standards Update [Extensible Enumeration]</t>
        </is>
      </c>
      <c r="C4" s="4" t="inlineStr">
        <is>
          <t>us-gaap:AccountingStandardsUpdate201409Member</t>
        </is>
      </c>
      <c r="H4" s="4" t="inlineStr">
        <is>
          <t>us-gaap:AccountingStandardsUpdate201409Member</t>
        </is>
      </c>
    </row>
    <row r="5">
      <c r="A5" s="4" t="inlineStr">
        <is>
          <t>Net income</t>
        </is>
      </c>
      <c r="B5" s="5" t="n">
        <v>7592</v>
      </c>
      <c r="G5" s="5" t="n">
        <v>7592</v>
      </c>
    </row>
    <row r="6">
      <c r="A6" s="4" t="inlineStr">
        <is>
          <t>Other comprehensive income (loss), net of tax</t>
        </is>
      </c>
      <c r="B6" s="5" t="n">
        <v>-2322</v>
      </c>
      <c r="F6" s="5" t="n">
        <v>-2322</v>
      </c>
    </row>
    <row r="7">
      <c r="A7" s="4" t="inlineStr">
        <is>
          <t>Issuance of common stock</t>
        </is>
      </c>
      <c r="B7" s="5" t="n">
        <v>441</v>
      </c>
      <c r="D7" s="6" t="n">
        <v>7</v>
      </c>
      <c r="E7" s="5" t="n">
        <v>434</v>
      </c>
    </row>
    <row r="8">
      <c r="A8" s="4" t="inlineStr">
        <is>
          <t>Issuance of common stock, shares</t>
        </is>
      </c>
      <c r="D8" s="5" t="n">
        <v>141000</v>
      </c>
    </row>
    <row r="9">
      <c r="A9" s="4" t="inlineStr">
        <is>
          <t>Common stock options exercised, net</t>
        </is>
      </c>
      <c r="B9" s="6" t="n">
        <v>282</v>
      </c>
      <c r="D9" s="6" t="n">
        <v>1</v>
      </c>
      <c r="E9" s="5" t="n">
        <v>281</v>
      </c>
    </row>
    <row r="10">
      <c r="A10" s="4" t="inlineStr">
        <is>
          <t>Common stock options exercised, net, shares</t>
        </is>
      </c>
      <c r="B10" s="5" t="n">
        <v>13000</v>
      </c>
      <c r="D10" s="5" t="n">
        <v>12000</v>
      </c>
    </row>
    <row r="11">
      <c r="A11" s="4" t="inlineStr">
        <is>
          <t>Purchase of common stock to pay employee taxes</t>
        </is>
      </c>
      <c r="B11" s="6" t="n">
        <v>-2662</v>
      </c>
      <c r="D11" s="6" t="n">
        <v>-3</v>
      </c>
      <c r="E11" s="5" t="n">
        <v>-2659</v>
      </c>
    </row>
    <row r="12">
      <c r="A12" s="4" t="inlineStr">
        <is>
          <t>Purchase of common stock to pay employee taxes, shares</t>
        </is>
      </c>
      <c r="D12" s="5" t="n">
        <v>-47000</v>
      </c>
    </row>
    <row r="13">
      <c r="A13" s="4" t="inlineStr">
        <is>
          <t>Stock-based compensation</t>
        </is>
      </c>
      <c r="B13" s="5" t="n">
        <v>5077</v>
      </c>
      <c r="E13" s="5" t="n">
        <v>5077</v>
      </c>
    </row>
    <row r="14">
      <c r="A14" s="4" t="inlineStr">
        <is>
          <t>Ending balance at Sep. 30, 2019</t>
        </is>
      </c>
      <c r="B14" s="5" t="n">
        <v>122516</v>
      </c>
      <c r="D14" s="6" t="n">
        <v>675</v>
      </c>
      <c r="E14" s="5" t="n">
        <v>10740</v>
      </c>
      <c r="F14" s="5" t="n">
        <v>396</v>
      </c>
      <c r="G14" s="5" t="n">
        <v>110705</v>
      </c>
    </row>
    <row r="15">
      <c r="A15" s="4" t="inlineStr">
        <is>
          <t>Ending balance, shares at Sep. 30, 2019</t>
        </is>
      </c>
      <c r="D15" s="5" t="n">
        <v>13504000</v>
      </c>
    </row>
    <row r="16">
      <c r="A16" s="4" t="inlineStr">
        <is>
          <t>Net income</t>
        </is>
      </c>
      <c r="B16" s="5" t="n">
        <v>1123</v>
      </c>
      <c r="G16" s="5" t="n">
        <v>1123</v>
      </c>
    </row>
    <row r="17">
      <c r="A17" s="4" t="inlineStr">
        <is>
          <t>Other comprehensive income (loss), net of tax</t>
        </is>
      </c>
      <c r="B17" s="5" t="n">
        <v>2778</v>
      </c>
      <c r="F17" s="5" t="n">
        <v>2778</v>
      </c>
    </row>
    <row r="18">
      <c r="A18" s="4" t="inlineStr">
        <is>
          <t>Issuance of common stock</t>
        </is>
      </c>
      <c r="B18" s="5" t="n">
        <v>500</v>
      </c>
      <c r="D18" s="6" t="n">
        <v>8</v>
      </c>
      <c r="E18" s="5" t="n">
        <v>492</v>
      </c>
    </row>
    <row r="19">
      <c r="A19" s="4" t="inlineStr">
        <is>
          <t>Issuance of common stock, shares</t>
        </is>
      </c>
      <c r="D19" s="5" t="n">
        <v>149000</v>
      </c>
    </row>
    <row r="20">
      <c r="A20" s="4" t="inlineStr">
        <is>
          <t>Common stock options exercised, net</t>
        </is>
      </c>
      <c r="B20" s="6" t="n">
        <v>1115</v>
      </c>
      <c r="D20" s="6" t="n">
        <v>3</v>
      </c>
      <c r="E20" s="5" t="n">
        <v>1112</v>
      </c>
    </row>
    <row r="21">
      <c r="A21" s="4" t="inlineStr">
        <is>
          <t>Common stock options exercised, net, shares</t>
        </is>
      </c>
      <c r="B21" s="5" t="n">
        <v>125000</v>
      </c>
      <c r="D21" s="5" t="n">
        <v>64000</v>
      </c>
    </row>
    <row r="22">
      <c r="A22" s="4" t="inlineStr">
        <is>
          <t>Purchase of common stock to pay employee taxes</t>
        </is>
      </c>
      <c r="B22" s="6" t="n">
        <v>-2430</v>
      </c>
      <c r="D22" s="6" t="n">
        <v>-2</v>
      </c>
      <c r="E22" s="5" t="n">
        <v>-2428</v>
      </c>
    </row>
    <row r="23">
      <c r="A23" s="4" t="inlineStr">
        <is>
          <t>Purchase of common stock to pay employee taxes, shares</t>
        </is>
      </c>
      <c r="D23" s="5" t="n">
        <v>-45000</v>
      </c>
    </row>
    <row r="24">
      <c r="A24" s="4" t="inlineStr">
        <is>
          <t>Stock-based compensation</t>
        </is>
      </c>
      <c r="B24" s="5" t="n">
        <v>5453</v>
      </c>
      <c r="E24" s="5" t="n">
        <v>5453</v>
      </c>
    </row>
    <row r="25">
      <c r="A25" s="4" t="inlineStr">
        <is>
          <t>Ending balance at Sep. 30, 2020</t>
        </is>
      </c>
      <c r="B25" s="5" t="n">
        <v>131055</v>
      </c>
      <c r="D25" s="6" t="n">
        <v>684</v>
      </c>
      <c r="E25" s="5" t="n">
        <v>15369</v>
      </c>
      <c r="F25" s="5" t="n">
        <v>3174</v>
      </c>
      <c r="G25" s="5" t="n">
        <v>111828</v>
      </c>
    </row>
    <row r="26">
      <c r="A26" s="4" t="inlineStr">
        <is>
          <t>Ending balance, shares at Sep. 30, 2020</t>
        </is>
      </c>
      <c r="D26" s="5" t="n">
        <v>13672000</v>
      </c>
    </row>
    <row r="27">
      <c r="A27" s="4" t="inlineStr">
        <is>
          <t>Net income</t>
        </is>
      </c>
      <c r="B27" s="5" t="n">
        <v>4237</v>
      </c>
      <c r="G27" s="5" t="n">
        <v>4237</v>
      </c>
    </row>
    <row r="28">
      <c r="A28" s="4" t="inlineStr">
        <is>
          <t>Other comprehensive income (loss), net of tax</t>
        </is>
      </c>
      <c r="B28" s="5" t="n">
        <v>-1447</v>
      </c>
      <c r="F28" s="5" t="n">
        <v>-1447</v>
      </c>
    </row>
    <row r="29">
      <c r="A29" s="4" t="inlineStr">
        <is>
          <t>Issuance of common stock</t>
        </is>
      </c>
      <c r="B29" s="5" t="n">
        <v>619</v>
      </c>
      <c r="D29" s="6" t="n">
        <v>5</v>
      </c>
      <c r="E29" s="5" t="n">
        <v>614</v>
      </c>
    </row>
    <row r="30">
      <c r="A30" s="4" t="inlineStr">
        <is>
          <t>Issuance of common stock, shares</t>
        </is>
      </c>
      <c r="D30" s="5" t="n">
        <v>100000</v>
      </c>
    </row>
    <row r="31">
      <c r="A31" s="4" t="inlineStr">
        <is>
          <t>Common stock options exercised, net</t>
        </is>
      </c>
      <c r="B31" s="6" t="n">
        <v>2509</v>
      </c>
      <c r="D31" s="6" t="n">
        <v>7</v>
      </c>
      <c r="E31" s="5" t="n">
        <v>2502</v>
      </c>
    </row>
    <row r="32">
      <c r="A32" s="4" t="inlineStr">
        <is>
          <t>Common stock options exercised, net, shares</t>
        </is>
      </c>
      <c r="B32" s="5" t="n">
        <v>248000</v>
      </c>
      <c r="D32" s="5" t="n">
        <v>146000</v>
      </c>
    </row>
    <row r="33">
      <c r="A33" s="4" t="inlineStr">
        <is>
          <t>Purchase of common stock to pay employee taxes</t>
        </is>
      </c>
      <c r="B33" s="6" t="n">
        <v>-2751</v>
      </c>
      <c r="D33" s="6" t="n">
        <v>-1</v>
      </c>
      <c r="E33" s="5" t="n">
        <v>-2750</v>
      </c>
    </row>
    <row r="34">
      <c r="A34" s="4" t="inlineStr">
        <is>
          <t>Purchase of common stock to pay employee taxes, shares</t>
        </is>
      </c>
      <c r="D34" s="5" t="n">
        <v>-19000</v>
      </c>
    </row>
    <row r="35">
      <c r="A35" s="4" t="inlineStr">
        <is>
          <t>Stock-based compensation</t>
        </is>
      </c>
      <c r="B35" s="5" t="n">
        <v>5863</v>
      </c>
      <c r="E35" s="5" t="n">
        <v>5863</v>
      </c>
    </row>
    <row r="36">
      <c r="A36" s="4" t="inlineStr">
        <is>
          <t>Ending balance at Sep. 30, 2021</t>
        </is>
      </c>
      <c r="B36" s="6" t="n">
        <v>140085</v>
      </c>
      <c r="D36" s="6" t="n">
        <v>695</v>
      </c>
      <c r="E36" s="6" t="n">
        <v>21598</v>
      </c>
      <c r="F36" s="6" t="n">
        <v>1727</v>
      </c>
      <c r="G36" s="6" t="n">
        <v>116065</v>
      </c>
    </row>
    <row r="37">
      <c r="A37" s="4" t="inlineStr">
        <is>
          <t>Ending balance, shares at Sep. 30, 2021</t>
        </is>
      </c>
      <c r="D37" s="5" t="n">
        <v>1389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Taxes (Detail) - USD ($) $ in Thousands</t>
        </is>
      </c>
      <c r="B1" s="2" t="inlineStr">
        <is>
          <t>12 Months Ended</t>
        </is>
      </c>
    </row>
    <row r="2">
      <c r="B2" s="2" t="inlineStr">
        <is>
          <t>Sep. 30, 2021</t>
        </is>
      </c>
      <c r="C2" s="2" t="inlineStr">
        <is>
          <t>Sep. 30, 2020</t>
        </is>
      </c>
      <c r="D2" s="2" t="inlineStr">
        <is>
          <t>Sep. 30, 2019</t>
        </is>
      </c>
    </row>
    <row r="3">
      <c r="A3" s="3" t="inlineStr">
        <is>
          <t>Current provision (benefit):</t>
        </is>
      </c>
    </row>
    <row r="4">
      <c r="A4" s="4" t="inlineStr">
        <is>
          <t>U.S. Federal</t>
        </is>
      </c>
      <c r="B4" s="6" t="n">
        <v>263</v>
      </c>
      <c r="C4" s="6" t="n">
        <v>-1570</v>
      </c>
      <c r="D4" s="6" t="n">
        <v>1355</v>
      </c>
    </row>
    <row r="5">
      <c r="A5" s="4" t="inlineStr">
        <is>
          <t>U.S. State</t>
        </is>
      </c>
      <c r="B5" s="5" t="n">
        <v>108</v>
      </c>
      <c r="C5" s="5" t="n">
        <v>42</v>
      </c>
      <c r="D5" s="5" t="n">
        <v>192</v>
      </c>
    </row>
    <row r="6">
      <c r="A6" s="4" t="inlineStr">
        <is>
          <t>International</t>
        </is>
      </c>
      <c r="B6" s="5" t="n">
        <v>87</v>
      </c>
      <c r="C6" s="5" t="n">
        <v>90</v>
      </c>
      <c r="D6" s="5" t="n">
        <v>41</v>
      </c>
    </row>
    <row r="7">
      <c r="A7" s="4" t="inlineStr">
        <is>
          <t>Total current provision (benefit)</t>
        </is>
      </c>
      <c r="B7" s="5" t="n">
        <v>458</v>
      </c>
      <c r="C7" s="5" t="n">
        <v>-1438</v>
      </c>
      <c r="D7" s="5" t="n">
        <v>1588</v>
      </c>
    </row>
    <row r="8">
      <c r="A8" s="3" t="inlineStr">
        <is>
          <t>Deferred provision (benefit):</t>
        </is>
      </c>
    </row>
    <row r="9">
      <c r="A9" s="4" t="inlineStr">
        <is>
          <t>U.S. Federal</t>
        </is>
      </c>
      <c r="B9" s="5" t="n">
        <v>1851</v>
      </c>
      <c r="C9" s="5" t="n">
        <v>-1336</v>
      </c>
      <c r="D9" s="5" t="n">
        <v>-1505</v>
      </c>
    </row>
    <row r="10">
      <c r="A10" s="4" t="inlineStr">
        <is>
          <t>U.S. State</t>
        </is>
      </c>
      <c r="B10" s="5" t="n">
        <v>-62</v>
      </c>
      <c r="C10" s="5" t="n">
        <v>197</v>
      </c>
      <c r="D10" s="5" t="n">
        <v>-117</v>
      </c>
    </row>
    <row r="11">
      <c r="A11" s="4" t="inlineStr">
        <is>
          <t>International</t>
        </is>
      </c>
      <c r="B11" s="5" t="n">
        <v>-138</v>
      </c>
    </row>
    <row r="12">
      <c r="A12" s="4" t="inlineStr">
        <is>
          <t>Total deferred benefit</t>
        </is>
      </c>
      <c r="B12" s="5" t="n">
        <v>1651</v>
      </c>
      <c r="C12" s="5" t="n">
        <v>-1139</v>
      </c>
      <c r="D12" s="5" t="n">
        <v>-1622</v>
      </c>
    </row>
    <row r="13">
      <c r="A13" s="4" t="inlineStr">
        <is>
          <t>Total income tax provision (benefit)</t>
        </is>
      </c>
      <c r="B13" s="6" t="n">
        <v>2109</v>
      </c>
      <c r="C13" s="6" t="n">
        <v>-2577</v>
      </c>
      <c r="D13" s="6" t="n">
        <v>-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Sep. 30, 2021</t>
        </is>
      </c>
      <c r="C2" s="2" t="inlineStr">
        <is>
          <t>Sep. 30, 2020</t>
        </is>
      </c>
      <c r="D2" s="2" t="inlineStr">
        <is>
          <t>Sep. 30, 2019</t>
        </is>
      </c>
      <c r="E2" s="2" t="inlineStr">
        <is>
          <t>Dec. 31, 2017</t>
        </is>
      </c>
    </row>
    <row r="3">
      <c r="A3" s="3" t="inlineStr">
        <is>
          <t>Income Tax Disclosure [Line Items]</t>
        </is>
      </c>
    </row>
    <row r="4">
      <c r="A4" s="4" t="inlineStr">
        <is>
          <t>U.S. federal statutory tax rate</t>
        </is>
      </c>
      <c r="B4" s="4" t="inlineStr">
        <is>
          <t>21.00%</t>
        </is>
      </c>
      <c r="C4" s="4" t="inlineStr">
        <is>
          <t>21.00%</t>
        </is>
      </c>
      <c r="E4" s="4" t="inlineStr">
        <is>
          <t>35.00%</t>
        </is>
      </c>
    </row>
    <row r="5">
      <c r="A5" s="4" t="inlineStr">
        <is>
          <t>Impact of CARES Act</t>
        </is>
      </c>
      <c r="B5" s="6" t="n">
        <v>-735000</v>
      </c>
      <c r="C5" s="6" t="n">
        <v>1700000</v>
      </c>
    </row>
    <row r="6">
      <c r="A6" s="4" t="inlineStr">
        <is>
          <t>Excess tax benefits related to stock based compensation expense</t>
        </is>
      </c>
      <c r="B6" s="5" t="n">
        <v>900000</v>
      </c>
      <c r="C6" s="5" t="n">
        <v>400000</v>
      </c>
      <c r="D6" s="6" t="n">
        <v>500000</v>
      </c>
    </row>
    <row r="7">
      <c r="A7" s="4" t="inlineStr">
        <is>
          <t>Deferred tax asset valuation allowance</t>
        </is>
      </c>
      <c r="B7" s="5" t="n">
        <v>7253000</v>
      </c>
      <c r="C7" s="5" t="n">
        <v>6246000</v>
      </c>
    </row>
    <row r="8">
      <c r="A8" s="4" t="inlineStr">
        <is>
          <t>Unrecognized tax benefits that would impact effective tax rate</t>
        </is>
      </c>
      <c r="B8" s="5" t="n">
        <v>2700000</v>
      </c>
      <c r="C8" s="5" t="n">
        <v>2700000</v>
      </c>
      <c r="D8" s="5" t="n">
        <v>2100000</v>
      </c>
    </row>
    <row r="9">
      <c r="A9" s="4" t="inlineStr">
        <is>
          <t>Accrued interest and penalties on unrecognized tax benefits</t>
        </is>
      </c>
      <c r="B9" s="5" t="n">
        <v>400000</v>
      </c>
      <c r="C9" s="5" t="n">
        <v>600000</v>
      </c>
      <c r="D9" s="6" t="n">
        <v>500000</v>
      </c>
    </row>
    <row r="10">
      <c r="A10" s="4" t="inlineStr">
        <is>
          <t>Undistributed earnings in foreign subsidiaries</t>
        </is>
      </c>
      <c r="B10" s="5" t="n">
        <v>0</v>
      </c>
      <c r="C10" s="6" t="n">
        <v>0</v>
      </c>
    </row>
    <row r="11">
      <c r="A11" s="4" t="inlineStr">
        <is>
          <t>Federal [Member]</t>
        </is>
      </c>
    </row>
    <row r="12">
      <c r="A12" s="3" t="inlineStr">
        <is>
          <t>Income Tax Disclosure [Line Items]</t>
        </is>
      </c>
    </row>
    <row r="13">
      <c r="A13" s="4" t="inlineStr">
        <is>
          <t>Net operating loss carryforwards</t>
        </is>
      </c>
      <c r="B13" s="6" t="n">
        <v>100000</v>
      </c>
    </row>
    <row r="14">
      <c r="A14" s="4" t="inlineStr">
        <is>
          <t>Net operating loss carryforwards, beginning of expiration year</t>
        </is>
      </c>
      <c r="B14" s="4" t="inlineStr">
        <is>
          <t>Jan. 1,
		2035</t>
        </is>
      </c>
    </row>
    <row r="15">
      <c r="A15" s="4" t="inlineStr">
        <is>
          <t>State [Member]</t>
        </is>
      </c>
    </row>
    <row r="16">
      <c r="A16" s="3" t="inlineStr">
        <is>
          <t>Income Tax Disclosure [Line Items]</t>
        </is>
      </c>
    </row>
    <row r="17">
      <c r="A17" s="4" t="inlineStr">
        <is>
          <t>Net operating loss carryforwards</t>
        </is>
      </c>
      <c r="B17" s="6" t="n">
        <v>100000</v>
      </c>
    </row>
    <row r="18">
      <c r="A18" s="4" t="inlineStr">
        <is>
          <t>Net operating loss carryforwards, beginning of expiration year</t>
        </is>
      </c>
      <c r="B18" s="4" t="inlineStr">
        <is>
          <t>Jan. 1,
		2029</t>
        </is>
      </c>
    </row>
    <row r="19">
      <c r="A19" s="4" t="inlineStr">
        <is>
          <t>Ireland and Luxembourg [Member] | Creagh Medical Ltd [Member]</t>
        </is>
      </c>
    </row>
    <row r="20">
      <c r="A20" s="3" t="inlineStr">
        <is>
          <t>Income Tax Disclosure [Line Items]</t>
        </is>
      </c>
    </row>
    <row r="21">
      <c r="A21" s="4" t="inlineStr">
        <is>
          <t>Net operating loss carryforwards</t>
        </is>
      </c>
      <c r="B21" s="6" t="n">
        <v>4100000</v>
      </c>
    </row>
    <row r="22">
      <c r="A22" s="4" t="inlineStr">
        <is>
          <t>R&amp;D Credit Carryforwards [Member] | Federal and State [Member] | 2029 [Member]</t>
        </is>
      </c>
    </row>
    <row r="23">
      <c r="A23" s="3" t="inlineStr">
        <is>
          <t>Income Tax Disclosure [Line Items]</t>
        </is>
      </c>
    </row>
    <row r="24">
      <c r="A24" s="4" t="inlineStr">
        <is>
          <t>Tax credit carryforwards</t>
        </is>
      </c>
      <c r="B24" s="6" t="n">
        <v>3100000</v>
      </c>
    </row>
    <row r="25">
      <c r="A25" s="4" t="inlineStr">
        <is>
          <t>Tax credit carryforward, beginning of expiration year</t>
        </is>
      </c>
      <c r="B25" s="4" t="inlineStr">
        <is>
          <t>Jan. 1,
		2029</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Difference of Income Taxes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Amount at statutory U.S. federal income tax rate</t>
        </is>
      </c>
      <c r="B4" s="6" t="n">
        <v>1333</v>
      </c>
      <c r="C4" s="6" t="n">
        <v>-305</v>
      </c>
      <c r="D4" s="6" t="n">
        <v>1587</v>
      </c>
    </row>
    <row r="5">
      <c r="A5" s="3" t="inlineStr">
        <is>
          <t>Change because of the following items:</t>
        </is>
      </c>
    </row>
    <row r="6">
      <c r="A6" s="4" t="inlineStr">
        <is>
          <t>State income taxes, net of federal benefit</t>
        </is>
      </c>
      <c r="B6" s="5" t="n">
        <v>-273</v>
      </c>
      <c r="C6" s="5" t="n">
        <v>-551</v>
      </c>
      <c r="D6" s="5" t="n">
        <v>-452</v>
      </c>
    </row>
    <row r="7">
      <c r="A7" s="4" t="inlineStr">
        <is>
          <t>U.S. federal and foreign R&amp;D credits</t>
        </is>
      </c>
      <c r="B7" s="5" t="n">
        <v>-920</v>
      </c>
      <c r="C7" s="5" t="n">
        <v>-1571</v>
      </c>
      <c r="D7" s="5" t="n">
        <v>-2464</v>
      </c>
    </row>
    <row r="8">
      <c r="A8" s="4" t="inlineStr">
        <is>
          <t>Foreign and state rate differential</t>
        </is>
      </c>
      <c r="B8" s="5" t="n">
        <v>596</v>
      </c>
      <c r="C8" s="5" t="n">
        <v>212</v>
      </c>
      <c r="D8" s="5" t="n">
        <v>156</v>
      </c>
    </row>
    <row r="9">
      <c r="A9" s="4" t="inlineStr">
        <is>
          <t>Valuation allowance change</t>
        </is>
      </c>
      <c r="B9" s="5" t="n">
        <v>1059</v>
      </c>
      <c r="C9" s="5" t="n">
        <v>825</v>
      </c>
      <c r="D9" s="5" t="n">
        <v>671</v>
      </c>
    </row>
    <row r="10">
      <c r="A10" s="4" t="inlineStr">
        <is>
          <t>Stock-based compensation</t>
        </is>
      </c>
      <c r="B10" s="5" t="n">
        <v>-544</v>
      </c>
      <c r="C10" s="5" t="n">
        <v>-81</v>
      </c>
      <c r="D10" s="5" t="n">
        <v>-163</v>
      </c>
    </row>
    <row r="11">
      <c r="A11" s="4" t="inlineStr">
        <is>
          <t>Contingent consideration expense (gain) and related foreign currency revaluation</t>
        </is>
      </c>
      <c r="B11" s="5" t="n">
        <v>3</v>
      </c>
      <c r="D11" s="5" t="n">
        <v>-61</v>
      </c>
    </row>
    <row r="12">
      <c r="A12" s="4" t="inlineStr">
        <is>
          <t>U.S. Federal and state rate change</t>
        </is>
      </c>
      <c r="B12" s="5" t="n">
        <v>-35</v>
      </c>
      <c r="C12" s="5" t="n">
        <v>17</v>
      </c>
      <c r="D12" s="5" t="n">
        <v>44</v>
      </c>
    </row>
    <row r="13">
      <c r="A13" s="4" t="inlineStr">
        <is>
          <t>Tax reserve change</t>
        </is>
      </c>
      <c r="B13" s="5" t="n">
        <v>-150</v>
      </c>
      <c r="C13" s="5" t="n">
        <v>609</v>
      </c>
      <c r="D13" s="5" t="n">
        <v>770</v>
      </c>
    </row>
    <row r="14">
      <c r="A14" s="4" t="inlineStr">
        <is>
          <t>Foreign-derived income deduction</t>
        </is>
      </c>
      <c r="C14" s="5" t="n">
        <v>-88</v>
      </c>
      <c r="D14" s="5" t="n">
        <v>-150</v>
      </c>
    </row>
    <row r="15">
      <c r="A15" s="4" t="inlineStr">
        <is>
          <t>Impact of CARES Act</t>
        </is>
      </c>
      <c r="B15" s="5" t="n">
        <v>735</v>
      </c>
      <c r="C15" s="5" t="n">
        <v>-1700</v>
      </c>
    </row>
    <row r="16">
      <c r="A16" s="4" t="inlineStr">
        <is>
          <t>Acquisition-related transaction costs</t>
        </is>
      </c>
      <c r="B16" s="5" t="n">
        <v>187</v>
      </c>
    </row>
    <row r="17">
      <c r="A17" s="4" t="inlineStr">
        <is>
          <t>Other</t>
        </is>
      </c>
      <c r="B17" s="5" t="n">
        <v>118</v>
      </c>
      <c r="C17" s="5" t="n">
        <v>56</v>
      </c>
      <c r="D17" s="5" t="n">
        <v>28</v>
      </c>
    </row>
    <row r="18">
      <c r="A18" s="4" t="inlineStr">
        <is>
          <t>Total income tax provision (benefit)</t>
        </is>
      </c>
      <c r="B18" s="6" t="n">
        <v>2109</v>
      </c>
      <c r="C18" s="6" t="n">
        <v>-2577</v>
      </c>
      <c r="D18" s="6" t="n">
        <v>-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Net (Detail) - USD ($) $ in Thousands</t>
        </is>
      </c>
      <c r="B1" s="2" t="inlineStr">
        <is>
          <t>Sep. 30, 2021</t>
        </is>
      </c>
      <c r="C1" s="2" t="inlineStr">
        <is>
          <t>Sep. 30, 2020</t>
        </is>
      </c>
    </row>
    <row r="2">
      <c r="A2" s="3" t="inlineStr">
        <is>
          <t>Income Tax Disclosure [Abstract]</t>
        </is>
      </c>
    </row>
    <row r="3">
      <c r="A3" s="4" t="inlineStr">
        <is>
          <t>Depreciable assets</t>
        </is>
      </c>
      <c r="B3" s="6" t="n">
        <v>-5106</v>
      </c>
      <c r="C3" s="6" t="n">
        <v>-1964</v>
      </c>
    </row>
    <row r="4">
      <c r="A4" s="4" t="inlineStr">
        <is>
          <t>Deferred revenue</t>
        </is>
      </c>
      <c r="B4" s="5" t="n">
        <v>2130</v>
      </c>
      <c r="C4" s="5" t="n">
        <v>2029</v>
      </c>
    </row>
    <row r="5">
      <c r="A5" s="4" t="inlineStr">
        <is>
          <t>Accruals and reserves</t>
        </is>
      </c>
      <c r="B5" s="5" t="n">
        <v>1572</v>
      </c>
      <c r="C5" s="5" t="n">
        <v>1858</v>
      </c>
    </row>
    <row r="6">
      <c r="A6" s="4" t="inlineStr">
        <is>
          <t>Stock-based compensation</t>
        </is>
      </c>
      <c r="B6" s="5" t="n">
        <v>1997</v>
      </c>
      <c r="C6" s="5" t="n">
        <v>2232</v>
      </c>
    </row>
    <row r="7">
      <c r="A7" s="4" t="inlineStr">
        <is>
          <t>Impaired strategic investments</t>
        </is>
      </c>
      <c r="B7" s="5" t="n">
        <v>1782</v>
      </c>
      <c r="C7" s="5" t="n">
        <v>1767</v>
      </c>
    </row>
    <row r="8">
      <c r="A8" s="4" t="inlineStr">
        <is>
          <t>NOL carryforwards</t>
        </is>
      </c>
      <c r="B8" s="5" t="n">
        <v>4319</v>
      </c>
      <c r="C8" s="5" t="n">
        <v>3526</v>
      </c>
    </row>
    <row r="9">
      <c r="A9" s="4" t="inlineStr">
        <is>
          <t>U.S. Federal and state R&amp;D credits</t>
        </is>
      </c>
      <c r="B9" s="5" t="n">
        <v>3066</v>
      </c>
      <c r="C9" s="5" t="n">
        <v>3216</v>
      </c>
    </row>
    <row r="10">
      <c r="A10" s="4" t="inlineStr">
        <is>
          <t>Other</t>
        </is>
      </c>
      <c r="B10" s="5" t="n">
        <v>618</v>
      </c>
      <c r="C10" s="5" t="n">
        <v>897</v>
      </c>
    </row>
    <row r="11">
      <c r="A11" s="4" t="inlineStr">
        <is>
          <t>Valuation allowance</t>
        </is>
      </c>
      <c r="B11" s="5" t="n">
        <v>-7253</v>
      </c>
      <c r="C11" s="5" t="n">
        <v>-6246</v>
      </c>
    </row>
    <row r="12">
      <c r="A12" s="4" t="inlineStr">
        <is>
          <t>Deferred taxes, net</t>
        </is>
      </c>
      <c r="B12" s="6" t="n">
        <v>3125</v>
      </c>
      <c r="C12" s="6" t="n">
        <v>7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hanges in Unrecognized Tax Benefits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nrecognized tax benefits, beginning balance</t>
        </is>
      </c>
      <c r="B4" s="6" t="n">
        <v>2871</v>
      </c>
      <c r="C4" s="6" t="n">
        <v>2323</v>
      </c>
      <c r="D4" s="6" t="n">
        <v>1559</v>
      </c>
    </row>
    <row r="5">
      <c r="A5" s="4" t="inlineStr">
        <is>
          <t>Increases in tax positions for prior years</t>
        </is>
      </c>
      <c r="B5" s="5" t="n">
        <v>15</v>
      </c>
      <c r="C5" s="5" t="n">
        <v>58</v>
      </c>
      <c r="D5" s="5" t="n">
        <v>278</v>
      </c>
    </row>
    <row r="6">
      <c r="A6" s="4" t="inlineStr">
        <is>
          <t>Decreases in tax positions for prior years</t>
        </is>
      </c>
      <c r="B6" s="5" t="n">
        <v>-8</v>
      </c>
      <c r="C6" s="5" t="n">
        <v>-1</v>
      </c>
      <c r="D6" s="5" t="n">
        <v>-2</v>
      </c>
    </row>
    <row r="7">
      <c r="A7" s="4" t="inlineStr">
        <is>
          <t>Increases in tax positions for current year</t>
        </is>
      </c>
      <c r="B7" s="5" t="n">
        <v>458</v>
      </c>
      <c r="C7" s="5" t="n">
        <v>664</v>
      </c>
      <c r="D7" s="5" t="n">
        <v>735</v>
      </c>
    </row>
    <row r="8">
      <c r="A8" s="4" t="inlineStr">
        <is>
          <t>Lapse of the statute of limitations</t>
        </is>
      </c>
      <c r="B8" s="5" t="n">
        <v>-449</v>
      </c>
      <c r="C8" s="5" t="n">
        <v>-173</v>
      </c>
      <c r="D8" s="5" t="n">
        <v>-247</v>
      </c>
    </row>
    <row r="9">
      <c r="A9" s="4" t="inlineStr">
        <is>
          <t>Unrecognized tax benefits, ending balance</t>
        </is>
      </c>
      <c r="B9" s="6" t="n">
        <v>2887</v>
      </c>
      <c r="C9" s="6" t="n">
        <v>2871</v>
      </c>
      <c r="D9" s="6" t="n">
        <v>23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 - USD ($) $ in Millions</t>
        </is>
      </c>
      <c r="B1" s="2" t="inlineStr">
        <is>
          <t>12 Months Ended</t>
        </is>
      </c>
    </row>
    <row r="2">
      <c r="B2" s="2" t="inlineStr">
        <is>
          <t>Sep. 30, 2021</t>
        </is>
      </c>
      <c r="C2" s="2" t="inlineStr">
        <is>
          <t>Sep. 30, 2020</t>
        </is>
      </c>
      <c r="D2" s="2" t="inlineStr">
        <is>
          <t>Sep. 30, 2019</t>
        </is>
      </c>
    </row>
    <row r="3">
      <c r="A3" s="3" t="inlineStr">
        <is>
          <t>Defined Contribution Plan Disclosure [Line Items]</t>
        </is>
      </c>
    </row>
    <row r="4">
      <c r="A4" s="4" t="inlineStr">
        <is>
          <t>Contributions to defined contribution plans</t>
        </is>
      </c>
      <c r="B4" s="9" t="n">
        <v>1.1</v>
      </c>
      <c r="C4" s="6" t="n">
        <v>1</v>
      </c>
      <c r="D4" s="9" t="n">
        <v>0.9</v>
      </c>
    </row>
    <row r="5">
      <c r="A5" s="4" t="inlineStr">
        <is>
          <t>U.S. [Member] | 401 (K) Retirement and Savings Plan [Member]</t>
        </is>
      </c>
    </row>
    <row r="6">
      <c r="A6" s="3" t="inlineStr">
        <is>
          <t>Defined Contribution Plan Disclosure [Line Items]</t>
        </is>
      </c>
    </row>
    <row r="7">
      <c r="A7" s="4" t="inlineStr">
        <is>
          <t>Percentage of employee contributions, eligible for employer match</t>
        </is>
      </c>
      <c r="B7" s="4" t="inlineStr">
        <is>
          <t>50.00%</t>
        </is>
      </c>
    </row>
    <row r="8">
      <c r="A8" s="4" t="inlineStr">
        <is>
          <t>Percentage of employee contributions</t>
        </is>
      </c>
      <c r="B8" s="4" t="inlineStr">
        <is>
          <t>6.00%</t>
        </is>
      </c>
    </row>
    <row r="9">
      <c r="A9" s="4" t="inlineStr">
        <is>
          <t>Ireland [Member] | Defined Contribution PRSA Plan [Member]</t>
        </is>
      </c>
    </row>
    <row r="10">
      <c r="A10" s="3" t="inlineStr">
        <is>
          <t>Defined Contribution Plan Disclosure [Line Items]</t>
        </is>
      </c>
    </row>
    <row r="11">
      <c r="A11" s="4" t="inlineStr">
        <is>
          <t>Percentage of employee contributions, eligible for employer match</t>
        </is>
      </c>
      <c r="B11" s="4" t="inlineStr">
        <is>
          <t>6.00%</t>
        </is>
      </c>
    </row>
    <row r="12">
      <c r="A12" s="4" t="inlineStr">
        <is>
          <t>Percentage of employee contributions</t>
        </is>
      </c>
      <c r="B12" s="4" t="inlineStr">
        <is>
          <t>8.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Commitments and Contingencies - Additional Information (Detail) - USD ($)</t>
        </is>
      </c>
      <c r="B1" s="2" t="inlineStr">
        <is>
          <t>12 Months Ended</t>
        </is>
      </c>
      <c r="F1" s="2" t="inlineStr">
        <is>
          <t>24 Months Ended</t>
        </is>
      </c>
    </row>
    <row r="2">
      <c r="B2" s="2" t="inlineStr">
        <is>
          <t>Sep. 30, 2021</t>
        </is>
      </c>
      <c r="C2" s="2" t="inlineStr">
        <is>
          <t>Sep. 30, 2020</t>
        </is>
      </c>
      <c r="D2" s="2" t="inlineStr">
        <is>
          <t>Sep. 30, 2019</t>
        </is>
      </c>
      <c r="E2" s="2" t="inlineStr">
        <is>
          <t>Sep. 30, 2018</t>
        </is>
      </c>
      <c r="F2" s="2" t="inlineStr">
        <is>
          <t>Sep. 30, 2024</t>
        </is>
      </c>
    </row>
    <row r="3">
      <c r="A3" s="3" t="inlineStr">
        <is>
          <t>Commitments And Contingencies [Line Items]</t>
        </is>
      </c>
    </row>
    <row r="4">
      <c r="A4" s="4" t="inlineStr">
        <is>
          <t>Payments to acquire in-process research and development</t>
        </is>
      </c>
      <c r="D4" s="6" t="n">
        <v>750000</v>
      </c>
    </row>
    <row r="5">
      <c r="A5" s="4" t="inlineStr">
        <is>
          <t>Acquisition charge for in-process of research and development</t>
        </is>
      </c>
      <c r="D5" s="5" t="n">
        <v>890000</v>
      </c>
    </row>
    <row r="6">
      <c r="A6" s="4" t="inlineStr">
        <is>
          <t>Other long-term liabilities</t>
        </is>
      </c>
      <c r="B6" s="6" t="n">
        <v>11649000</v>
      </c>
      <c r="C6" s="6" t="n">
        <v>8020000</v>
      </c>
    </row>
    <row r="7">
      <c r="A7" s="4" t="inlineStr">
        <is>
          <t>Other accrued liabilities current</t>
        </is>
      </c>
      <c r="B7" s="5" t="n">
        <v>407000</v>
      </c>
      <c r="C7" s="5" t="n">
        <v>278000</v>
      </c>
    </row>
    <row r="8">
      <c r="A8" s="4" t="inlineStr">
        <is>
          <t>Embolitech LLC [Member]</t>
        </is>
      </c>
    </row>
    <row r="9">
      <c r="A9" s="3" t="inlineStr">
        <is>
          <t>Commitments And Contingencies [Line Items]</t>
        </is>
      </c>
    </row>
    <row r="10">
      <c r="A10" s="4" t="inlineStr">
        <is>
          <t>Contingent payments upon achievement of regulatory milestones</t>
        </is>
      </c>
      <c r="B10" s="6" t="n">
        <v>1000000</v>
      </c>
    </row>
    <row r="11">
      <c r="A11" s="4" t="inlineStr">
        <is>
          <t>Installment payment beginning period</t>
        </is>
      </c>
      <c r="B11" s="4" t="inlineStr">
        <is>
          <t>2022</t>
        </is>
      </c>
    </row>
    <row r="12">
      <c r="A12" s="4" t="inlineStr">
        <is>
          <t>Installment payment ending period</t>
        </is>
      </c>
      <c r="B12" s="4" t="inlineStr">
        <is>
          <t>2024</t>
        </is>
      </c>
    </row>
    <row r="13">
      <c r="A13" s="4" t="inlineStr">
        <is>
          <t>CRO [Member]</t>
        </is>
      </c>
    </row>
    <row r="14">
      <c r="A14" s="3" t="inlineStr">
        <is>
          <t>Commitments And Contingencies [Line Items]</t>
        </is>
      </c>
    </row>
    <row r="15">
      <c r="A15" s="4" t="inlineStr">
        <is>
          <t>Contractual obligation remaining to be paid</t>
        </is>
      </c>
      <c r="B15" s="6" t="n">
        <v>7000000</v>
      </c>
    </row>
    <row r="16">
      <c r="A16" s="4" t="inlineStr">
        <is>
          <t>CRO [Member] | Minimum [Member]</t>
        </is>
      </c>
    </row>
    <row r="17">
      <c r="A17" s="3" t="inlineStr">
        <is>
          <t>Commitments And Contingencies [Line Items]</t>
        </is>
      </c>
    </row>
    <row r="18">
      <c r="A18" s="4" t="inlineStr">
        <is>
          <t>Gross contractual obligation</t>
        </is>
      </c>
      <c r="B18" s="5" t="n">
        <v>37000000</v>
      </c>
    </row>
    <row r="19">
      <c r="A19" s="4" t="inlineStr">
        <is>
          <t>CRO [Member] | Maximum [Member]</t>
        </is>
      </c>
    </row>
    <row r="20">
      <c r="A20" s="3" t="inlineStr">
        <is>
          <t>Commitments And Contingencies [Line Items]</t>
        </is>
      </c>
    </row>
    <row r="21">
      <c r="A21" s="4" t="inlineStr">
        <is>
          <t>Gross contractual obligation</t>
        </is>
      </c>
      <c r="B21" s="5" t="n">
        <v>40000000</v>
      </c>
    </row>
    <row r="22">
      <c r="A22" s="4" t="inlineStr">
        <is>
          <t>CRO [Member] | Maximum [Member] | CRO Pass-through Expenses [Member]</t>
        </is>
      </c>
    </row>
    <row r="23">
      <c r="A23" s="3" t="inlineStr">
        <is>
          <t>Commitments And Contingencies [Line Items]</t>
        </is>
      </c>
    </row>
    <row r="24">
      <c r="A24" s="4" t="inlineStr">
        <is>
          <t>Gross contractual obligation</t>
        </is>
      </c>
      <c r="B24" s="5" t="n">
        <v>29000000</v>
      </c>
    </row>
    <row r="25">
      <c r="A25" s="4" t="inlineStr">
        <is>
          <t>In-Process Research and Development [Member] | Embolitech LLC [Member]</t>
        </is>
      </c>
    </row>
    <row r="26">
      <c r="A26" s="3" t="inlineStr">
        <is>
          <t>Commitments And Contingencies [Line Items]</t>
        </is>
      </c>
    </row>
    <row r="27">
      <c r="A27" s="4" t="inlineStr">
        <is>
          <t>Payments to acquire in-process research and development</t>
        </is>
      </c>
      <c r="B27" s="6" t="n">
        <v>1000000</v>
      </c>
      <c r="C27" s="5" t="n">
        <v>1000000</v>
      </c>
      <c r="E27" s="6" t="n">
        <v>5000000</v>
      </c>
    </row>
    <row r="28">
      <c r="A28" s="4" t="inlineStr">
        <is>
          <t>Contingency period ending year</t>
        </is>
      </c>
      <c r="B28" s="4" t="inlineStr">
        <is>
          <t>2033</t>
        </is>
      </c>
    </row>
    <row r="29">
      <c r="A29" s="4" t="inlineStr">
        <is>
          <t>Contingent obligation due and payable as a result of achievement of regulatory milestone(s)</t>
        </is>
      </c>
      <c r="B29" s="6" t="n">
        <v>1000000</v>
      </c>
    </row>
    <row r="30">
      <c r="A30" s="4" t="inlineStr">
        <is>
          <t>Other long-term liabilities</t>
        </is>
      </c>
      <c r="B30" s="5" t="n">
        <v>6400000</v>
      </c>
      <c r="C30" s="5" t="n">
        <v>2200000</v>
      </c>
    </row>
    <row r="31">
      <c r="A31" s="4" t="inlineStr">
        <is>
          <t>Other accrued liabilities current</t>
        </is>
      </c>
      <c r="C31" s="6" t="n">
        <v>1100000</v>
      </c>
    </row>
    <row r="32">
      <c r="A32" s="4" t="inlineStr">
        <is>
          <t>In-Process Research and Development [Member] | Embolitech LLC [Member] | Forecast [Member]</t>
        </is>
      </c>
    </row>
    <row r="33">
      <c r="A33" s="3" t="inlineStr">
        <is>
          <t>Commitments And Contingencies [Line Items]</t>
        </is>
      </c>
    </row>
    <row r="34">
      <c r="A34" s="4" t="inlineStr">
        <is>
          <t>Contractual obligation payable in fiscal 2022 through fiscal 2024</t>
        </is>
      </c>
      <c r="F34" s="6" t="n">
        <v>2500000</v>
      </c>
    </row>
    <row r="35">
      <c r="A35" s="4" t="inlineStr">
        <is>
          <t>In-Process Research and Development [Member] | Medical Device [Member]</t>
        </is>
      </c>
    </row>
    <row r="36">
      <c r="A36" s="3" t="inlineStr">
        <is>
          <t>Commitments And Contingencies [Line Items]</t>
        </is>
      </c>
    </row>
    <row r="37">
      <c r="A37" s="4" t="inlineStr">
        <is>
          <t>Payments to acquire in-process research and development</t>
        </is>
      </c>
      <c r="B37" s="6" t="n">
        <v>200000</v>
      </c>
      <c r="D37" s="5" t="n">
        <v>800000</v>
      </c>
    </row>
    <row r="38">
      <c r="A38" s="4" t="inlineStr">
        <is>
          <t>Contingent payments upon achievement of regulatory milestones</t>
        </is>
      </c>
      <c r="D38" s="5" t="n">
        <v>1100000</v>
      </c>
    </row>
    <row r="39">
      <c r="A39" s="4" t="inlineStr">
        <is>
          <t>Contingency period ending year</t>
        </is>
      </c>
      <c r="B39" s="4" t="inlineStr">
        <is>
          <t>2022</t>
        </is>
      </c>
    </row>
    <row r="40">
      <c r="A40" s="4" t="inlineStr">
        <is>
          <t>Acquisition charge for in-process of research and development</t>
        </is>
      </c>
      <c r="D40" s="6" t="n">
        <v>900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dditional Information (Detail) - USD ($)</t>
        </is>
      </c>
      <c r="B1" s="2" t="inlineStr">
        <is>
          <t>Jul. 02, 2021</t>
        </is>
      </c>
      <c r="C1" s="2" t="inlineStr">
        <is>
          <t>Sep. 30, 2021</t>
        </is>
      </c>
      <c r="D1" s="2" t="inlineStr">
        <is>
          <t>Sep. 30, 2020</t>
        </is>
      </c>
      <c r="E1" s="2" t="inlineStr">
        <is>
          <t>Sep. 30, 2019</t>
        </is>
      </c>
    </row>
    <row r="2">
      <c r="A2" s="3" t="inlineStr">
        <is>
          <t>Business Acquisition [Line Items]</t>
        </is>
      </c>
    </row>
    <row r="3">
      <c r="A3" s="4" t="inlineStr">
        <is>
          <t>Revenue</t>
        </is>
      </c>
      <c r="C3" s="6" t="n">
        <v>105136000</v>
      </c>
      <c r="D3" s="6" t="n">
        <v>94864000</v>
      </c>
      <c r="E3" s="6" t="n">
        <v>100077000</v>
      </c>
    </row>
    <row r="4">
      <c r="A4" s="4" t="inlineStr">
        <is>
          <t>Net (loss) income</t>
        </is>
      </c>
      <c r="C4" s="5" t="n">
        <v>4237000</v>
      </c>
      <c r="D4" s="6" t="n">
        <v>1123000</v>
      </c>
      <c r="E4" s="6" t="n">
        <v>7592000</v>
      </c>
    </row>
    <row r="5">
      <c r="A5" s="4" t="inlineStr">
        <is>
          <t>Acquisition transaction, integration and other costs</t>
        </is>
      </c>
      <c r="C5" s="5" t="n">
        <v>1049000</v>
      </c>
    </row>
    <row r="6">
      <c r="A6" s="4" t="inlineStr">
        <is>
          <t>Vetex Medical Limited [Member]</t>
        </is>
      </c>
    </row>
    <row r="7">
      <c r="A7" s="3" t="inlineStr">
        <is>
          <t>Business Acquisition [Line Items]</t>
        </is>
      </c>
    </row>
    <row r="8">
      <c r="A8" s="4" t="inlineStr">
        <is>
          <t>Cash paid</t>
        </is>
      </c>
      <c r="B8" s="6" t="n">
        <v>39900000</v>
      </c>
    </row>
    <row r="9">
      <c r="A9" s="4" t="inlineStr">
        <is>
          <t>Deferred consideration, contractual value</t>
        </is>
      </c>
      <c r="B9" s="6" t="n">
        <v>3500000</v>
      </c>
    </row>
    <row r="10">
      <c r="A10" s="4" t="inlineStr">
        <is>
          <t>Installment payment beginning period</t>
        </is>
      </c>
      <c r="B10" s="4" t="inlineStr">
        <is>
          <t>2024</t>
        </is>
      </c>
    </row>
    <row r="11">
      <c r="A11" s="4" t="inlineStr">
        <is>
          <t>Installment payment ending period</t>
        </is>
      </c>
      <c r="B11" s="4" t="inlineStr">
        <is>
          <t>2027</t>
        </is>
      </c>
    </row>
    <row r="12">
      <c r="A12" s="4" t="inlineStr">
        <is>
          <t>Contingent consideration, contractual value</t>
        </is>
      </c>
      <c r="B12" s="6" t="n">
        <v>3500000</v>
      </c>
    </row>
    <row r="13">
      <c r="A13" s="4" t="inlineStr">
        <is>
          <t>Contingency period ending year</t>
        </is>
      </c>
      <c r="B13" s="4" t="inlineStr">
        <is>
          <t>2027</t>
        </is>
      </c>
    </row>
    <row r="14">
      <c r="A14" s="4" t="inlineStr">
        <is>
          <t>Revenue</t>
        </is>
      </c>
      <c r="C14" s="5" t="n">
        <v>0</v>
      </c>
    </row>
    <row r="15">
      <c r="A15" s="4" t="inlineStr">
        <is>
          <t>Net (loss) income</t>
        </is>
      </c>
      <c r="C15" s="5" t="n">
        <v>-900000</v>
      </c>
    </row>
    <row r="16">
      <c r="A16" s="4" t="inlineStr">
        <is>
          <t>Acquisition transaction, integration and other costs</t>
        </is>
      </c>
      <c r="C16" s="6" t="n">
        <v>1000000</v>
      </c>
    </row>
    <row r="17">
      <c r="A17" s="4" t="inlineStr">
        <is>
          <t>Vetex Medical Limited [Member] | Developed Technology [Member]</t>
        </is>
      </c>
    </row>
    <row r="18">
      <c r="A18" s="3" t="inlineStr">
        <is>
          <t>Business Acquisition [Line Items]</t>
        </is>
      </c>
    </row>
    <row r="19">
      <c r="A19" s="4" t="inlineStr">
        <is>
          <t>Acquired intangible assets amortized on straight-line basis, estimated useful life</t>
        </is>
      </c>
      <c r="C19" s="4" t="inlineStr">
        <is>
          <t>12 years</t>
        </is>
      </c>
    </row>
    <row r="20">
      <c r="A20" s="4" t="inlineStr">
        <is>
          <t>Vetex Medical Limited [Member] | Secured Revolving Credit Facility [Member]</t>
        </is>
      </c>
    </row>
    <row r="21">
      <c r="A21" s="3" t="inlineStr">
        <is>
          <t>Business Acquisition [Line Items]</t>
        </is>
      </c>
    </row>
    <row r="22">
      <c r="A22" s="4" t="inlineStr">
        <is>
          <t>Business combination, consideration transferred, liabilities incurred</t>
        </is>
      </c>
      <c r="B22" s="6" t="n">
        <v>1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cquisition Date Fair Value of Purchase Consideration (Detail) - Vetex Medical Limited [Member] $ in Thousands</t>
        </is>
      </c>
      <c r="B1" s="2" t="inlineStr">
        <is>
          <t>Jul. 02, 2021USD ($)</t>
        </is>
      </c>
    </row>
    <row r="2">
      <c r="A2" s="3" t="inlineStr">
        <is>
          <t>Business Acquisition [Line Items]</t>
        </is>
      </c>
    </row>
    <row r="3">
      <c r="A3" s="4" t="inlineStr">
        <is>
          <t>Consideration paid at closing</t>
        </is>
      </c>
      <c r="B3" s="6" t="n">
        <v>39985</v>
      </c>
    </row>
    <row r="4">
      <c r="A4" s="4" t="inlineStr">
        <is>
          <t>Deferred consideration</t>
        </is>
      </c>
      <c r="B4" s="5" t="n">
        <v>3257</v>
      </c>
    </row>
    <row r="5">
      <c r="A5" s="4" t="inlineStr">
        <is>
          <t>Contingent consideration</t>
        </is>
      </c>
      <c r="B5" s="5" t="n">
        <v>814</v>
      </c>
    </row>
    <row r="6">
      <c r="A6" s="4" t="inlineStr">
        <is>
          <t>Total purchase consideration</t>
        </is>
      </c>
      <c r="B6" s="5" t="n">
        <v>44056</v>
      </c>
    </row>
    <row r="7">
      <c r="A7" s="4" t="inlineStr">
        <is>
          <t>Less: Cash acquired</t>
        </is>
      </c>
      <c r="B7" s="5" t="n">
        <v>-432</v>
      </c>
    </row>
    <row r="8">
      <c r="A8" s="4" t="inlineStr">
        <is>
          <t>Total purchase consideration, net of cash acquired</t>
        </is>
      </c>
      <c r="B8" s="6" t="n">
        <v>436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Consideration (Detail) - USD ($) $ in Thousands</t>
        </is>
      </c>
      <c r="B1" s="2" t="inlineStr">
        <is>
          <t>Sep. 30, 2021</t>
        </is>
      </c>
      <c r="C1" s="2" t="inlineStr">
        <is>
          <t>Sep. 30, 2020</t>
        </is>
      </c>
      <c r="D1" s="2" t="inlineStr">
        <is>
          <t>Sep. 30, 2019</t>
        </is>
      </c>
    </row>
    <row r="2">
      <c r="A2" s="3" t="inlineStr">
        <is>
          <t>Business Acquisition [Line Items]</t>
        </is>
      </c>
    </row>
    <row r="3">
      <c r="A3" s="4" t="inlineStr">
        <is>
          <t>Goodwill</t>
        </is>
      </c>
      <c r="B3" s="6" t="n">
        <v>45606</v>
      </c>
      <c r="C3" s="6" t="n">
        <v>27185</v>
      </c>
      <c r="D3" s="6" t="n">
        <v>26171</v>
      </c>
    </row>
    <row r="4">
      <c r="A4" s="4" t="inlineStr">
        <is>
          <t>Vetex Medical Limited [Member]</t>
        </is>
      </c>
    </row>
    <row r="5">
      <c r="A5" s="3" t="inlineStr">
        <is>
          <t>Business Acquisition [Line Items]</t>
        </is>
      </c>
    </row>
    <row r="6">
      <c r="A6" s="4" t="inlineStr">
        <is>
          <t>Current assets</t>
        </is>
      </c>
      <c r="B6" s="5" t="n">
        <v>66</v>
      </c>
    </row>
    <row r="7">
      <c r="A7" s="4" t="inlineStr">
        <is>
          <t>Property and equipment</t>
        </is>
      </c>
      <c r="B7" s="5" t="n">
        <v>37</v>
      </c>
    </row>
    <row r="8">
      <c r="A8" s="4" t="inlineStr">
        <is>
          <t>Intangible assets</t>
        </is>
      </c>
      <c r="B8" s="5" t="n">
        <v>27600</v>
      </c>
    </row>
    <row r="9">
      <c r="A9" s="4" t="inlineStr">
        <is>
          <t>Other non-current assets</t>
        </is>
      </c>
      <c r="B9" s="5" t="n">
        <v>133</v>
      </c>
    </row>
    <row r="10">
      <c r="A10" s="4" t="inlineStr">
        <is>
          <t>Accrued compensation</t>
        </is>
      </c>
      <c r="B10" s="5" t="n">
        <v>-236</v>
      </c>
    </row>
    <row r="11">
      <c r="A11" s="4" t="inlineStr">
        <is>
          <t>Other accrued liabilities</t>
        </is>
      </c>
      <c r="B11" s="5" t="n">
        <v>-111</v>
      </c>
    </row>
    <row r="12">
      <c r="A12" s="4" t="inlineStr">
        <is>
          <t>Deferred income taxes</t>
        </is>
      </c>
      <c r="B12" s="5" t="n">
        <v>-2954</v>
      </c>
    </row>
    <row r="13">
      <c r="A13" s="4" t="inlineStr">
        <is>
          <t>Net assets acquired</t>
        </is>
      </c>
      <c r="B13" s="5" t="n">
        <v>24535</v>
      </c>
    </row>
    <row r="14">
      <c r="A14" s="4" t="inlineStr">
        <is>
          <t>Goodwill</t>
        </is>
      </c>
      <c r="B14" s="5" t="n">
        <v>19089</v>
      </c>
    </row>
    <row r="15">
      <c r="A15" s="4" t="inlineStr">
        <is>
          <t>Total purchase consideration, net of cash acquired</t>
        </is>
      </c>
      <c r="B15" s="6" t="n">
        <v>436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6" t="n">
        <v>4237</v>
      </c>
      <c r="C4" s="6" t="n">
        <v>1123</v>
      </c>
      <c r="D4" s="6" t="n">
        <v>7592</v>
      </c>
    </row>
    <row r="5">
      <c r="A5" s="3" t="inlineStr">
        <is>
          <t>Adjustments to reconcile net income to net cash provided by operating activities:</t>
        </is>
      </c>
    </row>
    <row r="6">
      <c r="A6" s="4" t="inlineStr">
        <is>
          <t>Depreciation and amortization</t>
        </is>
      </c>
      <c r="B6" s="5" t="n">
        <v>8017</v>
      </c>
      <c r="C6" s="5" t="n">
        <v>7263</v>
      </c>
      <c r="D6" s="5" t="n">
        <v>7312</v>
      </c>
    </row>
    <row r="7">
      <c r="A7" s="4" t="inlineStr">
        <is>
          <t>Stock-based compensation</t>
        </is>
      </c>
      <c r="B7" s="5" t="n">
        <v>5863</v>
      </c>
      <c r="C7" s="5" t="n">
        <v>5453</v>
      </c>
      <c r="D7" s="5" t="n">
        <v>5077</v>
      </c>
    </row>
    <row r="8">
      <c r="A8" s="4" t="inlineStr">
        <is>
          <t>Noncash lease expense</t>
        </is>
      </c>
      <c r="B8" s="5" t="n">
        <v>308</v>
      </c>
      <c r="C8" s="5" t="n">
        <v>246</v>
      </c>
    </row>
    <row r="9">
      <c r="A9" s="4" t="inlineStr">
        <is>
          <t>Provision for credit losses</t>
        </is>
      </c>
      <c r="B9" s="5" t="n">
        <v>-11</v>
      </c>
      <c r="C9" s="5" t="n">
        <v>73</v>
      </c>
      <c r="D9" s="5" t="n">
        <v>160</v>
      </c>
    </row>
    <row r="10">
      <c r="A10" s="4" t="inlineStr">
        <is>
          <t>Deferred taxes</t>
        </is>
      </c>
      <c r="B10" s="5" t="n">
        <v>1651</v>
      </c>
      <c r="C10" s="5" t="n">
        <v>-1139</v>
      </c>
      <c r="D10" s="5" t="n">
        <v>-1088</v>
      </c>
    </row>
    <row r="11">
      <c r="A11" s="4" t="inlineStr">
        <is>
          <t>Payment of contingent consideration obligations in excess of acquisition-date value</t>
        </is>
      </c>
      <c r="C11" s="5" t="n">
        <v>-608</v>
      </c>
      <c r="D11" s="5" t="n">
        <v>-2041</v>
      </c>
    </row>
    <row r="12">
      <c r="A12" s="4" t="inlineStr">
        <is>
          <t>Losses (gains) on strategic investments</t>
        </is>
      </c>
      <c r="C12" s="5" t="n">
        <v>479</v>
      </c>
      <c r="D12" s="5" t="n">
        <v>-7</v>
      </c>
    </row>
    <row r="13">
      <c r="A13" s="4" t="inlineStr">
        <is>
          <t>Acquired in-process research and development</t>
        </is>
      </c>
      <c r="D13" s="5" t="n">
        <v>890</v>
      </c>
    </row>
    <row r="14">
      <c r="A14" s="4" t="inlineStr">
        <is>
          <t>Impairment losses on intangible assets</t>
        </is>
      </c>
      <c r="D14" s="5" t="n">
        <v>259</v>
      </c>
    </row>
    <row r="15">
      <c r="A15" s="4" t="inlineStr">
        <is>
          <t>Other</t>
        </is>
      </c>
      <c r="B15" s="5" t="n">
        <v>181</v>
      </c>
      <c r="C15" s="5" t="n">
        <v>5</v>
      </c>
      <c r="D15" s="5" t="n">
        <v>-170</v>
      </c>
    </row>
    <row r="16">
      <c r="A16" s="3" t="inlineStr">
        <is>
          <t>Change in operating assets and liabilities</t>
        </is>
      </c>
    </row>
    <row r="17">
      <c r="A17" s="4" t="inlineStr">
        <is>
          <t>Accounts receivable and contract asset</t>
        </is>
      </c>
      <c r="B17" s="5" t="n">
        <v>-2480</v>
      </c>
      <c r="C17" s="5" t="n">
        <v>3461</v>
      </c>
      <c r="D17" s="5" t="n">
        <v>-1630</v>
      </c>
    </row>
    <row r="18">
      <c r="A18" s="4" t="inlineStr">
        <is>
          <t>Inventories</t>
        </is>
      </c>
      <c r="B18" s="5" t="n">
        <v>-818</v>
      </c>
      <c r="C18" s="5" t="n">
        <v>-1377</v>
      </c>
      <c r="D18" s="5" t="n">
        <v>-543</v>
      </c>
    </row>
    <row r="19">
      <c r="A19" s="4" t="inlineStr">
        <is>
          <t>Prepaids and other</t>
        </is>
      </c>
      <c r="B19" s="5" t="n">
        <v>-2391</v>
      </c>
      <c r="C19" s="5" t="n">
        <v>410</v>
      </c>
      <c r="D19" s="5" t="n">
        <v>-2131</v>
      </c>
    </row>
    <row r="20">
      <c r="A20" s="4" t="inlineStr">
        <is>
          <t>Accounts payable</t>
        </is>
      </c>
      <c r="B20" s="5" t="n">
        <v>264</v>
      </c>
      <c r="C20" s="5" t="n">
        <v>-483</v>
      </c>
      <c r="D20" s="5" t="n">
        <v>-765</v>
      </c>
    </row>
    <row r="21">
      <c r="A21" s="4" t="inlineStr">
        <is>
          <t>Accrued liabilities</t>
        </is>
      </c>
      <c r="B21" s="5" t="n">
        <v>1406</v>
      </c>
      <c r="C21" s="5" t="n">
        <v>1847</v>
      </c>
      <c r="D21" s="5" t="n">
        <v>-2187</v>
      </c>
    </row>
    <row r="22">
      <c r="A22" s="4" t="inlineStr">
        <is>
          <t>Income taxes</t>
        </is>
      </c>
      <c r="B22" s="5" t="n">
        <v>210</v>
      </c>
      <c r="C22" s="5" t="n">
        <v>-1558</v>
      </c>
      <c r="D22" s="5" t="n">
        <v>822</v>
      </c>
    </row>
    <row r="23">
      <c r="A23" s="4" t="inlineStr">
        <is>
          <t>Deferred revenue</t>
        </is>
      </c>
      <c r="B23" s="5" t="n">
        <v>-1048</v>
      </c>
      <c r="C23" s="5" t="n">
        <v>-1185</v>
      </c>
      <c r="D23" s="5" t="n">
        <v>-3512</v>
      </c>
    </row>
    <row r="24">
      <c r="A24" s="4" t="inlineStr">
        <is>
          <t>Net cash provided by operating activities</t>
        </is>
      </c>
      <c r="B24" s="5" t="n">
        <v>15389</v>
      </c>
      <c r="C24" s="5" t="n">
        <v>14010</v>
      </c>
      <c r="D24" s="5" t="n">
        <v>8038</v>
      </c>
    </row>
    <row r="25">
      <c r="A25" s="3" t="inlineStr">
        <is>
          <t>Investing Activities:</t>
        </is>
      </c>
    </row>
    <row r="26">
      <c r="A26" s="4" t="inlineStr">
        <is>
          <t>Purchases of property and equipment</t>
        </is>
      </c>
      <c r="B26" s="5" t="n">
        <v>-5279</v>
      </c>
      <c r="C26" s="5" t="n">
        <v>-3671</v>
      </c>
      <c r="D26" s="5" t="n">
        <v>-5998</v>
      </c>
    </row>
    <row r="27">
      <c r="A27" s="4" t="inlineStr">
        <is>
          <t>Payment for acquisition of intangible assets</t>
        </is>
      </c>
      <c r="B27" s="5" t="n">
        <v>-1000</v>
      </c>
    </row>
    <row r="28">
      <c r="A28" s="4" t="inlineStr">
        <is>
          <t>Purchases of available-for-sale securities</t>
        </is>
      </c>
      <c r="B28" s="5" t="n">
        <v>-22723</v>
      </c>
      <c r="C28" s="5" t="n">
        <v>-59917</v>
      </c>
      <c r="D28" s="5" t="n">
        <v>-44973</v>
      </c>
    </row>
    <row r="29">
      <c r="A29" s="4" t="inlineStr">
        <is>
          <t>Sales and maturities of available-for-sale securities</t>
        </is>
      </c>
      <c r="B29" s="5" t="n">
        <v>43317</v>
      </c>
      <c r="C29" s="5" t="n">
        <v>54522</v>
      </c>
      <c r="D29" s="5" t="n">
        <v>61458</v>
      </c>
    </row>
    <row r="30">
      <c r="A30" s="4" t="inlineStr">
        <is>
          <t>Purchase of business, net of acquired cash</t>
        </is>
      </c>
      <c r="B30" s="5" t="n">
        <v>-39553</v>
      </c>
    </row>
    <row r="31">
      <c r="A31" s="4" t="inlineStr">
        <is>
          <t>Acquisition of in-process research and development</t>
        </is>
      </c>
      <c r="D31" s="5" t="n">
        <v>-750</v>
      </c>
    </row>
    <row r="32">
      <c r="A32" s="4" t="inlineStr">
        <is>
          <t>Other</t>
        </is>
      </c>
      <c r="D32" s="5" t="n">
        <v>17</v>
      </c>
    </row>
    <row r="33">
      <c r="A33" s="4" t="inlineStr">
        <is>
          <t>Net cash (used in) provided by investing activities</t>
        </is>
      </c>
      <c r="B33" s="5" t="n">
        <v>-25238</v>
      </c>
      <c r="C33" s="5" t="n">
        <v>-9066</v>
      </c>
      <c r="D33" s="5" t="n">
        <v>9754</v>
      </c>
    </row>
    <row r="34">
      <c r="A34" s="3" t="inlineStr">
        <is>
          <t>Financing Activities:</t>
        </is>
      </c>
    </row>
    <row r="35">
      <c r="A35" s="4" t="inlineStr">
        <is>
          <t>Proceeds from short-term borrowings</t>
        </is>
      </c>
      <c r="B35" s="5" t="n">
        <v>10000</v>
      </c>
    </row>
    <row r="36">
      <c r="A36" s="4" t="inlineStr">
        <is>
          <t>Issuance of common stock</t>
        </is>
      </c>
      <c r="B36" s="5" t="n">
        <v>3128</v>
      </c>
      <c r="C36" s="5" t="n">
        <v>1615</v>
      </c>
      <c r="D36" s="5" t="n">
        <v>723</v>
      </c>
    </row>
    <row r="37">
      <c r="A37" s="4" t="inlineStr">
        <is>
          <t>Payments for taxes related to net share settlement of equity awards</t>
        </is>
      </c>
      <c r="B37" s="5" t="n">
        <v>-2751</v>
      </c>
      <c r="C37" s="5" t="n">
        <v>-2534</v>
      </c>
      <c r="D37" s="5" t="n">
        <v>-2688</v>
      </c>
    </row>
    <row r="38">
      <c r="A38" s="4" t="inlineStr">
        <is>
          <t>Payment of deferred financing costs</t>
        </is>
      </c>
      <c r="C38" s="5" t="n">
        <v>-137</v>
      </c>
    </row>
    <row r="39">
      <c r="A39" s="4" t="inlineStr">
        <is>
          <t>Payments for acquisition of in-process research and development</t>
        </is>
      </c>
      <c r="B39" s="5" t="n">
        <v>-150</v>
      </c>
      <c r="C39" s="5" t="n">
        <v>-1000</v>
      </c>
    </row>
    <row r="40">
      <c r="A40" s="4" t="inlineStr">
        <is>
          <t>Payment of contingent consideration obligations</t>
        </is>
      </c>
      <c r="C40" s="5" t="n">
        <v>-2592</v>
      </c>
      <c r="D40" s="5" t="n">
        <v>-9064</v>
      </c>
    </row>
    <row r="41">
      <c r="A41" s="4" t="inlineStr">
        <is>
          <t>Net cash provided by (used in) financing activities</t>
        </is>
      </c>
      <c r="B41" s="5" t="n">
        <v>10227</v>
      </c>
      <c r="C41" s="5" t="n">
        <v>-4648</v>
      </c>
      <c r="D41" s="5" t="n">
        <v>-11029</v>
      </c>
    </row>
    <row r="42">
      <c r="A42" s="4" t="inlineStr">
        <is>
          <t>Effect of exchange rate changes on cash</t>
        </is>
      </c>
      <c r="B42" s="5" t="n">
        <v>-10</v>
      </c>
      <c r="C42" s="5" t="n">
        <v>128</v>
      </c>
      <c r="D42" s="5" t="n">
        <v>-70</v>
      </c>
    </row>
    <row r="43">
      <c r="A43" s="4" t="inlineStr">
        <is>
          <t>Net change in cash and cash equivalents</t>
        </is>
      </c>
      <c r="B43" s="5" t="n">
        <v>368</v>
      </c>
      <c r="C43" s="5" t="n">
        <v>424</v>
      </c>
      <c r="D43" s="5" t="n">
        <v>6693</v>
      </c>
    </row>
    <row r="44">
      <c r="A44" s="3" t="inlineStr">
        <is>
          <t>Cash and Cash Equivalents:</t>
        </is>
      </c>
    </row>
    <row r="45">
      <c r="A45" s="4" t="inlineStr">
        <is>
          <t>Beginning of year</t>
        </is>
      </c>
      <c r="B45" s="5" t="n">
        <v>30785</v>
      </c>
      <c r="C45" s="5" t="n">
        <v>30361</v>
      </c>
      <c r="D45" s="5" t="n">
        <v>23668</v>
      </c>
    </row>
    <row r="46">
      <c r="A46" s="4" t="inlineStr">
        <is>
          <t>End of year</t>
        </is>
      </c>
      <c r="B46" s="5" t="n">
        <v>31153</v>
      </c>
      <c r="C46" s="5" t="n">
        <v>30785</v>
      </c>
      <c r="D46" s="5" t="n">
        <v>30361</v>
      </c>
    </row>
    <row r="47">
      <c r="A47" s="3" t="inlineStr">
        <is>
          <t>Supplemental Information:</t>
        </is>
      </c>
    </row>
    <row r="48">
      <c r="A48" s="4" t="inlineStr">
        <is>
          <t>Cash paid for income taxes</t>
        </is>
      </c>
      <c r="B48" s="5" t="n">
        <v>160</v>
      </c>
      <c r="C48" s="5" t="n">
        <v>30</v>
      </c>
      <c r="D48" s="5" t="n">
        <v>193</v>
      </c>
    </row>
    <row r="49">
      <c r="A49" s="4" t="inlineStr">
        <is>
          <t>Cash paid for interest</t>
        </is>
      </c>
      <c r="B49" s="5" t="n">
        <v>74</v>
      </c>
    </row>
    <row r="50">
      <c r="A50" s="3" t="inlineStr">
        <is>
          <t>Noncash financing and investing activities:</t>
        </is>
      </c>
    </row>
    <row r="51">
      <c r="A51" s="4" t="inlineStr">
        <is>
          <t>Acquisition of property and equipment and intangible assets, net of refundable credits in other current assets and liabilities</t>
        </is>
      </c>
      <c r="B51" s="5" t="n">
        <v>211</v>
      </c>
      <c r="C51" s="5" t="n">
        <v>1306</v>
      </c>
      <c r="D51" s="5" t="n">
        <v>202</v>
      </c>
    </row>
    <row r="52">
      <c r="A52" s="4" t="inlineStr">
        <is>
          <t>Right-of-use assets and property and equipment obtained in exchange for new operating lease liabilities</t>
        </is>
      </c>
      <c r="B52" s="5" t="n">
        <v>234</v>
      </c>
      <c r="C52" s="6" t="n">
        <v>1181</v>
      </c>
    </row>
    <row r="53">
      <c r="A53" s="4" t="inlineStr">
        <is>
          <t>Deferred and contingent consideration assumed in business acquisition</t>
        </is>
      </c>
      <c r="B53" s="6" t="n">
        <v>4071</v>
      </c>
    </row>
    <row r="54">
      <c r="A54" s="4" t="inlineStr">
        <is>
          <t>Acquisition of in-process research and development in other long-term liabilities</t>
        </is>
      </c>
      <c r="D54" s="5" t="n">
        <v>140</v>
      </c>
    </row>
    <row r="55">
      <c r="A55" s="4" t="inlineStr">
        <is>
          <t>Accrual of employee taxes on common stock exercises</t>
        </is>
      </c>
      <c r="D55" s="6" t="n">
        <v>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portable Segment Information - Additional Information (Detail)</t>
        </is>
      </c>
      <c r="B1" s="2" t="inlineStr">
        <is>
          <t>12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egment Revenue, Operating Income (Loss) and Depreciation and Amortization (Detail)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6" t="n">
        <v>105136</v>
      </c>
      <c r="C4" s="6" t="n">
        <v>94864</v>
      </c>
      <c r="D4" s="6" t="n">
        <v>100077</v>
      </c>
    </row>
    <row r="5">
      <c r="A5" s="4" t="inlineStr">
        <is>
          <t>Operating (loss) income</t>
        </is>
      </c>
      <c r="B5" s="5" t="n">
        <v>6703</v>
      </c>
      <c r="C5" s="5" t="n">
        <v>-1251</v>
      </c>
      <c r="D5" s="5" t="n">
        <v>6469</v>
      </c>
    </row>
    <row r="6">
      <c r="A6" s="4" t="inlineStr">
        <is>
          <t>Depreciation and amortization</t>
        </is>
      </c>
      <c r="B6" s="5" t="n">
        <v>8017</v>
      </c>
      <c r="C6" s="5" t="n">
        <v>7263</v>
      </c>
      <c r="D6" s="5" t="n">
        <v>7312</v>
      </c>
    </row>
    <row r="7">
      <c r="A7" s="4" t="inlineStr">
        <is>
          <t>Operating Segments [Member]</t>
        </is>
      </c>
    </row>
    <row r="8">
      <c r="A8" s="3" t="inlineStr">
        <is>
          <t>Segment Reporting Information [Line Items]</t>
        </is>
      </c>
    </row>
    <row r="9">
      <c r="A9" s="4" t="inlineStr">
        <is>
          <t>Revenue</t>
        </is>
      </c>
      <c r="B9" s="5" t="n">
        <v>105136</v>
      </c>
      <c r="C9" s="5" t="n">
        <v>94864</v>
      </c>
      <c r="D9" s="5" t="n">
        <v>100077</v>
      </c>
    </row>
    <row r="10">
      <c r="A10" s="4" t="inlineStr">
        <is>
          <t>Operating (loss) income</t>
        </is>
      </c>
      <c r="B10" s="5" t="n">
        <v>18453</v>
      </c>
      <c r="C10" s="5" t="n">
        <v>8525</v>
      </c>
      <c r="D10" s="5" t="n">
        <v>15414</v>
      </c>
    </row>
    <row r="11">
      <c r="A11" s="4" t="inlineStr">
        <is>
          <t>Operating Segments [Member] | Medical Device [Member]</t>
        </is>
      </c>
    </row>
    <row r="12">
      <c r="A12" s="3" t="inlineStr">
        <is>
          <t>Segment Reporting Information [Line Items]</t>
        </is>
      </c>
    </row>
    <row r="13">
      <c r="A13" s="4" t="inlineStr">
        <is>
          <t>Revenue</t>
        </is>
      </c>
      <c r="B13" s="5" t="n">
        <v>78253</v>
      </c>
      <c r="C13" s="5" t="n">
        <v>71401</v>
      </c>
      <c r="D13" s="5" t="n">
        <v>78353</v>
      </c>
    </row>
    <row r="14">
      <c r="A14" s="4" t="inlineStr">
        <is>
          <t>Operating (loss) income</t>
        </is>
      </c>
      <c r="B14" s="5" t="n">
        <v>4683</v>
      </c>
      <c r="C14" s="5" t="n">
        <v>-3246</v>
      </c>
      <c r="D14" s="5" t="n">
        <v>4794</v>
      </c>
    </row>
    <row r="15">
      <c r="A15" s="4" t="inlineStr">
        <is>
          <t>Depreciation and amortization</t>
        </is>
      </c>
      <c r="B15" s="5" t="n">
        <v>7224</v>
      </c>
      <c r="C15" s="5" t="n">
        <v>6223</v>
      </c>
      <c r="D15" s="5" t="n">
        <v>5811</v>
      </c>
    </row>
    <row r="16">
      <c r="A16" s="4" t="inlineStr">
        <is>
          <t>Operating Segments [Member] | In Vitro Diagnostics [Member]</t>
        </is>
      </c>
    </row>
    <row r="17">
      <c r="A17" s="3" t="inlineStr">
        <is>
          <t>Segment Reporting Information [Line Items]</t>
        </is>
      </c>
    </row>
    <row r="18">
      <c r="A18" s="4" t="inlineStr">
        <is>
          <t>Revenue</t>
        </is>
      </c>
      <c r="B18" s="5" t="n">
        <v>26883</v>
      </c>
      <c r="C18" s="5" t="n">
        <v>23463</v>
      </c>
      <c r="D18" s="5" t="n">
        <v>21724</v>
      </c>
    </row>
    <row r="19">
      <c r="A19" s="4" t="inlineStr">
        <is>
          <t>Operating (loss) income</t>
        </is>
      </c>
      <c r="B19" s="5" t="n">
        <v>13770</v>
      </c>
      <c r="C19" s="5" t="n">
        <v>11771</v>
      </c>
      <c r="D19" s="5" t="n">
        <v>10620</v>
      </c>
    </row>
    <row r="20">
      <c r="A20" s="4" t="inlineStr">
        <is>
          <t>Depreciation and amortization</t>
        </is>
      </c>
      <c r="B20" s="5" t="n">
        <v>395</v>
      </c>
      <c r="C20" s="5" t="n">
        <v>483</v>
      </c>
      <c r="D20" s="5" t="n">
        <v>464</v>
      </c>
    </row>
    <row r="21">
      <c r="A21" s="4" t="inlineStr">
        <is>
          <t>Corporate [Member]</t>
        </is>
      </c>
    </row>
    <row r="22">
      <c r="A22" s="3" t="inlineStr">
        <is>
          <t>Segment Reporting Information [Line Items]</t>
        </is>
      </c>
    </row>
    <row r="23">
      <c r="A23" s="4" t="inlineStr">
        <is>
          <t>Operating (loss) income</t>
        </is>
      </c>
      <c r="B23" s="5" t="n">
        <v>-11750</v>
      </c>
      <c r="C23" s="5" t="n">
        <v>-9776</v>
      </c>
      <c r="D23" s="5" t="n">
        <v>-8945</v>
      </c>
    </row>
    <row r="24">
      <c r="A24" s="4" t="inlineStr">
        <is>
          <t>Depreciation and amortization</t>
        </is>
      </c>
      <c r="B24" s="6" t="n">
        <v>398</v>
      </c>
      <c r="C24" s="6" t="n">
        <v>557</v>
      </c>
      <c r="D24" s="6" t="n">
        <v>10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Geographic Revenue and Long-lived Assets (Detail) - USD ($) $ in Thousands</t>
        </is>
      </c>
      <c r="B1" s="2" t="inlineStr">
        <is>
          <t>12 Months Ended</t>
        </is>
      </c>
    </row>
    <row r="2">
      <c r="B2" s="2" t="inlineStr">
        <is>
          <t>Sep. 30, 2021</t>
        </is>
      </c>
      <c r="C2" s="2" t="inlineStr">
        <is>
          <t>Sep. 30, 2020</t>
        </is>
      </c>
      <c r="D2" s="2" t="inlineStr">
        <is>
          <t>Sep. 30, 2019</t>
        </is>
      </c>
    </row>
    <row r="3">
      <c r="A3" s="4" t="inlineStr">
        <is>
          <t>U.S. [Member]</t>
        </is>
      </c>
    </row>
    <row r="4">
      <c r="A4" s="3" t="inlineStr">
        <is>
          <t>Revenues from External Customers and Long-Lived Assets [Line Items]</t>
        </is>
      </c>
    </row>
    <row r="5">
      <c r="A5" s="4" t="inlineStr">
        <is>
          <t>Long-lived assets, net</t>
        </is>
      </c>
      <c r="B5" s="6" t="n">
        <v>25920</v>
      </c>
      <c r="C5" s="6" t="n">
        <v>25273</v>
      </c>
    </row>
    <row r="6">
      <c r="A6" s="4" t="inlineStr">
        <is>
          <t>Ireland [Member]</t>
        </is>
      </c>
    </row>
    <row r="7">
      <c r="A7" s="3" t="inlineStr">
        <is>
          <t>Revenues from External Customers and Long-Lived Assets [Line Items]</t>
        </is>
      </c>
    </row>
    <row r="8">
      <c r="A8" s="4" t="inlineStr">
        <is>
          <t>Long-lived assets, net</t>
        </is>
      </c>
      <c r="B8" s="6" t="n">
        <v>41224</v>
      </c>
      <c r="C8" s="6" t="n">
        <v>18113</v>
      </c>
    </row>
    <row r="9">
      <c r="A9" s="4" t="inlineStr">
        <is>
          <t>Revenue [Member] | Geographic Concentration Risk [Member] | Domestic [Member]</t>
        </is>
      </c>
    </row>
    <row r="10">
      <c r="A10" s="3" t="inlineStr">
        <is>
          <t>Revenues from External Customers and Long-Lived Assets [Line Items]</t>
        </is>
      </c>
    </row>
    <row r="11">
      <c r="A11" s="4" t="inlineStr">
        <is>
          <t>Percentage of consolidated revenue</t>
        </is>
      </c>
      <c r="B11" s="4" t="inlineStr">
        <is>
          <t>79.00%</t>
        </is>
      </c>
      <c r="C11" s="4" t="inlineStr">
        <is>
          <t>78.00%</t>
        </is>
      </c>
      <c r="D11" s="4" t="inlineStr">
        <is>
          <t>81.00%</t>
        </is>
      </c>
    </row>
    <row r="12">
      <c r="A12" s="4" t="inlineStr">
        <is>
          <t>Revenue [Member] | Geographic Concentration Risk [Member] | Foreign [Member]</t>
        </is>
      </c>
    </row>
    <row r="13">
      <c r="A13" s="3" t="inlineStr">
        <is>
          <t>Revenues from External Customers and Long-Lived Assets [Line Items]</t>
        </is>
      </c>
    </row>
    <row r="14">
      <c r="A14" s="4" t="inlineStr">
        <is>
          <t>Percentage of consolidated revenue</t>
        </is>
      </c>
      <c r="B14" s="4" t="inlineStr">
        <is>
          <t>21.00%</t>
        </is>
      </c>
      <c r="C14" s="4" t="inlineStr">
        <is>
          <t>22.00%</t>
        </is>
      </c>
      <c r="D14" s="4" t="inlineStr">
        <is>
          <t>19.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 Valuation and Qualifying Accounts (Detail) - Allowance for doubtful accounts [Member] - USD ($) $ in Thousands</t>
        </is>
      </c>
      <c r="B1" s="2" t="inlineStr">
        <is>
          <t>12 Months Ended</t>
        </is>
      </c>
    </row>
    <row r="2">
      <c r="B2" s="2" t="inlineStr">
        <is>
          <t>Sep. 30, 2021</t>
        </is>
      </c>
      <c r="C2" s="2" t="inlineStr">
        <is>
          <t>Sep. 30, 2020</t>
        </is>
      </c>
      <c r="D2" s="2" t="inlineStr">
        <is>
          <t>Sep. 30, 2019</t>
        </is>
      </c>
    </row>
    <row r="3">
      <c r="A3" s="3" t="inlineStr">
        <is>
          <t>Valuation And Qualifying Accounts Disclosure [Line Items]</t>
        </is>
      </c>
    </row>
    <row r="4">
      <c r="A4" s="4" t="inlineStr">
        <is>
          <t>Balance at Beginning of Period</t>
        </is>
      </c>
      <c r="B4" s="6" t="n">
        <v>130</v>
      </c>
      <c r="C4" s="6" t="n">
        <v>200</v>
      </c>
      <c r="D4" s="6" t="n">
        <v>147</v>
      </c>
    </row>
    <row r="5">
      <c r="A5" s="4" t="inlineStr">
        <is>
          <t>Additions: Charges to Income</t>
        </is>
      </c>
      <c r="B5" s="5" t="n">
        <v>-11</v>
      </c>
      <c r="C5" s="5" t="n">
        <v>73</v>
      </c>
      <c r="D5" s="5" t="n">
        <v>188</v>
      </c>
    </row>
    <row r="6">
      <c r="A6" s="4" t="inlineStr">
        <is>
          <t>Deductions: Other Changes (Debit) Credit</t>
        </is>
      </c>
      <c r="C6" s="5" t="n">
        <v>-143</v>
      </c>
      <c r="D6" s="5" t="n">
        <v>-135</v>
      </c>
    </row>
    <row r="7">
      <c r="A7" s="4" t="inlineStr">
        <is>
          <t>Balance at End of Period</t>
        </is>
      </c>
      <c r="B7" s="6" t="n">
        <v>119</v>
      </c>
      <c r="C7" s="6" t="n">
        <v>130</v>
      </c>
      <c r="D7" s="6" t="n">
        <v>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t>
        </is>
      </c>
      <c r="B1" s="2" t="inlineStr">
        <is>
          <t>12 Months Ended</t>
        </is>
      </c>
    </row>
    <row r="2">
      <c r="B2" s="2" t="inlineStr">
        <is>
          <t>Sep. 30, 2021</t>
        </is>
      </c>
    </row>
    <row r="3">
      <c r="A3" s="3" t="inlineStr">
        <is>
          <t>Accounting Policies [Abstract]</t>
        </is>
      </c>
    </row>
    <row r="4">
      <c r="A4" s="4" t="inlineStr">
        <is>
          <t>Description</t>
        </is>
      </c>
      <c r="B4" s="4" t="inlineStr">
        <is>
          <t>1. Description Surmodics, Inc. and subsidiaries (“Surmodics,” the “Company,” “we,” “us,” “our” and other like terms) is a leading provider of surface modification technologies for intravascular medical devices and chemical components for in vitro diagnostic (“IVD”) immunoassay tests and microarrays. Surmodics is pursuing development and commercialization of highly differentiated medical devices that are designed to address unmet clinical needs and engineered to the most demanding requirements. This key growth strategy leverages the combination of the Company’s expertise in proprietary surface technologies, along with enhanced device design, development, and manufacturing capabilities. The Company mission remains to improve the detection and treatment of disease. Surmodics is headquartered in Eden Prairie, Minnesota. Basis of Presentation The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The preparation of consolidated financial statements in conformity with GAAP requires management to make estimates and assumptions that affect the reported amounts of assets and liabilities, the disclosure of contingent liabilities at the date of the consolidated financial statements and the reported amounts of revenue and expenses during the reporting period. Ultimate results could differ from those estimates. Certain reclassifications have been made to the prior year's consolidated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elect Balance Sheet Information</t>
        </is>
      </c>
      <c r="B1" s="2" t="inlineStr">
        <is>
          <t>12 Months Ended</t>
        </is>
      </c>
    </row>
    <row r="2">
      <c r="B2" s="2" t="inlineStr">
        <is>
          <t>Sep. 30, 2021</t>
        </is>
      </c>
    </row>
    <row r="3">
      <c r="A3" s="3" t="inlineStr">
        <is>
          <t>Accounting Policies [Abstract]</t>
        </is>
      </c>
    </row>
    <row r="4">
      <c r="A4" s="4" t="inlineStr">
        <is>
          <t>Summary of Significant Accounting Policies and Select Balance Sheet Information</t>
        </is>
      </c>
      <c r="B4" s="4" t="inlineStr">
        <is>
          <t>2. Summary of Significant Accounting Policies and Select Balance Sheet Information Cash and Cash Equivalents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 Accounts Receivable, Net We grant credit to customers in the normal course of business and maintain an allowance for credit losses. The allowance for credit losses reflects the current estimate of credit losses expected to be incurred over the life of the accounts receivable. We consider various factors in establishing, monitoring and adjusting the allowance for credit losses including the aging of accounts and aging trends, the historical level of charge-offs, and specific exposures related to particular customers. We base our estimates of credit loss reserves on historical experience and adjust, as necessary, to reflect current conditions using reasonable and supportable forecasts not already reflected in the historical loss information. Investments As of September 30, 2021 and 2020 The amortized cost, unrealized holding gains and losses, and fair value of available-for-sale securities were as follows:
September 30, 2021
Valuation
Balance Sheet Classification
(In thousands)
Amortized Cost
Unrealized Gains
Unrealized Losses
Fair Value
Current Assets
Noncurrent Assets
Commercial paper and corporate bonds
$
9,718
$
2
$
(1
)
$
9,719
$
7,717
$
2,002
Total
$
9,718
$
2
$
(1
)
$
9,719
$
7,717
$
2,002
September 30, 2020
Valuation
Balance Sheet Classification
(In thousands)
Amortized Cost
Unrealized Gains
Unrealized Losses
Fair Value
Current Assets
Noncurrent Assets
Commercial paper and corporate bonds
$
30,313
$
19
$
(19
)
$
30,313
$
30,313
$
—
Total
$
30,313
$
19
$
(19
)
$
30,313
$
30,313
$
—
There were no held-to-maturity debt securities as of September 30, 2021 and 2020. There were no realized gains or losses on sales of available-for-sale securities for fiscal 2021, 2020 or 2019.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September 30,
(In thousands)
2021
2020
Raw materials
$
4,165
$
3,758
Work-in process
1,295
817
Finished products
1,300
1,391
Total
$
6,760
$
5,966
Prepaids and Other Assets, Current Prepaids and other current assets consisted of the following:
September 30,
(In thousands)
2021
2020
Prepaid expenses
$
1,712
$
1,418
Irish research and development credits receivable
1,164
1,177
CARES Act employee retention credit receivable
3,577
—
Other
—
775
Prepaids and other
$
6,453
$
3,370
In fiscal 2021, a benefit of $3.6 million was recorded to reduce operating costs and expenses as a result of our eligibility for the employee retention credit under the provisions of the Coronavirus Aid, Relief and Economic Security Act (the "CARES Act") enacted in March 2020. This $3.6 million benefit and corresponding receivable reflect anticipated reimbursement of personnel expenses we incurred in fiscal 2021 and 2020. Property and Equipment Property and equipment are stated at cost, less any impairment, and are depreciated using the straight-line method over the estimated useful lives of the assets. The Company recorded depreciation expense of $4.9 million, $4.8 million and $4.7 million in fiscal 2021, 2020 and 2019, respectively. The September 30, 2021 and 2020 balances in construction-in-progress include the cost of equipment and building improvements not yet placed in service . As assets are placed in service, construction-in-progress is transferred to the specific property and equipment categories and depreciated over the estimated useful lives of the assets. Leasehold improvements are amortized over the shorter of the term of the lease or the estimated useful life of the asset. Expenditures for maintenance and repairs and minor renewals and betterments that do not extend or improve the life of the respective assets are expensed as incurred. Property and equipment consisted of the following components:
Useful Life
September 30,
(Dollars in thousands)
(Years)
2021
2020
Land
N/A
$
4,419
$
4,419
Laboratory fixtures and equipment
3 to 10
29,482
28,600
Buildings and improvements
3 to 20
26,573
25,638
Leasehold improvements
5 to 10
6,499
4,836
Office furniture and equipment
3 to 10
8,713
7,334
Construction-in-progress
2,120
2,238
Less: Accumulated depreciation
(47,716
)
(42,962
)
Property and equipment, net
$
30,090
$
30,103
Intangible Assets Intangible assets consisted of the following:
September 30, 2021
(Dollars in thousands)
Weighted Average Original Life (Years)
Gross Carrying Amount
Accumulated Amortization
Net
Definite-lived intangible assets:
Customer lists and relationships
8.9
$
13,216
$
(8,878
)
$
4,338
Developed technology
11.9
36,531
(5,652
)
30,879
Patents and other
14.1
3,551
(2,294
)
1,257
Total definite-lived intangible assets
53,298
(16,824
)
36,474
Unamortized intangible assets:
Trademarks and trade names
580
—
580
Total intangible assets
$
53,878
$
(16,824
)
$
37,054
September 30, 2020
(Dollars in thousands)
Weighted Average Original Life (Years)
Gross Carrying Amount
Accumulated Amortization
Net
Definite-lived intangible assets:
Customer lists and relationships
8.9
$
13,356
$
(7,594
)
$
5,762
Developed technology
11.5
9,685
(4,200
)
5,485
Patents and other
14.1
3,551
(2,095
)
1,456
Total definite-lived intangible assets
26,592
(13,889
)
12,703
Unamortized intangible assets:
Trademarks and trade names
580
—
580
Total intangible assets
$
27,172
$
(13,889
)
$
13,283
The Company recorded amortization expense of $3.1 million, $2.5 million and $2.6 million in fiscal 2021, 2020 and 2019, respectively. Based on the intangible assets in service as of September 30, 2021, estimated amortization expense for future fiscal years is as follows:
(In thousands)
2022
$
4,668
2023
4,070
2024
3,978
2025
3,940
2026
2,992
Thereafter
16,826
Definite-lived intangible assets
$
36,474
Future amortization amounts presented above are estimates. Actual future amortization expense may be different as a result of future acquisitions, impairments, changes in amortization periods, foreign currency exchange rates or other factors. The Company defines in-process research and development (“IPR&amp;D”) as the value of technology acquired for which the related projects have substance and are incomplete. IPR&amp;D acquired in a business combination is recognized at fair value and is capitalized as an indefinite-lived intangible asset until completion or abandonment of the IPR&amp;D project. Upon completion of the development project (generally when regulatory approval to market the product is obtained), an impairment assessment is performed prior to amortizing the asset over its estimated useful life. In cases where the IPR&amp;D projects are abandoned, the related IPR&amp;D assets are written off. The Company assesses indefinite-lived assets for impairment annually in the fourth quarter and whenever an event occurs or circumstances change that would indicate that the carrying amount may be impaired. Similar to the goodwill impairment assessment, the indefinite-lived assets impairment assessment requires the Company to make several estimates about fair value, most of which are based on projected future cash flows. The Company performs its annual assessment of indefinite-lived intangible assets for impairment as of July 1 st in research and development expense . Goodwill Goodwill in the Medical Device reporting unit represents the gross value from the fiscal 2021 acquisition of Vetex Medical Limited (“Vetex”) and the fiscal 2016 acquisitions of Creagh Medical, Ltd. (“Creagh Medical”) and NorMedix, Inc. (“NorMedix”). Goodwill in the In Vitro Diagnostics reporting unit represents the gross value from the acquisition of BioFX Laboratories, Inc. in 2007. Refer to Note 12 Acquisitions for further disclosures for Vetex. Changes in the carrying amount of goodwill by segment were as follows:
(In thousands)
In Vitro Diagnostics
Medical Device
Total
Goodwill as of September 30, 2019
$
8,010
$
18,161
$
26,171
Foreign currency translation adjustment
—
1,014
1,014
Goodwill as of September 30, 2020
8,010
19,175
27,185
Acquisition of Vetex Medical Limited
—
19,089
19,089
Foreign currency translation adjustment
—
(668
)
(668
)
Goodwill as of September 30, 2021
$
8,010
$
37,596
$
45,606
Goodwill represents the excess of the purchase price of an acquired business over the fair value assigned to the assets purchased and liabilities assumed.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The Company’s reporting units are the In Vitro Diagnostics and Medical Device reportable segments. Inherent in the determination of fair value of the reporting units are certain estimates and judgments, including the interpretation of current economic indicators and market valuations, as well as the Company’s strategic plans with regard to its operations. The Company performs its annual assessment of goodwill for impairment as of July 1 st The impairment assessment is reliant on forecasted cash flows, as well as the selected discount rate when a quantitative assessment is necessary, which are inherently subjective and require significant management estimates. Differences in the reporting units’ actual future operating results compared to these forecasted estimates could materially affect the estimation of the fair value of the reporting units. Goodwill was not impaired in either reporting unit based on the outcome of the fiscal 2021 annual impairment test which utilized a quantitative assessment. Other Assets, Noncurrent Other noncurrent assets consisted of the following:
September 30,
(In thousands)
2021
2020
Operating lease right-of-use assets
$
2,435
$
2,508
Other noncurrent assets
1,283
1,761
Other assets, net
$
3,718
$
4,269
Other noncurrent assets include prepaid expenses related to our ongoing clinical trials and a receivable related to refundable Irish research and development tax credits. Valuation of Long-lived Assets The Company periodically evaluates whether events and circumstances have occurred that may affect the estimated useful life or the recoverability of the remaining balance of long-lived assets, such as property and equipment, right-of-use assets, and definite-lived intangible asset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21, 2020 and 2019, there were no impairment charges relating to the Company’s long-lived assets as there were no events or circumstances that occurred that affected the recoverability of such assets. Accrued Other Liabilities Accrued other liabilities consisted of the following:
September 30,
(In thousands)
2021
2020
Accrued professional fees
$
489
$
239
Accrued clinical study expense
1,667
2,206
Accrued purchases
1,195
647
Acquisition of in-process research and development and intangible assets
494
1,148
Due to customers
112
321
Construction-in-progress
23
272
Operating lease liability, current portion
518
436
Other
407
278
Total accrued other liabilities
$
4,905
$
5,547
Other Long-term Liabilities Other long-term liabilities consisted of the following:
September 30,
(In thousands)
2021
2020
Deferred consideration (1)
$
5,106
$
2,216
Contingent consideration (2)
817
—
Unrecognized tax benefits (3)
2,538
2,464
Operating lease liabilities
3,188
3,340
Other long-term liabilities
$
11,649
$
8,020
(1)
Deferred consideration consists of the present value of guaranteed payments to be made in connection with the fiscal 2021 Vetex acquisition (Note 12) and with in-process R&amp;D technology asset acquisitions in fiscal 2019 and 2018 (Note 11).
(2)
Contingent consideration consists of the fair value of contingent consideration liabilities associated with the fiscal 2021 Vetex acquisition (Note 5 and Note 12).
(3)
Balance of unrecognized tax benefits (Note 9) includes accrued interest and penalties, if applicable. Revenue Recognition Revenue is recognized when control of the promised goods or services is transferred to our customers in an amount that reflects the consideration we expect to be entitled to receive in exchange for those goods or services. The Company primarily sells or licenses its products, technologies and services to other medical device and diagnostics companies. Revenue is recorded net of taxes collected from customers, and taxes collected are recorded as current liabilities until remitted to the relevant government authority. The amount of foreign taxes imposed on specific revenue producing transactions that is the responsibility of the Company is expensed as incurred and reported in income tax expense on the consolidated statements of operations. For contracts that have an original duration of one year or less, the Company uses the practical expedient applicable to such contracts and does not adjust the transaction price for the time value of money. Performance Obligations We derive our revenue from three primary sources:
Product Sales
Royalties and License Fees
Research, Development and Other
IVD segment sales of chemical components: stabilization products, substrates, surface coatings and antigens to the diagnostic and biomedical research markets
Medical Device segment royalties from licensing of our proprietary surface modification coating and medical device technologies to medical device manufacturers
Medical Device segment commercial development feasibility services and contract coating services
Medical Device segment sales of reagent chemicals to licensees
Medical Device segment license fees primarily associated with the Abbott Agreement
IVD segment commercial development services
Medical Device segment sales of vascular intervention medical device products to original equipment manufacturer suppliers and distributors
The Company recognizes revenue when control is transferred to the customer. The transfer of control varies by revenue classification and is described below. Product Sales . Revenue from product sales is recognized at the point in time control of the products is transferred, generally upon shipmen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warranty policy, and returns are generally not significant. Payment terms for product sales are generally set at 30-45 days after shipment Royalties . Royalties revenue consists of sales-based and recurring minimum royalties earned under licenses of our surface modification coating technologies. Performance obligations under these licenses, which consist of the right to use the Company’s proprietary technology, are satisfied at a point in time corresponding with delivery of the underlying technology rights to the customer, which is generally upon transfer of the licensed technology to the customer. Sales-based royalties revenue represents variable consideration under the license agreements and is recognized in the period a customer sells products incorporating the Company’s licensed technologies. The Company estimates sales-based royalties revenue earned but unpaid at each reporting period using the expected value method based on historical sales information, adjusted for known changes such as product launches and patent expirations. The Company also considers macroeconomic factors affecting the medical device market. The Company's license arrangements also often provide for recurring fees (minimum royalties), which the Company recognizes at the later of the satisfaction of the underlying performance obligation or upon renewal of the contract, which generally occurs on a quarterly basis. Sales-based and minimum royalties are generally due within 45 days after the end of each quarter. License Fees . For distinct license performance obligations, upfront license fees are recognized when the Company satisfies the underlying performance obligation. This generally occurs upon transfer of the right to use the Company’s licensed technology to the customer, with the exception of the license of the Company’s SurVeil™ drug-coated balloon (the “ DCB”) disclosed below. Certain license arrangements include contingent milestone payments, which are due following achievement by our customers of specified sales or regulatory milestones. Contingent milestone payment terms vary by contract. The Company has generally fulfilled its performance obligation prior to achievement of these milestones. However, because of the uncertainty of the milestone achievement, and/or the dependence on sales of our customers, variable consideration for contingent milestones is fully constrained and excluded from the contract price until the milestone is achieved by our customer, to the extent collectability is reasonably certain. The Company has a collaborative arrangement contract with Abbott Vascular, Inc. (“Abbott”) disclosed in Note 4 Collaborative Arrangement (the “Abbott Agreement”). Under the Abbott Agreement, the Company has received payments totaling $60.8 million as of September 30, 2021 and may receive an additional contingent milestone payment of up to $30 million, pursuant to the terms of the Abbott Agreement. The performance obligation identified in the Abbott Agreement includes delivery of our licensed technology and completion of research and development activities, primarily clinical trial activities (together, “R&amp;D and Clinical Activities”). These promises are not distinct performance obligations because the product necessary for completion of the R&amp;D and Clinical Activities is currently only able to be manufactured by the Company due to the exclusive proprietary know-how and certain regulatory requirements associated with the manufacture of the product. SurVeil License fee r using the cost-to-cost method which measures progress based on costs incurred to date relative to the expected total cost of the services, as the Company believes this represents a faithful depiction of the satisfaction of its performance obligation. Revenue from the upfront fee and contingent clinical and regulatory milestone payments, once the underlying contingencies are achieved, is recognized within royalties and license fees on the consolidated statements of operations as the clinical and regulatory activities are performed on a proportional performance basis. Performance is measured based on actual costs incurred relative to the expected total cost of the underlying activities, most notably the completion of the TRANSCEND clinical trial. A significant component of the cost of this trial is the cost of the Company’s outsourced clinical trial clinical research organization (“CRO”) consultants, which is estimated based on executed statements of work, project budgets, and patient enrollment timing, among other factors. A significant change to the Company’s estimate of the costs to complete the TRANSCEND clinical trial could have a material effect on the Company’s results of operations. Significant judgment is used to estimate total revenue and cost at completion for this contract. To account for the Abbott Agreement, the Company applied the guidance in ASC Topic 808 (Collaborative Arrangements) as the parties are active participants and are exposed to significant risks and rewards dependent on commercial success of the collaborative activity. See Note 4 Collaborative Arrangement for further disclosures related to the Abbott Agreement. Research and Development . The Company performs research and development (“R&amp;D”) activities as a service to customers, which are typically charged to customers on a time-and-materials basis. Generally, revenue for R&amp;D services is recorded over time as the services are provided to the customer in the amount to which the Company has the right to invoice. These services are generally charged to the customer as they are provided. Payment terms for R&amp;D services are generally set at 30-45 days. Contract Assets, Deferred Revenue and Remaining Performance Obligations Contract assets are generally short in duration given the nature of products produced and services provided by the Company. Contract assets consist of sales-based and minimum royalties revenue earned for which unconditional right to payment does not exist as of the balance sheet date. These assets are comprised of estimated sales-based royalties earned, but not yet reported by the Company’s customers, minimum royalties on non-cancellable contracts, and contingent milestones earned, but not yet billable based on the terms of the contract. See Note 3 Revenue for further contract asset disclosures. The Company records a contract liability, or deferred revenue, when there is an obligation to provide a product or service to the customer, and payment is received or due in advance of performance, or when payment is received for a period outside the contract term. See Note 4 Collaborative Arrangement for further deferred revenue disclosures. Remaining performance obligations include deferred revenue and amounts the Company expects to receive for goods and services that have not yet been delivered or provided under existing, noncancellable contracts. For contracts that have an original duration of one year or less, the Company has elected the practical expedient applicable to such contracts and does not disclose the transaction price for remaining performance obligations at the end of each reporting period or the expecting timing of recognition of related revenue. See Note 4 Collaborative Arrangement for further performance obligation disclosures. Leases Effective in fiscal 2020 (October 1, 2019), the Company adopted Accounting Standards Update (“ASU”) No. 2016-02, Leases The Company’s leases include one or more options to renew and extend the lease term at the Company’s discretion. These renewal options are not included in right-of-use assets and lease liabilities as they are not reasonably certain of exercise. The Company regularly evaluates renewal options, and when they are reasonably certain to be exercised, the renewal period is included in the lease term. Operating lease right-of-use assets and lease liabilities were as follows:
September 30,
(In thousands)
2021
2020
Right-of-use assets:
Other assets
$
2,435
$
2,508
Operating lease liabilities:
Other accrued liabilities
$
518
$
436
Other long-term liabilities
3,188
3,340
Total operating lease liabilities
$
3,706
$
3,776
As of September 30, 2021, operating lease maturities were as follows:
(In thousands)
2022
$
657
2023
671
2024
685
2025
699
2026
604
Thereafter
892
Total expected operating lease payments
4,208
Less: Imputed interest
(502
)
Total operating lease liabilities
$
3,706
Operating lease cost was $0.8 million and $0.6 million for fiscal 2021 and 2020, respectively. Rent expense for fiscal 2019 was $0.5 million. Cash paid for operating lease liabilities approximated operating lease cost for fiscal 2021 and 2020. As of September 30, 2021, the weighted average remaining lease term for operating leases was 6.2 years, and the weighted average discount rate used to determine operating lease liabilities was 4.0%. Stock-based Compensation We measure the cost of employee services received in exchange for the award of equity instruments based on the fair value of the award at the date of grant. Share-based payments are expensed based on their grant-date fair values on a straight-line basis over the requisite service period of the total award, less estimated forfeitures based on historical experience. Shares awarded under the Company’s stock-based compensation plans, with the exception of restricted stock awards, are not considered issued or outstanding common stock of the Company until they vest and the shares are released. New awards and forfeitures of unvested restricted stock result in an increase (decrease), respectively, in common stock issued and outstanding. Research and Development R&amp;D expenses include costs associated with the design, development, testing, enhancement and regulatory approval of the Company’s products. R&amp;D expenses include employee compensation (including stock-based compensation), internal and external costs associated with our regulatory compliance and quality assurance functions, the costs of product used in development and clinical trials, consulting expenses, and facilities overhead. The Company also incurs significant R&amp;D expenses to operate clinical trials. R&amp;D costs are expensed as incurred. Certain R&amp;D costs are related to customer contracts, and the related revenue is recognized as described in “Revenue Recognition” in this Note 2. Costs associated with customer-related R&amp;D include specific project direct labor and materials expenses, as well as an allocation of overhead costs based on direct labor costs. Clinical Trial Costs. The Company sponsors clinical trials intended to obtain the necessary clinical data required to obtain approval from various regulatory agencies to market medical devices developed by the Company. Costs associated with clinical trials include trial design and management expenses, clinical site reimbursements and third-party fees, among other costs. The Company’s clinical trials are administered by third-party CROs. These CROs generally bill monthly for certain services performed, as well as upon achievement of certain milestones. The Company monitors patient enrollment, the progress of clinical studies, and related activities through internal reviews of data reported to the Company by the CROs and correspondence with the CROs. We periodically evaluate our estimates to determine if adjustments are necessary or appropriate based on information received. These estimates often require significant judgement on the part of the Company’s management. Government Funding . In prior fiscal years, the Company has been eligible to receive reimbursement for certain qualifying R&amp;D expenditures under a grant from the Industrial Development Agency of Ireland (“IDA”). Reimbursements are recognized as a reduction of R&amp;D expense when there is reasonable assurance that the funding will be received and conditions associated with the funding are met. The Company recorded reimbursements from IDA grants of $0.8 million and $0.7 million in fiscal 2020 and 2019, respectively, as a reduction of R&amp;D expense. Income Taxes We record a tax (provision) benefit for the anticipated tax consequences of the reported results of operations.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of such change. 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The following table presents the denominator for the computation of diluted weighted average shares outstanding:
Fiscal Year
(In thousands)
2021
2020
2019
Basic weighted average shares outstanding
13,765
13,552
13,389
Dilutive effect of outstanding stock options, non-vested restricted stock, and non-vested restricted stock units
224
260
390
Diluted weighted average shares outstanding
13,989
13,812
13,779
The calculation of weighted average diluted shares outstanding excluded outstanding common stock options associated with the right to purchase less than 0.1 million shares for both fiscal 2021 and 2020 and 0.2 million shares for fiscal 2019, as their inclusion would have had an antidilutive effect on diluted net income per share for those periods. Business Combinations For acquisitions accounted for as business combinations, we record assets and liabilities acquired at their respective fair values as of the acquisition date. Contingent consideration is recognized at fair value as of the acquisition date, and changes in fair value are recognized in earnings until settlement. Acquisition-related transaction costs are expensed as incurred. Currency Translation The Company’s reporting currency is the U.S. dollar. Assets and liabilities of non-U.S. dollar functional currency subsidiaries are translated into U.S. dollars at the period-end exchange rates, and revenue and expenses are translated at the average quarterly exchange rates during the period. The net effect of these translation adjustments on the consolidated financial statements is recorded as a foreign currency translation adjustment, a component of accumulated other comprehensive income New Accounting Pronouncements Accounting Standards Recently Adopted Credit Losses. In June 2016, the Financial Accounting Standards Board (“FASB”) issued ASU 2016-13, Financial Instruments – Credit Losses, Measurement of Credit Losses on Financial Statements . This ASU requires a financial asset (or a group of financial assets) measured at an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Effective in fiscal 2021 (October 1, 2020), we adopted this guidance using the modified retrospective method. The adoption of this guidance did not have a material impact on the Company’s consolidated financial statements. Income Taxes. In December 2019, the FASB issued ASU 2019-12, Simplifying the Accounting for Income Taxes , which eliminates certain exceptions related to the approach for intraperiod tax allocation and to the methodology for calculating taxes during the quarters, as well as clarifies the accounting for enacted changes in tax laws. Effective in fiscal 2021 (October 1, 2020), we adopted this guidance using a prospective approach. The adoption of this guidance did not have a material impact on the Company’s consolidated financial statements. Leases. In February 2016, the FASB issued ASU No. 2016-02, Leases (“ASC Topic 842” or the “new lease accounting standard”). The standard maintains two classifications of leases: finance leases, which replace capital leases, and operating leases. Lessees recognize a right-of-use asset and a lease liability on the consolidated balance sheets for those leases previously classified as operating leases under the previous guidance. The liability is equal to the present value of lease payments, whi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6:36:26Z</dcterms:created>
  <dcterms:modified xmlns:dcterms="http://purl.org/dc/terms/" xmlns:xsi="http://www.w3.org/2001/XMLSchema-instance" xsi:type="dcterms:W3CDTF">2021-11-24T16:36:26Z</dcterms:modified>
</cp:coreProperties>
</file>